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Goodwill And Othe" sheetId="12" state="visible" r:id="rId12"/>
    <sheet xmlns:r="http://schemas.openxmlformats.org/officeDocument/2006/relationships" name="Inventories" sheetId="13" state="visible" r:id="rId13"/>
    <sheet xmlns:r="http://schemas.openxmlformats.org/officeDocument/2006/relationships" name="Fixed Assets" sheetId="14" state="visible" r:id="rId14"/>
    <sheet xmlns:r="http://schemas.openxmlformats.org/officeDocument/2006/relationships" name="Accrued Expenses And Other Curr" sheetId="15" state="visible" r:id="rId15"/>
    <sheet xmlns:r="http://schemas.openxmlformats.org/officeDocument/2006/relationships" name="Retirement And Other Benefit Pl" sheetId="16" state="visible" r:id="rId16"/>
    <sheet xmlns:r="http://schemas.openxmlformats.org/officeDocument/2006/relationships" name="Long-Term Indebtednes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Fair Value Measurements" sheetId="21" state="visible" r:id="rId21"/>
    <sheet xmlns:r="http://schemas.openxmlformats.org/officeDocument/2006/relationships" name="Segment Reporting" sheetId="22" state="visible" r:id="rId22"/>
    <sheet xmlns:r="http://schemas.openxmlformats.org/officeDocument/2006/relationships" name="Quarterly Results Of Operations" sheetId="23" state="visible" r:id="rId23"/>
    <sheet xmlns:r="http://schemas.openxmlformats.org/officeDocument/2006/relationships" name="Summary of Significant Accoun_2" sheetId="24" state="visible" r:id="rId24"/>
    <sheet xmlns:r="http://schemas.openxmlformats.org/officeDocument/2006/relationships" name="Acquisitions, Goodwill And Ot_2" sheetId="25" state="visible" r:id="rId25"/>
    <sheet xmlns:r="http://schemas.openxmlformats.org/officeDocument/2006/relationships" name="Inventories (Tables)" sheetId="26" state="visible" r:id="rId26"/>
    <sheet xmlns:r="http://schemas.openxmlformats.org/officeDocument/2006/relationships" name="Fixed Assets (Tables)" sheetId="27" state="visible" r:id="rId27"/>
    <sheet xmlns:r="http://schemas.openxmlformats.org/officeDocument/2006/relationships" name="Accrued Expenses And Other Cu_2" sheetId="28" state="visible" r:id="rId28"/>
    <sheet xmlns:r="http://schemas.openxmlformats.org/officeDocument/2006/relationships" name="Long-Term Indebtedness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Fair Value Measurements (Tables" sheetId="33" state="visible" r:id="rId33"/>
    <sheet xmlns:r="http://schemas.openxmlformats.org/officeDocument/2006/relationships" name="Segment Reporting (Tables)" sheetId="34" state="visible" r:id="rId34"/>
    <sheet xmlns:r="http://schemas.openxmlformats.org/officeDocument/2006/relationships" name="Quarterly Results Of Operatio_2" sheetId="35" state="visible" r:id="rId35"/>
    <sheet xmlns:r="http://schemas.openxmlformats.org/officeDocument/2006/relationships" name="Basis of Presentation (Details)" sheetId="36" state="visible" r:id="rId36"/>
    <sheet xmlns:r="http://schemas.openxmlformats.org/officeDocument/2006/relationships" name="Summary of Significant Accoun_3" sheetId="37" state="visible" r:id="rId37"/>
    <sheet xmlns:r="http://schemas.openxmlformats.org/officeDocument/2006/relationships" name="Acquisitions, Goodwill And Ot_3" sheetId="38" state="visible" r:id="rId38"/>
    <sheet xmlns:r="http://schemas.openxmlformats.org/officeDocument/2006/relationships" name="Acquisitions, Goodwill And Ot_4" sheetId="39" state="visible" r:id="rId39"/>
    <sheet xmlns:r="http://schemas.openxmlformats.org/officeDocument/2006/relationships" name="Acquisitions, Goodwill And Ot_5" sheetId="40" state="visible" r:id="rId40"/>
    <sheet xmlns:r="http://schemas.openxmlformats.org/officeDocument/2006/relationships" name="Acquisitions, Goodwill And Ot_6" sheetId="41" state="visible" r:id="rId41"/>
    <sheet xmlns:r="http://schemas.openxmlformats.org/officeDocument/2006/relationships" name="Acquisitions, Goodwill And Ot_7" sheetId="42" state="visible" r:id="rId42"/>
    <sheet xmlns:r="http://schemas.openxmlformats.org/officeDocument/2006/relationships" name="Inventories (Schedule of Invent" sheetId="43" state="visible" r:id="rId43"/>
    <sheet xmlns:r="http://schemas.openxmlformats.org/officeDocument/2006/relationships" name="Fixed Assets (Schedule of Fixed" sheetId="44" state="visible" r:id="rId44"/>
    <sheet xmlns:r="http://schemas.openxmlformats.org/officeDocument/2006/relationships" name="Fixed Assets (Schedule of Depre" sheetId="45" state="visible" r:id="rId45"/>
    <sheet xmlns:r="http://schemas.openxmlformats.org/officeDocument/2006/relationships" name="Accrued Expenses And Other Cu_3" sheetId="46" state="visible" r:id="rId46"/>
    <sheet xmlns:r="http://schemas.openxmlformats.org/officeDocument/2006/relationships" name="Accrued Expenses And Other Cu_4" sheetId="47" state="visible" r:id="rId47"/>
    <sheet xmlns:r="http://schemas.openxmlformats.org/officeDocument/2006/relationships" name="Retirement And Other Benefit _2" sheetId="48" state="visible" r:id="rId48"/>
    <sheet xmlns:r="http://schemas.openxmlformats.org/officeDocument/2006/relationships" name="Long-Term Indebtedness (Schedul" sheetId="49" state="visible" r:id="rId49"/>
    <sheet xmlns:r="http://schemas.openxmlformats.org/officeDocument/2006/relationships" name="Long-Term Indebtedness (Narrati" sheetId="50" state="visible" r:id="rId50"/>
    <sheet xmlns:r="http://schemas.openxmlformats.org/officeDocument/2006/relationships" name="Income Taxes (Schedule of Compo" sheetId="51" state="visible" r:id="rId51"/>
    <sheet xmlns:r="http://schemas.openxmlformats.org/officeDocument/2006/relationships" name="Income Taxes (Schedule of Provi" sheetId="52" state="visible" r:id="rId52"/>
    <sheet xmlns:r="http://schemas.openxmlformats.org/officeDocument/2006/relationships" name="Income Taxes (Narrative) (Detai" sheetId="53" state="visible" r:id="rId53"/>
    <sheet xmlns:r="http://schemas.openxmlformats.org/officeDocument/2006/relationships" name="Income Taxes (Schedule of Incom" sheetId="54" state="visible" r:id="rId54"/>
    <sheet xmlns:r="http://schemas.openxmlformats.org/officeDocument/2006/relationships" name="Income Taxes (Schedule of Defer" sheetId="55" state="visible" r:id="rId55"/>
    <sheet xmlns:r="http://schemas.openxmlformats.org/officeDocument/2006/relationships" name="Income Taxes (Schedule of Unrec"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Stockholders' Equity (Schedule " sheetId="60" state="visible" r:id="rId60"/>
    <sheet xmlns:r="http://schemas.openxmlformats.org/officeDocument/2006/relationships" name="Stockholders' Equity (Narrative" sheetId="61" state="visible" r:id="rId61"/>
    <sheet xmlns:r="http://schemas.openxmlformats.org/officeDocument/2006/relationships" name="Stockholders' Equity (Schedul_2" sheetId="62" state="visible" r:id="rId62"/>
    <sheet xmlns:r="http://schemas.openxmlformats.org/officeDocument/2006/relationships" name="Stockholders' Equity (Schedul_3" sheetId="63" state="visible" r:id="rId63"/>
    <sheet xmlns:r="http://schemas.openxmlformats.org/officeDocument/2006/relationships" name="Stockholders' Equity (Schedul_4" sheetId="64" state="visible" r:id="rId64"/>
    <sheet xmlns:r="http://schemas.openxmlformats.org/officeDocument/2006/relationships" name="Stockholders' Equity (Schedul_5" sheetId="65" state="visible" r:id="rId65"/>
    <sheet xmlns:r="http://schemas.openxmlformats.org/officeDocument/2006/relationships" name="Stockholders' Equity (Schedul_6" sheetId="66" state="visible" r:id="rId66"/>
    <sheet xmlns:r="http://schemas.openxmlformats.org/officeDocument/2006/relationships" name="Stockholders' Equity (Schedul_7" sheetId="67" state="visible" r:id="rId67"/>
    <sheet xmlns:r="http://schemas.openxmlformats.org/officeDocument/2006/relationships" name="Stockholders' Equity (Schedul_8" sheetId="68" state="visible" r:id="rId68"/>
    <sheet xmlns:r="http://schemas.openxmlformats.org/officeDocument/2006/relationships" name="Fair Value Measurements (Assets" sheetId="69" state="visible" r:id="rId69"/>
    <sheet xmlns:r="http://schemas.openxmlformats.org/officeDocument/2006/relationships" name="Fair Value Measurements (Narrat" sheetId="70" state="visible" r:id="rId70"/>
    <sheet xmlns:r="http://schemas.openxmlformats.org/officeDocument/2006/relationships" name="Fair Value Measurements (Schedu" sheetId="71" state="visible" r:id="rId71"/>
    <sheet xmlns:r="http://schemas.openxmlformats.org/officeDocument/2006/relationships" name="Segment Reporting (Narrative) (" sheetId="72" state="visible" r:id="rId72"/>
    <sheet xmlns:r="http://schemas.openxmlformats.org/officeDocument/2006/relationships" name="Segment Reporting (Schedule of " sheetId="73" state="visible" r:id="rId73"/>
    <sheet xmlns:r="http://schemas.openxmlformats.org/officeDocument/2006/relationships" name="Segment Reporting (Schedule o_2" sheetId="74" state="visible" r:id="rId74"/>
    <sheet xmlns:r="http://schemas.openxmlformats.org/officeDocument/2006/relationships" name="Segment Reporting (Schedule o_3" sheetId="75" state="visible" r:id="rId75"/>
    <sheet xmlns:r="http://schemas.openxmlformats.org/officeDocument/2006/relationships" name="Quarterly Results Of Operatio_3" sheetId="76" state="visible" r:id="rId76"/>
  </sheets>
  <definedNames/>
  <calcPr calcId="124519" fullCalcOnLoad="1"/>
</workbook>
</file>

<file path=xl/sharedStrings.xml><?xml version="1.0" encoding="utf-8"?>
<sst xmlns="http://schemas.openxmlformats.org/spreadsheetml/2006/main" uniqueCount="773">
  <si>
    <t>Document And Entity Information - USD ($)</t>
  </si>
  <si>
    <t>12 Months Ended</t>
  </si>
  <si>
    <t>Dec. 31, 2018</t>
  </si>
  <si>
    <t>Feb. 1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LCI INDUSTRIES</t>
  </si>
  <si>
    <t>Entity Central Index Key</t>
  </si>
  <si>
    <t>Trading Symbol</t>
  </si>
  <si>
    <t>lcii</t>
  </si>
  <si>
    <t>Entity Filer Category</t>
  </si>
  <si>
    <t>Large Accelerated Filer</t>
  </si>
  <si>
    <t>Entity Small Business</t>
  </si>
  <si>
    <t>Entity Emerging Growth Company</t>
  </si>
  <si>
    <t>Entity Shell Company</t>
  </si>
  <si>
    <t>Current Fiscal Year End Date</t>
  </si>
  <si>
    <t>--12-31</t>
  </si>
  <si>
    <t>Entity Common Stock, Shares Outstanding</t>
  </si>
  <si>
    <t>Entity Well-known Seasoned Issuer</t>
  </si>
  <si>
    <t>Yes</t>
  </si>
  <si>
    <t>Entity Voluntary Filers</t>
  </si>
  <si>
    <t>No</t>
  </si>
  <si>
    <t>Entity Current Reporting Status</t>
  </si>
  <si>
    <t>Entity Public Float</t>
  </si>
  <si>
    <t>Consolidated Statements Of Income - USD ($) shares in Thousands, $ in Thousands</t>
  </si>
  <si>
    <t>Dec. 31, 2017</t>
  </si>
  <si>
    <t>Dec. 31, 2016</t>
  </si>
  <si>
    <t>Income Statement [Abstract]</t>
  </si>
  <si>
    <t>Net sales</t>
  </si>
  <si>
    <t>Cost of sales</t>
  </si>
  <si>
    <t>Gross profit</t>
  </si>
  <si>
    <t>Selling, general and administrative expenses</t>
  </si>
  <si>
    <t>Operating profit</t>
  </si>
  <si>
    <t>Interest expense, net</t>
  </si>
  <si>
    <t>Income before income taxes</t>
  </si>
  <si>
    <t>Provision for income taxes</t>
  </si>
  <si>
    <t>Net income</t>
  </si>
  <si>
    <t>Net income per common share:</t>
  </si>
  <si>
    <t>Basic (in usd per share)</t>
  </si>
  <si>
    <t>Diluted (in usd per share)</t>
  </si>
  <si>
    <t>Weighted average common shares outstanding:</t>
  </si>
  <si>
    <t>Basic (in shares)</t>
  </si>
  <si>
    <t>Diluted (in shares)</t>
  </si>
  <si>
    <t>Consolidated Statements of Comprehensive Income Statement - USD ($) $ in Thousands</t>
  </si>
  <si>
    <t>Statement of Comprehensive Income [Abstract]</t>
  </si>
  <si>
    <t>Other comprehensive (loss) income:</t>
  </si>
  <si>
    <t>Net foreign currency translation adjustment</t>
  </si>
  <si>
    <t>Derivative instrument adjustment</t>
  </si>
  <si>
    <t>Total comprehensive income</t>
  </si>
  <si>
    <t>Consolidated Balance Sheets - USD ($) $ in Thousands</t>
  </si>
  <si>
    <t>Current assets</t>
  </si>
  <si>
    <t>Cash and cash equivalents</t>
  </si>
  <si>
    <t>Accounts receivable, net of allowances of $1,895 and $1,536 at December 31, 2018 and 2017, respectively</t>
  </si>
  <si>
    <t>Inventories, net</t>
  </si>
  <si>
    <t>Prepaid expenses and other current assets</t>
  </si>
  <si>
    <t>Total current assets</t>
  </si>
  <si>
    <t>Fixed assets, net</t>
  </si>
  <si>
    <t>Goodwill</t>
  </si>
  <si>
    <t>Other intangible assets, net</t>
  </si>
  <si>
    <t>Deferred taxes</t>
  </si>
  <si>
    <t>Other assets</t>
  </si>
  <si>
    <t>Total assets</t>
  </si>
  <si>
    <t>Current liabilities</t>
  </si>
  <si>
    <t>Accounts payable, trade</t>
  </si>
  <si>
    <t>Accrued expenses and other current liabilities</t>
  </si>
  <si>
    <t>Total current liabilities</t>
  </si>
  <si>
    <t>Long-term indebtedness</t>
  </si>
  <si>
    <t>Other long-term liabilities</t>
  </si>
  <si>
    <t>Total liabilities</t>
  </si>
  <si>
    <t>Stockholders’ equity</t>
  </si>
  <si>
    <t>Common stock, par value $.01 per share: authorized 75,000 shares; issued 27,948 shares at December 31, 2018 and 27,674 shares at December 31, 2017</t>
  </si>
  <si>
    <t>Paid-in capital</t>
  </si>
  <si>
    <t>Retained earnings</t>
  </si>
  <si>
    <t>Accumulated other comprehensive (loss) income</t>
  </si>
  <si>
    <t>Stockholders’ equity before treasury stock</t>
  </si>
  <si>
    <t>Treasury stock, at cost, 3,087 shares at December 31, 2018 and 2,648 shares at December 31, 2017</t>
  </si>
  <si>
    <t>Total stockholders’ equity</t>
  </si>
  <si>
    <t>Total liabilities and stockholders’ equity</t>
  </si>
  <si>
    <t>Consolidated Balance Sheets (Parenthetical) - USD ($) shares in Thousands, $ in Thousands</t>
  </si>
  <si>
    <t>Statement of Financial Position [Abstract]</t>
  </si>
  <si>
    <t>Allowance for Doubtful Accounts Receivable, Current</t>
  </si>
  <si>
    <t>Common stock, par value</t>
  </si>
  <si>
    <t>Common stock, authorized</t>
  </si>
  <si>
    <t>Common stock, shares issued</t>
  </si>
  <si>
    <t>Treasury stock, shares</t>
  </si>
  <si>
    <t>Consolidated Statements Of Cash Flows - USD ($) $ in Thousands</t>
  </si>
  <si>
    <t>Cash flows from operating activities:</t>
  </si>
  <si>
    <t>Adjustments to reconcile net income to cash flows provided by operating activities:</t>
  </si>
  <si>
    <t>Depreciation and amortization</t>
  </si>
  <si>
    <t>Stock-based compensation expense</t>
  </si>
  <si>
    <t>Other non-cash items</t>
  </si>
  <si>
    <t>Changes in assets and liabilities, net of acquisitions of businesses:</t>
  </si>
  <si>
    <t>Accounts receivable, net</t>
  </si>
  <si>
    <t>Prepaid expenses and other assets</t>
  </si>
  <si>
    <t>Accrued expenses and other liabilities</t>
  </si>
  <si>
    <t>Net cash flows provided by operating activities</t>
  </si>
  <si>
    <t>Cash flows from investing activities:</t>
  </si>
  <si>
    <t>Capital expenditures</t>
  </si>
  <si>
    <t>Acquisitions of businesses, net of cash acquired</t>
  </si>
  <si>
    <t>Proceeds from note receivable</t>
  </si>
  <si>
    <t>Other investing activities</t>
  </si>
  <si>
    <t>Net cash flows used in investing activities</t>
  </si>
  <si>
    <t>Cash flows from financing activities:</t>
  </si>
  <si>
    <t>Exercise of stock-based awards, net of shares tendered for payment of taxes</t>
  </si>
  <si>
    <t>Proceeds from line of credit borrowings</t>
  </si>
  <si>
    <t>Repayments under line of credit borrowings</t>
  </si>
  <si>
    <t>Proceeds from other borrowings</t>
  </si>
  <si>
    <t>Payment of dividends</t>
  </si>
  <si>
    <t>Payment of contingent consideration related to acquisitions</t>
  </si>
  <si>
    <t>Repurchases of common stock</t>
  </si>
  <si>
    <t>Other financing activities</t>
  </si>
  <si>
    <t>Net cash flows provided by (used in) financing activities</t>
  </si>
  <si>
    <t>Net (decrease) 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 of refunds</t>
  </si>
  <si>
    <t>Purchase of property and equipment in accrued expenses</t>
  </si>
  <si>
    <t>Consolidated Statement Of Stockholders' Equity - USD ($) $ in Thousands</t>
  </si>
  <si>
    <t>Total</t>
  </si>
  <si>
    <t>Common Stock</t>
  </si>
  <si>
    <t>Paid-in Capital</t>
  </si>
  <si>
    <t>Retained Earnings</t>
  </si>
  <si>
    <t>Accumulated Other Comprehensive (Loss) Income</t>
  </si>
  <si>
    <t>Treasury Stock</t>
  </si>
  <si>
    <t>Beginning Balance at Dec. 31, 2015</t>
  </si>
  <si>
    <t>Increase (Decrease) in Stockholders' Equity [Roll Forward]</t>
  </si>
  <si>
    <t>Issuance of common stock pursuant to stock-based awards, net of shares tendered for payment of taxes</t>
  </si>
  <si>
    <t>Income tax benefit relating to issuance of common stock pursuant to stock-based awards</t>
  </si>
  <si>
    <t>Issuance of deferred stock units relating to prior year compensation</t>
  </si>
  <si>
    <t>Cash dividends</t>
  </si>
  <si>
    <t>Dividend equivalents on stock-based awards</t>
  </si>
  <si>
    <t>Ending Balance at Dec. 31, 2016</t>
  </si>
  <si>
    <t>Other comprehensive income (loss)</t>
  </si>
  <si>
    <t>Ending Balance at Dec. 31, 2017</t>
  </si>
  <si>
    <t>Ending Balance at Dec. 31, 2018</t>
  </si>
  <si>
    <t>Consolidated Statement Of Stockholders' Equity (Parenthetical) - $ / shares</t>
  </si>
  <si>
    <t>Statement of Stockholders' Equity [Abstract]</t>
  </si>
  <si>
    <t>Issuance of common stock (in shares)</t>
  </si>
  <si>
    <t>Issuance of deferred stock units (in shares)</t>
  </si>
  <si>
    <t>Repurchases of common stock (in shares)</t>
  </si>
  <si>
    <t>Special cash dividend, per share</t>
  </si>
  <si>
    <t>Basis of Presentation</t>
  </si>
  <si>
    <t>Organization, Consolidation and Presentation of Financial Statements [Abstract]</t>
  </si>
  <si>
    <t>BASIS OF PRESENTATION The Consolidated Financial Statements include the accounts of LCI Industries and its wholly-owned subsidiaries (“LCII” and collectively with its subsidiaries, the “Company”). LCII has no unconsolidated subsidiaries. LCII, through its wholly-owned subsidiary, Lippert Components, Inc. and its subsidiaries (collectively, “Lippert Components” or “LCI”), supplies, domestically and internationally, a broad array of engineered components for the leading original equipment manufacturers (“OEMs”) in the recreation and industrial product markets, consisting of recreational vehicles (“RVs”) and adjacent industries including buses; trailers used to haul boats, livestock, equipment and other cargo; trucks; boats; trains; manufactured homes; and modular housing. The Company also supplies engineered components to the related aftermarkets of these industries, primarily by selling to retail dealers, wholesale distributors and service centers. At December 31, 2018, the Company operated over 65 manufacturing and distribution facilities located throughout the United States and in Canada, Ireland, Italy and the United Kingdom. Most industries where the Company sells products or where its products are used historically have been seasonal and are generally at the highest levels when the weather is moderate. Accordingly, the Company’s sales and profits have generally been the highest in the second quarter and lowest in the fourth quarter. However, because of fluctuations in dealer inventories, the impact of international, national and regional economic conditions and consumer confidence on retail sales of RVs and other products for which the Company sells its components, the timing of dealer orders, and the impact of severe weather conditions on the timing of industry-wide shipments from time to time, current and future seasonal industry trends may be different than in prior years. Additionally, sales of certain engineered components to the aftermarket channels of these industries tend to be counter-seasonal. The Company is not aware of any significant events, except as disclosed in the Notes to Consolidated Financial Statements, which occurred subsequent to the balance sheet date but prior to the filing of this report that would have a material impact on the Consolidated Financial Statements. All significant intercompany balances and transactions have been eliminated. Certain prior year balances have been reclassified to conform to the current year presentation. Use of Estimates 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lease terminations, asset retirement obligations, long-lived assets,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t>
  </si>
  <si>
    <t>Summary of Significant Accounting Policies</t>
  </si>
  <si>
    <t>Accounting Policies [Abstract]</t>
  </si>
  <si>
    <t>SUMMARY OF SIGNIFICANT ACCOUNTING POLICIES Cash and Cash Equivalents The Company considers all highly liquid investments with a maturity of three months or less at the time of purchase to be cash equivalents. Accounts Receivable Accounts receivable are stated at historical carrying value, net of write-offs and allowances. The Company establishes allowances based upon historical experience and any specific customer collection issues identified by the Company. Uncollectible accounts receivable are written off when a settlement is reached or when the Company has determined the balance will not be collected. Inventories Inventories are stated at the lower of cost (using the first-in, first-out method) or market. Cost includes material, labor and overhead; market is replacement cost or realizable value after allowance for costs of distribution. Fixed Assets Fixed assets which are owned are stated at cost less accumulated depreciation, and are depreciated on a straight-line basis over the estimated useful lives of the properties and equipment. Leasehold improvements and leased equipment are amortized over the shorter of the lives of the leases or the underlying assets. Maintenance and repair costs that do not improve service potential or extend economic life are expensed as incurred. Warranty The Company provides warranty terms based upon the type of product sold. The Company estimates the warranty accrual based upon various factors, including historical warranty costs, current trends, product mix, and sales. The accounting for warranty accruals requires the Company to make assumptions and judgments, and to the extent actual results differ from original estimates, adjustments to recorded accruals may be required. See Note 7 - Accrued Expenses and Other Current Liabilities for further detail. Income Taxes Deferred tax assets and liabilities are determined based on the temporary differences between the financial reporting and tax basis of assets and liabilities, applying enacted statutory tax rates in effect for the year in which the differences are expected to reverse. The Company accounts for uncertainty in tax positions by recognizing in its financial statements the impact of a tax position only if that position is more likely than not of being sustained on audit, based on the technical merits of the position. Further, the Company assesses the tax benefits of the tax positions in its financial statements based on experience with similar tax positions, information obtained during the examination process and the advice of experts. The Company recognizes previously unrecognized tax benefits upon the earlier of the expiration of the period to assess tax in the applicable taxing jurisdiction or when the matter is constructively settled and upon changes in statutes or regulations and new case law or rulings. The Company classifies interest and penalties related to income taxes as a component of income tax expense in its Consolidated Statements of Income. Goodwill 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In 2018 and 2017, the Company assessed qualitative factors of its reporting units to determine whether it was more likely than not the fair value of the reporting unit was less than its carrying amount, including goodwill. The qualitative impairment test consists of an assessment of qualitative factors, including general economic and industry conditions, market share and input costs. Other Intangible Assets Intangible assets with estimable useful lives are amortized over their respective estimated useful lives to their estimated residual values, and reviewed for impairment. Intangible assets are amortized using either an accelerated or straight-line method, whichever best reflects the pattern in which the estimated future economic benefits of the asset will be consumed. The useful lives of intangible assets are determined after considering the expected cash flows and other specific facts and circumstances related to each intangible asset. Impairment of Long-Lived Assets Long-lived assets, other than goodwill, are tested for impairment when changes in circumstances indicate their carrying value may not be recoverable. A determination of impairment, if any, is made based on the undiscounted value of estimated future cash flows, salvage value or expected net sales proceeds, depending on the circumstances. Impairment is measured as the excess of the carrying value over the estimated fair value of such assets. Asset Retirement Obligations Asset retirement obligations are legal obligations associated with the retirement of long-lived assets. The Company records asset retirement obligations on certain of its owned and leased facilities and leased machinery and equipment. These liabilities are initially recorded at fair value and are adjusted for changes resulting from revisions to the timing or the amount of the original estimate. Environmental Liabilities Accruals for environmental matters are recorded when it is probable a liability has been incurred and the amount of the liability can be reasonably estimated, based upon current law and existing technologies. These amounts, which are not discounted and are exclusive of claims against potentially responsible third parties, are adjusted periodically as assessment and remediation efforts progress or additional technical or legal information becomes available. Environmental exposures are difficult to assess for numerous reasons, including the identification of new sites, developments at sites resulting from investigatory studies and remedial activities, advances in technology, changes in environmental laws and regulations and their application, the scarcity of reliable data pertaining to identified sites, the difficulty in assessing the involvement and financial capability of other potentially responsible parties and the Company’s ability to obtain contributions from other parties, and the lengthy time periods over which site remediation occurs. It is possible some of these matters (the outcomes of which are subject to various uncertainties) may be resolved unfavorably against the Company, and could materially affect operating results when resolved in future periods. Foreign Currency Translation The financial statements of the Company’s international subsidiaries generally are measured using the local currency as the functional currency. The translation from the applicable foreign currency to U.S. Dollars is performed for balance sheet accounts using exchange rates in effect at the balance sheet date and for revenue and expense accounts using the weighted average exchange rate for the period. The resulting translation adjustments are recorded in accumulated other comprehensive income (loss) as a component of stockholders’ equity. The Company reflects net foreign exchange transaction gains and losses resulting from the conversion of the transaction currency to functional currency as a component of foreign currency exchange gains or losses in selling, general and administrative expenses in the Consolidated Statements of Income. Financial Instruments The carrying values of cash and cash equivalents, accounts receivable, derivative instruments, and accounts payable approximate their fair value due to the short-term nature of these instruments. Stock-Based Compensation All stock-based compensation awards are expensed over their vesting period, based on fair value. For awards having a service-only vesting condition, the Company recognizes stock-based compensation expense on a straight-line basis over the requisite service periods. For awards with a performance vesting condition, which are subject to certain pre-established performance targets, the Company recognizes stock-based compensation expense on a graded-vesting basis to the extent it is probable the performance targets will be met. The fair value for stock options is determined using the Black-Scholes option-pricing model, while the fair values of deferred stock units, restricted stock units, restricted stock and stock awards are based on the market price of the Company’s common stock, all on the date the stock-based awards are granted. Revenue Recognition See Note 3 - Revenue for information regarding the Company’s revenue recognition policies. Shipping and Handling Costs The Company recognizes shipping and handling costs as fulfillment costs when control over products has transferred to the customer, and records the expense within selling, general and administrative expenses. Such costs aggregated $83.2 million, $68.6 million and $51.8 million in the years ended December 31, 2018, 2017 and 2016, respectively. Legal Costs The Company expenses all legal costs associated with litigation as incurred. Legal expenses are included in selling, general and administrative expenses in the Consolidated Statements of Income. Fair Value Measurements Fair value is determined using a hierarchy that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Recent Accounting Pronouncements Recently issued accounting pronouncements not yet adopted In January 2017, the Financial Accounting Standards Board (“FASB”) issued Accounting Standards Update (“ASU”) 2017-04, Simplifying the Test for Goodwill Impairment, which amends Accounting Standards Codification (“ASC”) 350, Intangibles - Goodwill and Other. This ASU simplifies how an entity is required to test goodwill for impairment by eliminating step 2 from the goodwill impairment test. Step 2 measures goodwill impairment loss by comparing the implied fair value of a reporting unit’s goodwill with the carrying amount of that goodwill. This ASU is effective for interim and annual reporting periods, beginning after December 15, 2019, and early adoption is permitted. The Company will adopt this guidance in the first quarter of 2020 and does not expect the adoption to have a material impact on its consolidated financial statements. In June 2016, the FASB issued ASU 2016-13, Financial Instruments - Credit Losses (Topic 326): Measurement of Credit Losses on Financial Instruments, which changes the methodology for measuring credit losses on financial instruments and the timing of when such losses are recorded. This ASU is effective for interim and annual reporting periods, beginning after December 15, 2019, and early adoption is permitted. The Company will adopt this guidance in the first quarter of 2020 and is currently assessing the impact of this ASU on its consolidated financial statements. In February 2016, the FASB issued ASU 2016-02, Leases (Topic 842) , which requires, in most instances, a lessee to recognize on its balance sheet a liability to make lease payments (the lease liability) and also a right-of-use asset representing its right to use the underlying asset for the lease term. Leases will be classified as finance or operating, with classification affecting the pattern and classification of expense recognition in the income statement. The Company will adopt ASU 2016-02 in the first quarter of 2019 using the cumulative-effect adjustment transition method approved by the FASB in July 2018. The Company will elect the package of practical expedients permitted under the transition guidance, which allows the carryforward of historical lease classification, the assessment of whether a contract is or contains a lease, and initial direct costs for any leases that exist prior to adoption of the new standard. The Company also will elect to keep leases with an initial term of 12 months or less off its Consolidated Balance Sheet and recognize the associated lease payments in its Consolidated Statements of Income on a straight-line basis over the lease term. The Company is finalizing its implementation related to policies, processes and internal controls to comply with ASU 2016-02. While the Company is continuing to assess the potential impacts of this standard, the Company estimates that the adoption of ASU 2016-02 will result in the recognition of right-of-use assets and lease liabilities for operating leases of approximately $60 million to $75 million on its Consolidated Balance Sheets, with no material impact to its Consolidated Statements of Income or Cash Flows. The standard also requires expanded disclosure regarding the amounts, timing and uncertainties of cash flows related to an entity’s lease portfolio. The Company is evaluating these disclosure requirements and is incorporating the collection of relevant data into our processes in preparation for disclosure in 2019. Recently adopted accounting pronouncements In August 2017, the FASB issued ASU 2017-12, Targeted Improvements to Accounting for Hedging Activities, which amends ASC 815, Derivatives and Hedging. This ASU better aligns an entity’s risk management activities and financial reporting for hedging relationships through changes to both the designation and measurement guidance for qualifying hedging relationships and the presentation of hedge results. This ASU is effective for interim and annual reporting periods beginning after December 15, 2018, and early adoption is permitted. The Company adopted the provisions of ASU 2017-12 in the fourth quarter of 2018. The adoption did not result in a material impact to our financial results. See Note 13 - Fair Value Measurements for further detail. In May 2014, the FASB issued ASU 2014-09, Revenue from Contracts with Customers (“Topic 606”) . Topic 606 supersedes the revenue recognition requirements in Topic 605, Revenue Recognition, and requires entities to recognize revenue when control of the promised goods or services is transferred to customers at an amount that reflects the consideration to which the entity expects to be entitled to in exchange for those goods or services. The Company adopted Topic 606 as of January 1, 2018 using the modified retrospective transition method. The adoption did not result in a cumulative effect adjustment to beginning retained earnings. Comparative information has not been restated and continues to be reported under the accounting standards in effect for those periods. See Note 3 - Revenue for further detail . In August 2016, the FASB issued ASU 2016-15, Classification of Certain Cash Receipts and Cash Payments , which amends ASC 230, Statement of Cash Flows . This ASU provides guidance on the statement of cash flows presentation of certain transactions where diversity in practice exists. This ASU is effective for annual and interim periods beginning after December 15, 2017, and should be applied retrospectively with early adoption permitted at the beginning of an interim or annual reporting period. The Company adopted this ASU effective January 1, 2018, with retrospective disclosure. As a result, the Company reclassified $2.4 million and $1.7 million of cash outflows from financing activities to cash outflows from operations for the years ended December 31, 2017 and 2016, respectively. In March 2016, the FASB issued ASU 2016-09, Improvements to Employee Share-Based Payment Accounting , which amended ASC 718, Compensation - Stock Compensation . This ASU simplifies several aspects of the accounting for share-based payment transactions, including income tax consequences, the classification of awards as either equity or liabilities, and the classification on the statement of cash flows. Under the new standard, all excess tax benefits and tax deficiencies are recorded as a component of the provision for income taxes in the reporting period in which they occur. Additionally, ASU 2016-09 requires that the Company present excess tax benefits on its Consolidated Statement of Cash Flows as an operating activity. The Company adopted ASU 2016-09 in the first quarter of 2017 and elected to apply this adoption prospectively. Prior periods were not adjusted. The adoption of the ASU resulted in the recognition of excess tax benefits in the provision for income taxes within the Consolidated Financial Statements of $8.4 million for the year ended December 31, 2017. Additionally, the Consolidated Statements of Cash Flows now present excess tax benefits as an operating activity, adjusted prospectively. Finally, the Company elected to continue to estimate forfeitures based on historical data and recognizes forfeiture compensation expense over the vesting period of the award.</t>
  </si>
  <si>
    <t>Revenue</t>
  </si>
  <si>
    <t>Revenue from Contract with Customer [Abstract]</t>
  </si>
  <si>
    <t>REVENUE The Company recognizes revenue when performance obligations under the terms of contracts with customers are satisfied, which occurs with the transfer of control of the Company’s products. Revenue is measured as the amount of consideration the Company expects to receive in exchange for transferring its products to its customers. Sales, value added and other taxes collected concurrent with revenue-producing activities are excluded from revenue. Incidental items, such as training, customer service, instruction manuals and service requirements, are generally immaterial in the context of the contract and are recognized as expense. For the majority of product sales, the Company transfers control and recognizes revenue when it ships the product from its facility to its customer. The amount of consideration the Company receives and the revenue recognized varies with sales discounts, volume rebate programs and indexed material pricing. When the Company offers customers retrospective volume rebates, it estimates the expected rebates based on an analysis of historical experience. The Company adjusts its estimate of revenue related to volume rebates at the earlier of when the most likely amount of consideration expected to be received changes or when the consideration becomes fixed. When the Company offers customers prompt pay sales discounts or agrees to variable pricing based on material indices, it estimates the expected discounts or pricing adjustments based on an analysis of historical experience. The Company adjusts its estimate of revenue related to sales discounts and indexed material pricing to the expected value of the consideration to which the Company will be entitled. The Company includes the variable consideration in the transaction price to the extent that it is probable that a significant reversal of cumulative revenue will not occur when the volume, discount or indexed material price uncertainties are resolved. The Company has elected to recognize shipping and handling costs as fulfillment costs when control over products has transferred to the customer, and records the expense within selling, general and administrative expenses. See Note 14 - Segment Reporting for the Company’s disclosures of disaggregated revenue.</t>
  </si>
  <si>
    <t>Acquisitions, Goodwill And Other Intangible Assets</t>
  </si>
  <si>
    <t>Acquisitions, Goodwill And Other Intangible Assets [Abstract]</t>
  </si>
  <si>
    <t>Acquisitions, Goodwill and Other Intangible Assets</t>
  </si>
  <si>
    <t xml:space="preserve">ACQUISITIONS, GOODWILL AND OTHER INTANGIBLE ASSETS Acquisitions in 2018 Smoker Craft Furniture In November 2018, the Company acquired the business and certain assets of the furniture manufacturing operation of Smoker Craft Inc., (“Smoker Craft”), a leading pontoon, aluminum fishing, and fiberglass boat manufacturer located in New Paris, Indiana. The purchase price was $28.1 million paid at closing. The results of the acquired business have been included primarily in the Company’s OEM Segment and in the Consolidated Statements of Income since the acquisition date. The Company is validating account balances and finalizing the valuation for the acquisition. The acquisition of this business was preliminarily recorded on the acquisition date as follows (in thousands) : Cash consideration $ 28,091 Customer relationship and other identifiable intangible assets $ 18,540 Net tangible assets 1,357 Total fair value of net assets acquired $ 19,897 Goodwill (tax deductible) $ 8,194 The customer relationship intangible asset is being amortized over its estimated useful life of 15 years. The consideration given was greater than the fair value of the net assets acquired, resulting in goodwill, because the Company anticipates the attainment of synergies and an increase in the markets for the acquired products. ST.LA. S.r.l. In June 2018, the Company acquired 100 percent of the equity interests of ST.LA. S.r.l., (“STLA”), a manufacturer of bed lifts and other RV components for the European caravan market, headquartered in Pontedera, Italy. The purchase price was $14.8 million, net of cash acquired, paid at closing, and is subject to potential post-closing adjustments related to net working capital. The results of the acquired business have been included primarily in the Company’s OEM Segment and in the Consolidated Statements of Income since the acquisition date. The Company is validating account balances and finalizing the valuation for the acquisition. The acquisition of this business was preliminarily recorded on the acquisition date as follows (in thousands) : Cash consideration, net of cash acquired $ 14,845 Customer relationships and other identifiable intangible assets $ 7,000 Net tangible assets 296 Total fair value of net assets acquired $ 7,296 Goodwill (not tax deductible) $ 7,549 The customer relationships intangible asset is being amortized over its estimated useful life of 15 years. The consideration given was greater than the fair value of the net assets acquired, resulting in goodwill, because the Company anticipates the attainment of synergies and an increase in the markets for the acquired products. Hehr In February 2018, the Company acquired substantially all of the business assets of Hehr International Inc., (“Hehr”), a manufacturer of windows and tempered and laminated glass for the RV, transit, specialty vehicle, and other adjacent industries, headquartered in Los Angeles, California. The purchase price was $51.5 million paid at closing. The results of the acquired business have been included primarily in the Company’s OEM Segment and in the Consolidated Statements of Income since the acquisition date. The allocation of the purchase price was as follows (in thousands) : Cash consideration $ 51,460 Customer relationships and other identifiable intangible assets $ 21,500 Net tangible assets 11,990 Total fair value of net assets acquired $ 33,490 Goodwill (tax deductible) $ 17,970 The customer relationships intangible asset is being amortized over its estimated useful life of 13 years. The consideration given was greater than the fair value of the net assets acquired, resulting in goodwill, because the Company anticipates the attainment of synergies and an increase in the markets for the acquired products. Taylor Made In January 2018, the Company acquired 100 percent of the equity interests of Taylor Made Group, LLC, (“Taylor Made”), a marine supplier to boat builders and the aftermarket, as well as a key supplier to a host of other industrial end markets, headquartered in Gloversville, New York. The purchase price was $90.4 million, net of cash acquired, paid at closing. The results of the acquired business have been included primarily in the Company’s OEM Segment and in the Consolidated Statements of Income since the acquisition date. The allocation of the purchase price was as follows (in thousands) : Cash consideration, net of cash acquired $ 90,396 Customer relationships $ 10,900 Trade name 7,600 Other identifiable intangible assets 4,200 Net tangible assets 45,342 Total fair value of net assets acquired $ 68,042 Goodwill (tax deductible) $ 22,354 The customer relationships intangible asset is being amortized over its estimated useful life of 15 years. The trade name intangible asset was determined to have an indefinite life and is not amortized, but will be evaluated annually for impairment. The consideration given was greater than the fair value of the net assets acquired, resulting in goodwill, because the Company anticipates the attainment of synergies and an increase in the markets for the acquired products. Acquisitions in 2017 Metallarte S.r.l. In June 2017, the Company acquired 100 percent of the equity interests of Metallarte S.r.l., (“Metallarte”), a manufacturer of entry and compartment doors for the European caravan market located near Siena, Italy, and its subsidiary, RV Doors, S.r.l., a manufacturer of driver-side doors located near Venice, Italy. The purchase price was $14.1 million paid at closing, plus contingent consideration based on future sales by this operation. The results of the acquired business have been included primarily in the Company’s OEM Segment and in the Consolidated Statements of Income since the acquisition date. The acquisition of this business was recorded on the acquisition date as follows (in thousands) : Cash consideration, net of cash acquired $ 13,501 Contingent consideration 2,366 Total fair value of consideration given $ 15,867 Customer relationships $ 7,311 Other identifiable intangible assets 1,942 Net other liabilities (327) Total fair value of net assets acquired $ 8,926 Goodwill (not tax deductible) $ 6,941 The customer relationships intangible asset is being amortized over its estimated useful life of 15 years. The consideration given was greater than the fair value of the net assets acquired, resulting in goodwill, because the Company anticipates the attainment of synergies and an increase in the markets for the acquired products. Lexington In May 2017, the Company acquired the business and certain assets of Lexington LLC, (“Lexington”), a manufacturer of high quality seating solutions for the marine, RV, transportation, medical and office furniture industries located in Elkhart, Indiana. The purchase price was $40.1 million paid at closing. The results of the acquired business have been included primarily in the Company’s OEM Segment and in the Consolidated Statements of Income since the acquisition date. The acquisition of this business was recorded on the acquisition date as follows (in thousands) : Cash consideration $ 40,062 Customer relationships $ 16,900 Other identifiable intangible assets 1,820 Net tangible assets 4,928 Total fair value of net assets acquired $ 23,648 Goodwill (tax deductible) $ 16,414 The customer relationships intangible asset is being amortized over its estimated useful life of 15 years. The consideration given was greater than the fair value of the net assets acquired, resulting in goodwill, because the Company anticipates the attainment of synergies and an increase in the markets for the acquired products. SessaKlein S.p.A. In February 2017, the Company acquired 100 percent of the outstanding shares of SessaKlein S.p.A., (“SessaKlein”), a manufacturer of highly engineered side window systems for both high speed and commuter trains, located near Varese, Italy. The purchase price was $6.5 million paid at closing, net of cash acquired, plus contingent consideration based on future sales by this operation. The results of the acquired business have been included primarily in the Company’s OEM Segment and in the Consolidated Statements of Income since the acquisition date. The acquisition of this business was recorded on the acquisition date as follows (in thousands) : Cash consideration, net of cash acquired $ 6,502 Contingent consideration 3,838 Total fair value of consideration given $ 10,340 Identifiable intangible assets $ 2,286 Net tangible assets 364 Total fair value of net assets acquired $ 2,650 Goodwill (not tax deductible) $ 7,690 Acquisitions in 2016 Camping Connection In November 2016, the Company acquired the service centers and related business of Camping Connection, Inc., an RV repair and service provider located in Myrtle Beach, South Carolina and Kissimmee, Florida. The purchase price was $2.0 million paid at closing. Atwood Seating and Chassis Components In November 2016, the Company acquired the business, manufacturing facility and certain assets of the seating and chassis components business of Atwood Mobile Products, LLC, (“Atwood”), a subsidiary of Dometic Group, located in Elkhart, Indiana. The purchase price was $12.5 million paid at closing. The results of the acquired business have been included primarily in the Company’s OEM Segment and in the Consolidated Statements of Income since the acquisition date. The acquisition of this business was recorded on the acquisition date as follows (in thousands) : Cash consideration $ 12,463 Customer relationships $ 1,500 Net other assets 10,915 Total fair value of net assets acquired $ 12,415 The customer relationships intangible asset is being amortized over its estimated useful life of 15 years. Project 2000 S.r.l. In May 2016, the Company acquired 100 percent of the equity interest of Project 2000 S.r.l., (“Project 2000”), a manufacturer of innovative, space-saving bed lifts and retractable steps, located near Florence, Italy. The purchase price was $18.8 million paid at closing, plus contingent consideration based on future sales by this operation. The results of the acquired business have been included primarily in the Company’s OEM Segment and in the Consolidated Statements of Income since the acquisition date. The acquisition of this business was recorded on the acquisition date as follows (in thousands) : Cash consideration, net of cash acquired $ 16,618 Contingent consideration 1,322 Total fair value of consideration given $ 17,940 Customer relationships $ 9,696 Other identifiable intangible assets 6,141 Net other liabilities (3,482) Total fair value of net assets acquired $ 12,355 Goodwill (not tax deductible) $ 5,585 The customer relationships intangible asset is being amortized over its estimated useful life of 15 years. The consideration given was greater than the fair value of the net assets acquired, resulting in goodwill, because the Company anticipates the attainment of synergies and an increase in the markets for the acquired products. Flair Interiors In February 2016, the Company acquired the business and certain assets of Flair Interiors, Inc., (“Flair”), a manufacturer of RV furniture located in Goshen, Indiana. The purchase price was $8.1 million paid at closing. The results of the acquired business have been included primarily in the Company’s OEM Segment and in the Consolidated Statements of Income since the acquisition date. The acquisition of this business was recorded on the acquisition date as follows (in thousands) : Cash consideration $ 8,100 Customer relationships $ 3,700 Net other assets 2,378 Total fair value of net assets acquired $ 6,078 Goodwill (tax deductible) $ 2,022 The customer relationships intangible asset is being amortized over its estimated useful life of 15 years. The consideration given was greater than the fair value of the net assets acquired, resulting in goodwill, because the Company anticipates the attainment of synergies and an increase in the markets for the acquired products. Highwater Marine Furniture In January 2016, the Company acquired the business and certain assets of the pontoon furniture manufacturing operation of Highwater Marine, LLC, (“Highwater”), a leading manufacturer of pontoon and other recreational boats located in Elkhart, Indiana. The purchase price was $10.0 million paid at closing. The results of the acquired business have been included primarily in the Company’s OEM Segment and in the Consolidated Statements of Income since the acquisition date. The acquisition of this business was recorded on the acquisition date as follows (in thousands) : Cash consideration $ 10,000 Customer relationship $ 8,100 Net tangible assets 1,307 Total fair value of net assets acquired $ 9,407 Goodwill (tax deductible) $ 593 The customer relationship intangible asset is being amortized over its estimated useful life of 15 years. The consideration given was greater than the fair value of the net assets acquired, resulting in goodwill, because the Company anticipates leveraging its existing experience and manufacturing capacity with respect to these product lines. Goodwill Changes in the carrying amount of goodwill by reportable segment were as follows: (In thousands) OEM Segment Aftermarket Segment Total Net balance – December 31, 2016 $ 74,663 $ 14,535 $ 89,198 Acquisitions – 2017 29,772 — 29,772 Other 5,206 7 5,213 Net balance – December 31, 2017 109,641 14,542 124,183 Acquisitions – 2018 50,698 5,369 56,067 Other (82) — (82) Net balance – December 31, 2018 $ 160,257 $ 19,911 $ 180,168 The Company performed its annual goodwill impairment procedures for all of its reporting units as of November 30, 2018, 2017 and 2016, and concluded no goodwill impairment existed at that time. The Company plans to update its assessment as of November 30, 2019, or sooner if events occur or circumstances change that could more likely than not reduce the fair value of a reporting unit below its carrying value. In conjunction with the Company’s change in reportable segments during the second quarter of 2016, goodwill was reassigned to reporting units using a relative fair value allocation. In addition, the Company completed an assessment of any potential goodwill impairment for all reporting units immediately prior to the reallocation and determined that no impairment existed. The goodwill balance as of each of December 31, 2018, 2017 and 2016 included $50.5 million of accumulated impairment, which occurred prior to December 31, 2016. Any change in the goodwill amounts resulting from foreign currency translations and purchase accounting adjustments are presented as “Other” in the above table. Other Intangible Assets Other intangible assets, by segment, at December 31 were as follows: (In thousands) 2018 2017 OEM Segment $ 159,803 $ 116,648 Aftermarket Segment 16,539 13,484 Other intangible assets $ 176,342 $ 130,132 Other intangible assets consisted of the following at December 31, 2018: (In thousands) Gross Accumulated Net Estimated Useful Customer relationships $ 191,919 $ 54,889 $ 137,030 6 to 16 Patents 58,787 40,079 18,708 3 to 19 Trade names (finite life) 10,885 5,507 5,378 3 to 15 Trade names (indefinite life) 7,600 — 7,600 Indefinite Non-compete agreements 6,919 4,148 2,771 3 to 6 Other 309 141 168 2 to 12 Purchased research and development 4,687 — 4,687 Indefinite Other intangible assets $ 281,106 $ 104,764 $ 176,342 The Company performed its annual intangible asset and other long-lived asset impairment procedures for all of its reporting units as of November 30, 2018, 2017 and 2016, and concluded no intangible asset and other long-lived asset impairment existed at that time. Other intangible assets consisted of the following at December 31, 2017: (In thousands) Gross Accumulated Net Estimated Useful Customer relationships $ 138,687 $ 42,276 $ 96,411 6 to 16 Patents 57,576 38,764 18,812 3 to 19 Trade names 10,995 5,381 5,614 3 to 15 Non-compete agreements 8,536 4,128 4,408 3 to 6 Other 309 109 200 2 to 12 Purchased research and development 4,687 — 4,687 Indefinite Other intangible assets $ 220,790 $ 90,658 $ 130,132 Amortization expense related to other intangible assets was as follows for the years ended December 31: (In thousands) 2018 2017 2016 Cost of sales $ 5,350 $ 5,631 $ 5,967 Selling, general and administrative 15,912 13,942 11,791 Amortization expense $ 21,262 $ 19,573 $ 17,758 Estimated amortization expense for other intangible assets for the next five years is as follows: (In thousands) 2019 2020 2021 2022 2023 Cost of sales $ 4,600 $ 3,200 $ 2,300 $ 1,700 $ 1,300 Selling, general and administrative 17,000 16,000 15,400 15,000 14,300 Amortization expense $ 21,600 $ 19,200 $ 17,700 $ 16,700 $ 15,600 </t>
  </si>
  <si>
    <t>Inventories</t>
  </si>
  <si>
    <t>Inventory Disclosure [Abstract]</t>
  </si>
  <si>
    <t xml:space="preserve">INVENTORIES Inventories consisted of the following at December 31: (In thousands) 2018 2017 Raw materials $ 284,467 $ 233,187 Work in process 12,291 10,408 Finished goods 43,857 31,153 Inventories, net $ 340,615 $ 274,748 </t>
  </si>
  <si>
    <t>Fixed Assets</t>
  </si>
  <si>
    <t>Property, Plant and Equipment [Abstract]</t>
  </si>
  <si>
    <t xml:space="preserve">FIXED ASSETS Fixed assets consisted of the following at December 31: Estimated Useful Life (In thousands) 2018 2017 in Years Land $ 22,962 $ 19,176 Buildings and improvements 159,805 118,555 10 to 40 Leasehold improvements 16,132 12,707 3 to 10 Machinery and equipment 251,995 201,081 3 to 15 Furniture and fixtures 51,893 39,047 3 to 8 Construction in progress 56,447 33,490 Fixed assets, at cost 559,234 424,056 Less accumulated depreciation and amortization 236,358 195,106 Fixed assets, net $ 322,876 $ 228,950 Depreciation and amortization of fixed assets was as follows for the years ended December 31: (In thousands) 2018 2017 2016 Cost of sales $ 35,656 $ 27,042 $ 22,993 Selling, general and administrative expenses 10,608 7,798 5,140 Total $ 46,264 $ 34,840 $ 28,133 </t>
  </si>
  <si>
    <t>Accrued Expenses And Other Current Liabilities</t>
  </si>
  <si>
    <t>Payables and Accruals [Abstract]</t>
  </si>
  <si>
    <t>Accrued Expenses and Other Current Liabilities</t>
  </si>
  <si>
    <t xml:space="preserve">ACCRUED EXPENSES AND OTHER CURRENT LIABILITIES Accrued expenses and other current liabilities consisted of the following at December 31: (In thousands) 2018 2017 Employee compensation and benefits $ 33,835 $ 39,365 Current portion of accrued warranty 32,180 23,055 Customer rebates 6,193 11,124 Other 27,020 29,305 Accrued expenses and other current liabilities $ 99,228 $ 102,849 Estimated costs related to product warranties are accrued at the time products are sold. In estimating its future warranty obligations, the Company considers various factors, including the Company’s historical warranty costs, current trends, product mix, and sales. The following table provides a reconciliation of the activity related to the Company’s accrued warranty, including both the current and long-term portions, for the years ended December 31: (In thousands) 2018 2017 2016 Balance at beginning of period $ 38,502 $ 32,393 $ 26,204 Provision for warranty expense 31,819 25,399 20,985 Warranty liability from acquired businesses 760 150 125 Warranty costs paid (24,551) (19,440) (14,921) Balance at end of period 46,530 38,502 32,393 Less long-term portion 14,350 15,447 12,000 Current portion of accrued warranty at end of period $ 32,180 $ 23,055 $ 20,393 </t>
  </si>
  <si>
    <t>Retirement And Other Benefit Plans</t>
  </si>
  <si>
    <t>Retirement Benefits [Abstract]</t>
  </si>
  <si>
    <t>Retirement and Other Benefit Plans</t>
  </si>
  <si>
    <t>RETIREMENT AND OTHER BENEFIT PLANS Defined Contribution Plan The Company maintains a discretionary defined contribution 401(k) profit sharing plan covering all eligible employees. The Company contributed $6.8 million, $4.2 million and $3.1 million to this plan during the years ended December 31, 2018, 2017 and 2016, respectively. Deferred Compensation Plan</t>
  </si>
  <si>
    <t>Long-Term Indebtedness</t>
  </si>
  <si>
    <t>Debt Disclosure [Abstract]</t>
  </si>
  <si>
    <t>LONG-TERM INDEBTEDNESS Long-term debt consisted of the following at December 31: (In thousands) 2018 2017 Revolving Credit Facility $ 240,060 $ — Shelf-Loan Facility 50,000 50,000 Other (1) 4,425 — Unamortized deferred financing fees (361) (76) 294,124 49,924 Less current portion (596) — Long-term debt $ 293,528 $ 49,924 (1) Mortgage loan originating at the Metallarte location. On December 14, 2018, the Company refinanced its credit agreement with JPMorgan Chase, N.A., Wells Fargo Bank, N.A., Bank of America, N.A., and other bank lenders (the “Amended Credit Agreement”). The Amended Credit Agreement amended and restated an existing credit agreement dated April 27, 2016 and now expires on December 14, 2023. The Amended Credit Agreement increased the revolving credit facility from $325.0 million to $600.0 million, and permits the Company to borrow up to $250.0 million in approved foreign currencies, including Australian dollars, Canadian dollars, pounds sterling and euros. The maximum borrowings under the credit facility may be further increased by $300.0 million in additional revolving loans or incremental term loans, subject to the consent of the lenders providing such incremental facilities and certain other conditions. Interest on borrowings under the revolving credit facility is designated from time to time by the Company as either (i) the Alternate Base Rate (defined in the Amended Credit Agreement as the greatest of (a) the Prime Rate of JPMorgan Chase Bank, N.A., (b) the federal funds effective rate plus 0.5 percent and (c) the Adjusted LIBO Rate (as defined in the Amended Credit Agreement) for a one month interest period plus 1.0 percent), plus additional interest ranging from 0.0 percent to 0.625 percent (0.0 percent at December 31, 2018) depending on the Company’s total net leverage ratio, or (ii) the Adjusted LIBO Rate for a period equal to one, two, three, six or twelve months (with the consent of each lender) as selected by the Company, plus additional interest ranging from 0.875 percent to 1.625 percent (0.875 percent at December 31, 2018) depending on the Company’s total net leverage ratio. At December 31, 2018 and 2017, the Company had $2.2 million and $2.4 million, respectively, in issued, but undrawn, standby letters of credit under the revolving credit facility. Availability under the Company’s revolving credit facility was $357.7 million at December 31, 2018. On February 24, 2014, the Company entered into a $150.0 million shelf-loan facility (the “Shelf-Loan Facility”) with Prudential Investment Management, Inc. and its affiliates (“Prudential”). On March 20, 2015, the Company issued $50.0 million of Senior Promissory Notes (“Series A Notes”) to Prudential for a term of five years, at a fixed interest rate of 3.35 percent per annum, payable quarterly in arrears, of which the entire amount was outstanding at December 31, 2018. At December 31, 2018, the fair value of the Company’s long-term debt approximates the carrying value, as estimated using quoted market prices and discounted future cash flows based on similar borrowing arrangements. On March 30, 2017, the Company amended its Shelf-Loan Facility to extend the term through March 30, 2020. In connection with this amendment, the facility provides for Prudential to consider purchasing, at the Company’s request, in one or a series of transactions, Senior Promissory Notes of the Company in the aggregate principal amount of up to $150.0 million (excluding the Company’s Series A Notes already outstanding). Prudential has no obligation to purchase the Senior Promissory Notes. Interest payable on the Senior Promissory Notes will be at rates determined by Prudential within five business days after the Company issues a request to Prudential. Borrowings under both the Amended Credit Agreement and the Shelf-Loan Facility are secured on a pari-passu basis by first priority liens on the capital stock or other equity interests of the Company’s direct and indirect subsidiaries (including up to 65 percent of the equity interest of certain “controlled foreign corporations”). Pursuant to the Amended Credit Agreement and Shelf-Loan Facility, the Company shall not permit its net leverage ratio to exceed certain limits, shall maintain minimum debt service coverage ratio and must meet certain other financial requirements. At December 31, 2018 and 2017, the Company was in compliance with all such requirements, and expects to remain in compliance for the next twelve months. Availability under the Amended Credit Agreement and the Shelf-Loan Facility is subject to a maximum net leverage ratio covenant which limits the amount of consolidated outstanding indebtedness on a trailing twelve-month EBITDA, as defined. This limitation did not impact the Company’s borrowing availability at December 31, 2018. The remaining availability under these facilities was $507.7 million at December 31, 2018. The Company believes the availability under the Amended Credit Agreement and Shelf-Loan Facility is adequate to finance the Company’s anticipated cash requirements for the next twelve months.</t>
  </si>
  <si>
    <t>Income Taxes</t>
  </si>
  <si>
    <t>Income Tax Disclosure [Abstract]</t>
  </si>
  <si>
    <t>INCOME TAXES The components of earnings before income taxes consisted of the following for the years ended December 31: (In thousands) 2018 2017 2016 United States $ 191,095 $ 213,967 $ 196,827 Foreign 1,257 (1,123) 2,345 Total earnings before income taxes $ 192,352 $ 212,844 $ 199,172 The provision for income taxes in the Consolidated Statements of Income was as follows for the years ended December 31: (In thousands) 2018 2017 2016 Current: Federal $ 22,297 $ 62,274 $ 61,073 State and local 6,416 10,720 10,560 Foreign 1,214 158 466 Total current provision 29,927 73,152 72,099 Deferred: Federal 12,478 7,614 (2,506) State and local 1,639 (806) (110) Foreign (243) — 18 Total deferred provision 13,874 6,808 (2,598) Provision for income taxes $ 43,801 $ 79,960 $ 69,501 On December 22, 2017, the Tax Cuts and Jobs Act (the “TCJA”) was signed into law making significant changes to the Internal Revenue Code (“IRC”). The TCJA changes included a reduction of the corporate income tax rate from 35 percent to 21 percent effective for tax years beginning after December 31, 2017, a provision that allows for full expensing of certain qualified property, repeal of the manufacturing deduction, and further limitations on the deductibility of certain executive compensation. The TCJA contains other provisions that are not expected to materially affect the Company, including a one-time transition tax on certain unrepatriated earnings of foreign subsidiaries, limitations on the deductibility of interest expense, and the creation of U.S. tax base erosion provisions. Following the enactment of the TCJA, the Securities and Exchange Commission issued Staff Accounting Bulletin No. 118 (“SAB 118”) to provide guidance on the accounting and reporting impacts of the TCJA. For the year ended December 31, 2018, the Company finalized its tax accounting for the TCJA and pursuant to SAB 118 recorded a one-time non-cash charge of $0.6 million related to adjustments to deferred tax amounts provisionally recorded in the prior year. During the year ended December 31, 2017, the Company recorded a provisional one-time non-cash charge of $13.2 million related to the enactment of the TCJA, which resulted from the re-measurement of certain deferred tax assets using the lower U.S. corporate income tax rate. The Company has historically reinvested all unremitted earnings of our foreign subsidiaries and affiliates, and therefore has not recognized any U.S. deferred tax liability on those earnings. The Company’s intent is to permanently reinvest these funds outside of the U.S. The provision for income taxes differs from the amount computed by applying the federal statutory rate of 21 percent for 2018 and 35 percent for 2017 and 2016 to income before income taxes for the following reasons for the years ended December 31: (In thousands) 2018 2017 2016 Income tax at federal statutory rate $ 40,394 $ 74,495 $ 69,710 State income tax, net of federal income tax impact 6,261 6,011 6,480 Foreign tax rate differential (598) (322) (614) Section 162(m) permanent addback 894 — — Domestic production deduction — (5,511) (5,067) Share-based payment compensation excess tax benefit (2,914) (7683) — Federal tax credits (1,876) (1,110) (1736) Changes in tax law (TCJA) 612 13,210 — Other 1,028 870 728 Provision for income taxes $ 43,801 $ 79,960 $ 69,501 At December 31, 2018, the Company had domestic federal income taxes receivable of $10.2 million, domestic state income taxes receivable of $0.4 million, and foreign taxes payable of $0.6 million recorded. At December 31, 2017, the Company had domestic federal income taxes payable of $2.3 million, domestic state income taxes payable of $1.7 million, and foreign taxes receivable of $0.5 million recorded. Deferred Income Tax Assets and Liabilities and Valuation Allowances The tax effects of temporary differences that give rise to significant portions of the deferred tax assets and deferred tax liabilities were as follows at December 31: (In thousands) 2018 2017 Deferred tax assets: Goodwill and other intangible assets $ 3,854 $ 5,773 Stock-based compensation 2,956 7,607 Deferred compensation 6,710 5,387 Warranty 10,931 9,282 Inventory 6,375 5,591 Other - domestic 4,276 2,966 Net operating loss and interest carryforwards - foreign 1,467 12 Total deferred tax assets before valuation allowance 36,569 36,618 Less: Valuation allowance - foreign (1,261) — Total deferred tax assets net of valuation allowance 35,308 36,618 Deferred tax liabilities: Fixed assets (24,360) (12,462) Net deferred tax assets $ 10,948 $ 24,156 At December 31, 2018 and 2017, the Company had foreign deferred tax liabilities of $8.5 million and $7.8 million, respectively, related to goodwill and other intangible assets included in other long-term liabilities on the Consolidated Balance Sheets. As of December 31, 2018, the Company had deferred tax assets recorded related to foreign net operating loss carryforwards of $1.3 million. All of the deferred tax assets at December 31, 2018 related to net operating loss carryforwards have indefinite lives. Based upon historical results and indefinite future operating results, a valuation allowance has been established in the amount of $1.3 million at December 31, 2018. As of December 31, 2017, the Company had a valuation allowance recorded against other Italian deferred tax assets of $0.8 million. The decrease in the valuation allowance relates to the full release of the $0.8 million booked against the Italian deferred tax assets at December 31, 2017. The Company has concluded it is more likely than not it will realize the benefit of all other existing deferred tax assets, net of the valuation allowances mentioned above. Unrecognized Tax Benefits The following table reconciles the total amounts of unrecognized tax benefits, at December 31: (In thousands) 2018 2017 2016 Balance at beginning of period $ 4,145 $ 3,747 $ 2,854 Changes in tax positions of prior years 114 (174) 214 Additions based on tax positions related to the current year 802 1,255 1,252 Payments — (211) — Closure of tax years (736) (472) (573) Balance at end of period $ 4,325 $ 4,145 $ 3,747 In addition, the total amount of accrued interest and penalties related to taxes, recognized as a liability, was $0.2 million, $0.2 million and $0.2 million at December 31, 2018, 2017 and 2016, respectively. The total amount of unrecognized tax benefits, net of federal income tax benefits, of $3.9 million, $3.7 million and $2.9 million at December 31, 2018, 2017 and 2016, respectively, would, if recognized, increase the Company’s earnings, and lower the Company’s annual effective tax rate in the year of recognition. The Company is subject to taxation in the United States and various states and foreign jurisdictions. In the normal course of business, the Company is subject to examinations by taxing authorities in these jurisdictions. For U.S. federal and state income tax purposes, tax years 2017, 2016 and 2015 remain subject to examination. The Company has assessed its risks associated with all tax return positions, and believes its tax reserve estimates reflect its best estimate of the deductions and positions it will be able to sustain, or it may be willing to concede as part of a settlement. At this time, the Company does not anticipate any change in its tax reserves in the next twelve months. The Company will continue to monitor the progress and conclusion of all audits and will adjust its estimated liability as necessary.</t>
  </si>
  <si>
    <t>Commitments And Contingencies</t>
  </si>
  <si>
    <t>Commitments and Contingencies Disclosure [Abstract]</t>
  </si>
  <si>
    <t>Commitments and Contingencies</t>
  </si>
  <si>
    <t>COMMITMENTS AND CONTINGENCIES Leases The Company’s lease commitments are primarily for real estate, machinery and equipment, and vehicles. The significant real estate leases provide for renewal options and require the Company to pay for property taxes and all other costs associated with the leased property. Future minimum lease payments under operating leases at December 31, 2018 are as follows ( in thousands ): 2019 $ 18,807 2020 15,113 2021 12,449 2022 9,113 2023 6,627 Thereafter 23,894 Total minimum lease payments $ 86,003 Rent expense for operating leases was $24.2 million, $15.2 million and $11.5 million for the years ended December 31, 2018, 2017 and 2016, respectively. Contingent Consideration In connection with several business acquisitions, if certain sales targets for the acquired products are achieved, the Company would pay additional cash consideration. The Company has recorded a liability for the fair value of this contingent consideration at December 31, 2018 and 2017, based on the present value of the expected future cash flows using a market participant’s weighted average cost of capital of 12.1 percent and 13.6 percent, respectively. As required, the liability for this contingent consideration is measured at fair value quarterly, considering actual sales of the acquired products, updated sales projections, and the updated market participant weighted average cost of capital. Depending upon the weighted average costs of capital and future sales of the products which are subject to contingent consideration, the Company could record adjustments in future periods. The following table provides a reconciliation of the Company’s contingent consideration liability for the years ended December 31: (In thousands) 2018 2017 2016 Balance at beginning of period $ 12,545 $ 9,241 $ 10,840 Acquisitions 43 7,288 1,322 Payments (4,803) (7,682) (4,944) Accretion (a) 951 1,652 1,274 Fair value adjustments (a) ( b ) (944) 1,257 749 Net foreign currency translation adjustment (490) 789 — Balance at end of the period ( c ) 7,302 12,545 9,241 Less current portion in accrued expenses and other current liabilities (17) (4,658) (5,829) Total long-term portion in other long-term liabilities $ 7,285 $ 7,887 $ 3,412 g. Recorded in selling, general and administrative expense s in the Consolidated Statements of Income. h. Inc ludes adjustments to assumptions on weighted average cost of capital and relevant sales projections. i. Amounts represent the fair value of estimated remaining payments. The total estimated remaining undiscounted payments as of December 31, 2018 were $9.1 million. The liability for contingent consideration expires at various dates through September 2029. Certain of the contingent consideration arrangements are subject to a maximum payment amount, while the remaining arrangements have no maximum contingent consideration. Furrion Distribution and Supply Agreement In July 2015, the Company entered into a six-year exclusive distribution and supply agreement with Furrion Limited (“Furrion”), a Hong Kong based firm that designs, engineers and supplies premium electronics. This agreement provides the Company with the rights to distribute Furrion’s complete line of products to OEMs and aftermarket customers in the RV, specialty vehicle, utility trailer, horse trailer, marine, transit bus and school bus industries throughout the United States and Canada. Furrion currently supplies a premium line of televisions, sound systems, navigation systems, wireless backup cameras, solar prep units, power solutions and kitchen appliances, primarily to the RV industry. In connection with this agreement, the Company entered into minimum purchase obligations (“MPOs”), which Furrion and the Company agreed to review after the first year on an annual basis and adjust as necessary based upon current economic and industry conditions, the development and customer acceptance of new Furrion products, competition and other factors which impact demand for Furrion products. Subject to agreed upon revisions to the MPOs, Furrion has the right to either terminate the distribution agreement with six months’ notice or remove exclusivity from the Company if the Company misses an MPO in any given year by more than ten percent, after taking into account excess purchases from the previous year. If exclusivity is withdrawn, the Company at its election may terminate the distribution agreement with six months’ notice. Upon termination of the agreement, Furrion has agreed to purchase from the Company any non-obsolete stocks of Furrion products at the cost paid by the Company. Product Recalls From time to time, the Company cooperates with and assists its customers on their product recalls and inquiries, and occasionally receives inquiries directly from the National Highway Traffic Safety Administration regarding reported incidents involving the Company’s products. As a result, the Company has incurred expenses associated with product recalls from time to time, and may incur expenditures for future investigations or product recalls. Environmental The Company’s operations are subject to certain Federal, state and local regulatory requirements relating to the use, storage, discharge and disposal of hazardous materials used during the manufacturing processes. Although the Company believes its operations have been consistent with prevailing industry standards, and are in substantial compliance with applicable environmental laws and regulations, one or more of the Company’s current or former operating sites, or adjacent sites owned by third-parties, have been affected, and may in the future be affected, by releases of hazardous materials. As a result, the Company may incur expenditures for future investigation and remediation of these sites, including in conjunction with voluntary remediation programs or third-party claims. Litigation In the normal course of business, the Company is subject to proceedings, lawsuits, regulatory agency inquiries and other claims. All such matters are subject to uncertainties and outcomes that are not predictable with assurance. While these matters could materially affect operating results when resolved in future periods, management believes that, after final disposition, including anticipated insurance recoveries in certain cases, any monetary liability or financial impact to the Company beyond that provided in the Consolidated Balance Sheet as of December 31, 2018, would not be material to the Company’s financial position or annual results of operations.</t>
  </si>
  <si>
    <t>Stockholders' Equity</t>
  </si>
  <si>
    <t>Stockholders' Equity Note [Abstract]</t>
  </si>
  <si>
    <t>STOCKHOLDERS’ EQUITY Dividends In 2016, the Company initiated the payment of regular quarterly dividends. The table below summarizes the regular quarterly dividends declared and paid during the years ended December 31, 2018, 2017, and 2016: (In thousands, except per share data) Per Share Record Date Payment Date Total Paid First Quarter 2016 $ 0.30 04/01/16 04/15/16 $ 7,344 Second Quarter 2016 0.30 06/06/16 06/17/16 7,363 Third Quarter 2016 0.30 08/19/16 09/02/16 7,371 Fourth Quarter 2016 0.50 11/28/16 12/09/16 12,359 Total 2016 $ 1.40 $ 34,437 First Quarter 2017 $ 0.50 03/06/17 03/17/17 $ 12,442 Second Quarter 2017 0.50 05/19/17 06/02/17 12,445 Third Quarter 2017 0.50 08/18/17 09/01/17 12,459 Fourth Quarter 2017 0.55 11/17/17 12/01/17 13,711 Total 2017 $ 2.05 $ 51,057 First Quarter 2018 $ 0.55 03/16/18 03/29/18 $ 13,858 Second Quarter 2018 0.60 06/04/18 06/15/18 15,127 Third Quarter 2018 0.60 08/31/18 09/14/18 15,129 Fourth Quarter 2018 0.60 11/26/18 12/07/18 15,156 Total 2018 $ 2.35 $ 59,270 Stock-Based Awards Prior to stockholder approval of the LCI Industries 2018 Omnibus Incentive Plan (the “2018 Plan) in May 2018, the Company granted to its directors, employees, and other eligible persons common stock-based awards, such as stock options, deferred and restricted stock units, restricted stock, and stock awards pursuant to the LCI Industries Equity Award and Incentive Plan, as Amended and Restated (the “2011 Plan”), which was approved by stockholders in May 2011. On May 24, 2018, the Company’s stockholders approved the 2018 Plan, which provides that the number of shares of common stock that may be the subject of awards and issued under the 2018 Plan is 1,500,000, plus shares subject to any awards outstanding as of May 24, 2018 under the 2011 Plan that subsequently expire, are forfeited or canceled, are settled for cash, are not issued in shares, or are tendered or withheld to pay the exercise price or satisfy any tax withholding obligations related to the award. Following the stockholders’ approval of the 2018 Plan, no further awards may be made under the 2011 Plan. Executive officers and other employees of the Company and its subsidiaries and affiliates, and independent directors, consultants, and others who provide substantial services to the Company and its subsidiaries and affiliates, are eligible to be granted awards under the 2018 Plan. Under the 2018 Plan, the Compensation Committee of LCII’s Board of Directors is authorized to grant stock options, stock appreciation rights, restricted stock awards, stock unit awards, other stock-based awards, and cash incentive awards. The number of shares available for future awards under the 2018 Plan and 2011 Plan, as applicable, was 1,570,274, 737,689 and 1,049,752 at December 31, 2018, 2017 and 2016, respectively. Stock-based compensation resulted in charges to operations as follows for the years ended December 31: (In thousands) 2018 2017 2016 Stock options $ — $ — $ 444 Deferred and restricted stock units 12,427 10,696 7,830 Restricted stock 590 1,191 1,770 Stock awards 1,048 8,149 5,376 Stock-based compensation expense $ 14,065 $ 20,036 $ 15,420 Stock-based compensation expense is recorded in the Consolidated Statements of Income in the same line as cash compensation to those employees is recorded, primarily in selling, general and administrative expenses. In addition, the Company issued deferred stock units to certain executive officers in lieu of cash for a portion of prior year incentive compensation, in accordance with their compensation arrangements, of $6.9 million and $0.3 million, for the years ended December 31, 2017 and 2016, respectively. Stock Options The 2018 Plan provides for the grant of stock options that qualify as incentive stock options under Section 422 of the Internal Revenue Code, and non-qualified stock options. The exercise price for stock options granted under the 2018 Plan must be at least equal to 100 percent of the fair market value of the shares subject to such stock option on the date of grant. The exercise price may be paid in cash, by withholding of shares otherwise issuable upon exercise, or by delivery of shares of the Company’s common stock already owned. Historically, upon exercise of stock options, new shares have been issued instead of using treasury shares. No stock options were outstanding as of December 31, 2018 and 2017. Previously issued stock options expired six years from the date of grant, and either vested ratably over the service period of five years for employees or, for certain executive officers, based on achievement of specified performance conditions. As a result of the Company’s executive succession and corporate relocation in 2014, the vesting of certain stock options was accelerated pursuant to contractual obligations with certain employees whose employment terminated as a result of the relocation to Indiana. Transactions in stock options under the 2011 Plan are summarized as follows: Number of Option Shares Weighted Average Exercise Price Outstanding at December 31, 2015 212,030 $ 15.38 Exercised (183,600) 15.10 Forfeited (1,550) 17.17 Outstanding at December 31, 2016 26,880 17.17 Exercised (26,180) 17.17 Forfeited (700) 17.17 Outstanding at December 31, 2017 — $ — Exercisable at December 31, 2017 — $ — Additional information for the exercise of stock options is as follows for the years ended December 31: (In thousands) 2017 2016 Intrinsic value of stock options exercised $ 2,340 $ 13,204 Cash receipts from stock options exercised $ 450 $ 2,772 Income tax benefits from stock option exercises $ 900 $ 4,435 Grant date fair value of stock options vested $ — $ 506 Deferred and Restricted Stock Units The 2018 Plan provides for the grant or issuance of stock units, including those that have deferral periods, such as deferred stock units (“DSUs”), those with time-based vesting provisions, such as restricted stock units (“RSUs”), and those to directors, employees and other eligible persons. Recipients of DSUs and RSUs are entitled to receive shares at the end of a specified vesting or deferral period. Holders of DSUs and RSUs receive dividend equivalents based on dividends granted to holders of the common stock, which dividend equivalents are payable in additional DSUs and RSUs, and are subject to the same vesting criteria as the original grant. DSUs vest (i) ratably over the service period, (ii) at a specified future date, or (iii) for certain officers, based on achievement of specified performance conditions. RSUs vest (i) ratably over the service period or (ii) at a specified future date. As a result of the Company’s executive succession and corporate relocation, the vesting of certain deferred stock units was accelerated pursuant to contractual obligations with certain employees whose employment terminated. In addition, DSUs are issued in lieu of certain cash compensation. Transactions in DSUs and RSUs under the 2011 Plan or the 2018 Plan, as applicable, are summarized as follows: Number of Shares Weighted Average Price Outstanding at December 31, 2015 527,513 $ 44.94 Issued 10,742 72.01 Granted 173,097 54.67 Dividend equivalents 9,075 87.01 Forfeited (10,893) 48.98 Vested (203,087) 43.55 Outstanding at December 31, 2016 506,447 $ 50.00 Issued 68,340 108.61 Granted 95,079 109.50 Dividend equivalents 9,799 104.12 Forfeited (3,094) 72.96 Vested (227,516) 40.39 Outstanding at December 31, 2017 449,055 $ 72.55 Issued 5,354 106.10 Granted 101,650 103.20 Dividend equivalents 8,036 89.66 Forfeited (9,557) 76.71 Vested (290,132) 74.83 Outstanding at December 31, 2018 264,406 $ 83.84 As of December 31, 2018, there was $11.9 million of total unrecognized compensation cost related to DSUs and RSUs, which is expected to be recognized over a weighted average remaining period of 1.2 years. Restricted Stock The 2011 Plan provided for, and the 2018 Plan provides for, the grant of restricted stock to directors, employees and other eligible persons. As of December 31, 2018, no restricted stock awards had been granted under the 2018 Plan. The restriction period is established by the Compensation Committee, but may not be less than one year. Holders of restricted stock have all the rights of a stockholder of the Company, including the right to vote and the right to receive dividends granted to holders of the common stock, payable in additional shares of restricted stock, and subject to the same vesting criteria as the original grant. Shares of restricted stock are not transferable during the restriction period. Restricted stock grants, which were all made to directors, were as follows (in thousands except share and per share amounts): 2018 2017 2016 Granted — 14,018 17,439 Weighted average stock price $ — $ 92.25 $ 74.55 Fair value of stock granted $ — $ 1,293 $ 1,300 Stock Awards and Performance Stock Units The 2011 Plan provides for stock awards and the 2018 Plan provides for performance stock units (“PSUs”s) that vest at a specific future date based on achievement of specified performance conditions. Transactions under the 2011 Plan or the 2018 Plan, as applicable, are summarized as follows: Number of Shares Stock Price Outstanding at December 31, 2015 262,456 $ 49.36 Granted 86,918 54.47 Dividend equivalents 3,811 88.04 Forfeited (10,832) 53.95 Vested (109,731) 39.94 Outstanding at December 31, 2016 232,622 $ 55.60 Granted 103,382 90.36 Dividend equivalents 5,249 104.93 Vested (69,434) 51.20 Outstanding at December 31, 2017 271,819 $ 70.29 Issued 5,641 106.10 Granted 111,246 106.10 Dividend equivalents 6,280 90.47 Forfeited (71,618) 86.65 Vested (136,000) 64.32 Outstanding at December 31, 2018 187,368 $ 91.39 As of December 31, 2018, there was $0.7 million of total unrecognized compensation cost related to outstanding stock awards, which is expected to be recognized over a weighted average remaining period of 0.20 years. Weighted Average Common Shares Outstanding The following reconciliation details the denominator used in the computation of basic and diluted earnings per share for the years ended December 31: (In thousands) 2018 2017 2016 Weighted average shares outstanding for basic earnings per share 25,178 25,020 24,631 Common stock equivalents pertaining to stock-based awards 285 355 302 Weighted average shares outstanding for diluted earnings per share 25,463 25,375 24,933 The weighted average diluted shares outstanding for the years ended December 31, 2018, 2017 and 2016, exclude the effect of 94,747, 104,073 and 184,277 shares of common stock, respectively, subject to stock-based awards. Such shares were excluded from total diluted shares because they were anti-dilutive or the specified performance conditions that those shares were subject to were not yet achieved. Stock Repurchase Program On October 31, 2018, the Company’s Board of Directors authorized a new stock repurchase program granting the Company authority to repurchase up to $150.0 million of the Company’s common stock over a three</t>
  </si>
  <si>
    <t>Fair Value Measurements</t>
  </si>
  <si>
    <t>Fair Value Disclosures [Abstract]</t>
  </si>
  <si>
    <t>FAIR VALUE MEASUREMENTS Recurring The following table presents the Company’s assets and liabilities measured at fair value on a recurring basis at December 31: 2018 2017 (In thousands) Total Level 1 Level 2 Level 3 Total Level 1 Level 2 Level 3 Assets Derivative assets $ — $ — $ — $ — $ 930 $ — $ 930 $ — Liabilities Contingent consideration $ 7,302 $ — $ — $ 7,302 $ 12,545 $ — $ — $ 12,545 Derivative liabilities 1,108 — 1,108 — — — — — Derivative Instruments The Company’s objectives in using commodity derivatives are to add stability to expense and to manage its exposure to certain commodity price movements. To accomplish this objective, the Company uses commodity swaps as part of its commodity risk management strategy. Commodity swaps designated as cash flow hedges involve fixing the price on a fixed volume of a commodity on specified dates. The commodity swaps are typically cash settled for their fair value at or close to their settlement dates. At December 31, 2018, the Company had five commodity swap derivative instruments for a total of 34.4 million pounds of steel used to hedge its commodity price risk on a portion of the exposure to movements associated with steel costs. These derivatives expire at various dates through February 2020, at an average steel price of $0.39 per pound. These derivatives are designated and qualify as cash flow hedges of commodity price risk; therefore, the gain or loss on the derivative is recorded in accumulated other comprehensive income (loss) and subsequently reclassified in the period during which the hedged transactions affects earnings within the same income statement line item as the earnings effect of the hedged transaction. These derivative instruments were valued at fair value using a market approach based on the quoted market prices of similar instruments at the end of the reporting period. At December 31, 2018, the $1.1 million corresponding liability was recorded in accrued expenses and other current liabilities ($0.9 million) and other long-term liabilities ($0.2 million) as reflected in the Consolidated Balance Sheets. At December 31, 2017, the Company had derivative instruments for 12.0 million pounds of steel in order to manage a portion of the exposure to movements associated with steel costs. These derivative instruments expired in December 2018, at an average steel price of $0.25 per pound. While these derivative instruments were considered to be economic hedges of the underlying movement in the price of steel, they were not designated or accounted for as a hedge. These derivative instruments were valued at fair value using a market approach based on the quoted market prices of similar instruments at the end of each reporting period, and the resulting net gain or loss was recorded in cost of sales in the Consolidated Statements of Income. At December 31, 2017, the $0.9 million corresponding asset was recorded in prepaid expenses and other current assets as reflected in the Consolidated Balance Sheets. Contingent Consideration Related to Acquisitions Liabilities for contingent consideration related to acquisitions were estimated at fair value using management’s projections for long-term sales forecasts, including assumptions regarding market share gains and future industry-specific economic and market conditions, and a market participant’s weighted average cost of capital. Over the next six Changes in either of the inputs in isolation would result in a change in the fair value measurement. A change in the assumptions used for sales forecasts would result in a directionally similar change in the fair value liability, while a change in the weighted average cost of capital would result in a directionally opposite change in the fair value liability. If there is an increase in the fair value liability, the Company would record a charge to selling, general and administrative expenses, and if there is a decrease in the fair value liability, the Company would record a benefit in selling, general and administrative expenses. Non-recurring The following table presents the carrying value at December 31 of any assets and liabilities which were measured at fair value and recorded at the lower of cost or fair value, on a non-recurring basis, using significant unobservable inputs (Level 3), and the corresponding non-recurring losses or gains recognized during the years ended December 31: 2018 2017 2016 (In thousands) Carrying Non-Recurring Carrying Non-Recurring Carrying Non-Recurring Assets Net assets of acquired businesses $ 128,725 $ — $ 35,224 $ — $ 41,808 $ — Net Assets of Acquired Businesses The Company valued the assets and liabilities associated with the acquisitions of businesses on the respective acquisition dates. Depending upon the type of asset or liability acquired, the Company used different valuation techniques in determining the fair value. Those techniques included comparable market prices, long-term sales, profitability and cash flow forecasts, assumptions regarding future industry-specific economic and market conditions, a market participant’s weighted average cost of capital, as well as other techniques as circumstances required. For further information on acquired assets and liabilities, see Note 4 of the Notes to Consolidated Financial Statements.</t>
  </si>
  <si>
    <t>Segment Reporting</t>
  </si>
  <si>
    <t>Segment Reporting [Abstract]</t>
  </si>
  <si>
    <t xml:space="preserve">SEGMENT REPORTING The Company has two reportable segments, the OEM Segment and the Aftermarket Segment. Intersegment sales are insignificant. The OEM Segment, which accounted for 91 percent, 92 percent and 92 percent of consolidated net sales for each of the years ended December 31, 2018, 2017 and 2016, respectively, manufactures and distributes a broad array of engineered components for the leading OEMs in the recreation and industrial product markets, consisting of RVs and adjacent industries, including buses; trailers used to haul boats, livestock, equipment and other cargo; trucks; boats; trains; manufactured homes; and modular housing. Approximately 64 percent of the Company’s OEM Segment net sales in 2018 were of components for travel trailer and fifth-wheel RVs. The Aftermarket Segment, which accounted for 9 percent, 8 percent and 8 percent of consolidated net sales for each of the years ended December 31, 2018, 2017 and 2016, respectively, supplies engineered components to the related aftermarket channels of the RV and adjacent industries, primarily to retail dealers, wholesale distributors and service centers. The Aftermarket Segment also includes the sale of replacement glass and awnings to fulfill insurance claims. Decisions concerning the allocation of the Company’s resources are made by the Company’s Chief Operating Decision Maker (“CODM”), with oversight by the Board of Directors. The CODM evaluates the performance of each segment based upon segment operating profit or loss, generally defined as income or loss before interest and income taxes. Decisions concerning the allocation of resources are also based on each segment’s utilization of assets. Management of debt is a corporate function. The accounting policies of the OEM and Aftermarket Segments are the same as those described in Note 2 of the Notes to Consolidated Financial Statements. The following tables presents the Company’s revenues disaggregated by segment and geography based on the billing address of the Company’s customers for the years ended December 31: 2018 (In thousands) U.S. (a) Int’l (b) Total OEM Segment: RV OEMs: Travel trailers and fifth-wheels $ 1,431,574 $ 9,156 $ 1,440,730 Motorhomes 143,488 43,809 187,297 Adjacent industries OEMs 574,100 40,489 614,589 Total OEM Segment net sales 2,149,162 93,454 2,242,616 Aftermarket Segment: Total Aftermarket Segment net sales 222,588 10,603 233,191 Total net sales $ 2,371,750 $ 104,057 $ 2,475,807 2017 (In thousands) U.S. (a) Int’l (b) Total OEM Segment: RV OEMs: Travel trailers and fifth-wheels $ 1,403,079 $ 2,904 $ 1,405,983 Motorhomes 138,895 20,522 159,417 Adjacent industries OEMs 398,919 12,304 411,223 Total OEM Segment net sales 1,940,893 35,730 1,976,623 Aftermarket Segment: Total Aftermarket Segment net sales 160,637 10,510 171,147 Total net sales $ 2,101,530 $ 46,240 $ 2,147,770 2016 (In thousands) U.S. (a) Int’l (b) Total OEM Segment: RV OEMs: Travel trailers and fifth-wheels $ 1,097,385 $ 2,497 $ 1,099,882 Motorhomes 108,961 7,230 116,191 Adjacent industries OEMs 325,550 6,468 332,018 Total OEM Segment net sales 1,531,896 16,195 1,548,091 Aftermarket Segment: Total Aftermarket Segment net sales 124,733 6,074 130,807 Total net sales $ 1,656,629 $ 22,269 $ 1,678,898 (a) Net sales to customers in the United States of America (b) Net sales to customers domiciled in countries outside of the United States of America Corporate expenses are allocated between the segments based upon net sales. Accretion related to contingent consideration and other non-segment items are included in the segment to which they relate. Information relating to segments follows for the years ended December 31: Segments Corporate (In thousands) OEM Aftermarket Subtotal and Other Total 2018 Net sales to external customers (a) $ 2,242,616 $ 233,191 $ 2,475,807 $ — $ 2,475,807 Operating profit (b) 167,459 31,329 198,788 — 198,788 Total assets (c) 1,034,254 129,776 1,164,030 79,863 1,243,893 Expenditures for long-lived assets (d) 247,895 20,544 268,439 — 268,439 Depreciation and amortization 63,447 4,079 67,526 — 67,526 2017 Net sales to external customers (a) $ 1,976,623 $ 171,147 $ 2,147,770 $ — $ 2,147,770 Operating profit (b) 190,276 24,005 214,281 — 214,281 Total assets (c) 785,926 76,309 862,235 83,623 945,858 Expenditures for long-lived assets (d) 148,570 4,875 153,445 — 153,445 Depreciation and amortization 50,751 3,662 54,413 314 54,727 2016 Net sales to external customers (a) $ 1,548,091 $ 130,807 $ 1,678,898 $ — $ 1,678,898 Operating profit (b) 180,850 20,000 200,850 — 200,850 Total assets (c) 569,385 65,211 634,596 152,308 786,904 Expenditures for long-lived assets (d) 80,588 6,014 86,602 — 86,602 Depreciation and amortization 42,593 3,298 45,891 276 46,167 (a) Thor Industries, Inc. (“Thor”), a customer of both segments, accounted for 31 percent, 38 percent and 37 percent of the Company’s consolidated net sales for the years ended December 31, 2018, 2017 and 2016, respectively. Berkshire Hathaway Inc. (through its subsidiaries Forest River, Inc. and Clayton Homes, Inc.), a customer of both segments, accounted for 23 percent, 25 percent and 26 percent of the Company’s consolidated net sales for the years ended December 31, 2018, 2017 and 2016, respectively. No other customer accounted for more than 10 percent of consolidated net sales in the years ended December 31, 2018, 2017 and 2016. (b) Certain general and administrative expenses are allocated between the segments based upon net sales or operating profit, depending upon the nature of the expense. (c) Segment assets include accounts receivable, inventories, fixed assets, goodwill and other intangible assets. Corporate and other assets include cash and cash equivalents, prepaid expenses and other current assets, deferred taxes, and other assets. (d) Expenditures for long-lived assets include capital expenditures, as well as fixed assets, goodwill and other intangible assets purchased as part of the acquisition of businesses. The Company purchased $150.9 million, $65.0 million and $42.0 million of long-lived assets, as part of the acquisitions of businesses in the years ended December 31, 2018, 2017 and 2016, respectively. Net sales by OEM Segment product were as follows for the years ended December 31: (In thousands) 2018 2017 2016 OEM Segment: Chassis, chassis parts and slide-out mechanisms $ 908,065 $ 914,397 $ 743,160 Windows and doors 615,644 424,625 335,717 Furniture and mattresses 380,514 342,680 245,596 Axles and suspension solutions 122,897 123,513 115,538 Other 215,496 171,408 108,080 Total OEM Segment net sales 2,242,616 1,976,623 1,548,091 Total Aftermarket Segment net sales 233,191 171,147 130,807 Total net sales $ 2,475,807 $ 2,147,770 $ 1,678,898 </t>
  </si>
  <si>
    <t>Quarterly Results Of Operations (Unaudited)</t>
  </si>
  <si>
    <t>Quarterly Financial Information Disclosure [Abstract]</t>
  </si>
  <si>
    <t>Quarterly Results of Operations (Unaudited)</t>
  </si>
  <si>
    <t>QUARTERLY RESULTS OF OPERATIONS (UNAUDITED) Interim unaudited financial information follows: (In thousands, except per share amounts) First Quarter Second Quarter Third Quarter Fourth Quarter Year Year ended December 31, 2018 Net sales $ 650,492 $ 684,455 $ 604,244 $ 536,616 $ 2,475,807 Gross profit 140,733 150,456 125,901 103,254 520,344 Income before income taxes 58,719 62,428 43,633 27,572 192,352 Net income 47,336 47,224 33,812 20,179 148,551 Net income per common share: Basic $ 1.88 $ 1.87 $ 1.34 $ 0.80 $ 5.90 Diluted $ 1.86 $ 1.86 $ 1.33 $ 0.80 $ 5.83 Stock market price: High $ 132.30 $ 104.90 $ 102.23 $ 80.89 $ 132.30 Low $ 99.46 $ 80.95 $ 98.40 $ 59.68 $ 59.68 Close (at end of quarter) $ 104.15 $ 90.15 $ 69.35 $ 66.80 $ 66.80 Year ended December 31, 2017 Net sales $ 498,336 $ 547,483 $ 554,814 $ 547,137 $ 2,147,770 Gross profit 124,014 131,087 121,220 116,793 493,114 Income before income taxes 58,692 62,626 47,616 43,910 212,844 Net income 43,145 40,137 32,138 17,464 132,884 Net income per common share: Basic $ 1.73 $ 1.61 $ 1.28 $ 0.70 $ 5.31 Diluted $ 1.71 $ 1.59 $ 1.26 $ 0.68 $ 5.24 Stock market price: High $ 117.15 $ 106.23 $ 116.63 $ 132.73 $ 132.73 Low $ 94.98 $ 86.25 $ 93.08 $ 104.15 $ 86.25 Close (at end of quarter) $ 99.80 $ 102.40 $ 115.85 $ 130.00 $ 130.00 The sum of per share amounts for the four quarters may not equal the total per share amounts for the year as a result of changes in the weighted average common shares outstanding or rounding.</t>
  </si>
  <si>
    <t>Summary of Significant Accounting Policies (Policies)</t>
  </si>
  <si>
    <t>The Consolidated Financial Statements include the accounts of LCI Industries and its wholly-owned subsidiaries (“LCII” and collectively with its subsidiaries, the “Company”). LCII has no unconsolidated subsidiaries. LCII, through its wholly-owned subsidiary, Lippert Components, Inc. and its subsidiaries (collectively, “Lippert Components” or “LCI”), supplies, domestically and internationally, a broad array of engineered components for the leading original equipment manufacturers (“OEMs”) in the recreation and industrial product markets, consisting of recreational vehicles (“RVs”) and adjacent industries including buses; trailers used to haul boats, livestock, equipment and other cargo; trucks; boats; trains; manufactured homes; and modular housing. The Company also supplies engineered components to the related aftermarkets of these industries, primarily by selling to retail dealers, wholesale distributors and service centers. At December 31, 2018, the Company operated over 65 manufacturing and distribution facilities located throughout the United States and in Canada, Ireland, Italy and the United Kingdom. Most industries where the Company sells products or where its products are used historically have been seasonal and are generally at the highest levels when the weather is moderate. Accordingly, the Company’s sales and profits have generally been the highest in the second quarter and lowest in the fourth quarter. However, because of fluctuations in dealer inventories, the impact of international, national and regional economic conditions and consumer confidence on retail sales of RVs and other products for which the Company sells its components, the timing of dealer orders, and the impact of severe weather conditions on the timing of industry-wide shipments from time to time, current and future seasonal industry trends may be different than in prior years. Additionally, sales of certain engineered components to the aftermarket channels of these industries tend to be counter-seasonal. The Company is not aware of any significant events, except as disclosed in the Notes to Consolidated Financial Statements, which occurred subsequent to the balance sheet date but prior to the filing of this report that would have a material impact on the Consolidated Financial Statements. All significant intercompany balances and transactions have been eliminated. Certain prior year balances have been reclassified to conform to the current year presentation.</t>
  </si>
  <si>
    <t>Use of Estimates</t>
  </si>
  <si>
    <t>Use of Estimates The preparation of financial statements in conformity with accounting principles generally accepted in the United States of America requires the Company to make estimates and judgments that affect the reported amounts of assets, liabilities, net sales and expenses, and related disclosure of contingent assets and liabilities. On an ongoing basis, the Company evaluates its estimates, including, but not limited to, those related to product returns, sales and purchase rebates, accounts receivable, inventories, goodwill and other intangible assets, net assets of acquired businesses, income taxes, warranty and product recall obligations, self-insurance obligations, lease terminations, asset retirement obligations, long-lived assets, post-retirement benefits, stock-based compensation, segment allocations, contingent consideration, environmental liabilities, contingencies and litigation. The Company bases its estimates on historical experience, other available information and various other assumptions believed to be reasonable under the circumstances, the results of which form the basis for making judgments about the carrying values of assets and liabilities not readily apparent from other resources. Actual results and events could differ significantly from management estimates.</t>
  </si>
  <si>
    <t>Cash and Cash Equivalents</t>
  </si>
  <si>
    <t>Cash and Cash Equivalents The Company considers all highly liquid investments with a maturity of three months or less at the time of purchase to be cash equivalents.</t>
  </si>
  <si>
    <t>Accounts Receivable</t>
  </si>
  <si>
    <t>Accounts Receivable Accounts receivable are stated at historical carrying value, net of write-offs and allowances. The Company establishes allowances based upon historical experience and any specific customer collection issues identified by the Company.</t>
  </si>
  <si>
    <t>Inventories Inventories are stated at the lower of cost (using the first-in, first-out method) or market. Cost includes material, labor and overhead; market is replacement cost or realizable value after allowance for costs of distribution.</t>
  </si>
  <si>
    <t>Fixed Assets Fixed assets which are owned are stated at cost less accumulated depreciation, and are depreciated on a straight-line basis over the estimated useful lives of the properties and equipment. Leasehold improvements and leased equipment are amortized over the shorter of the lives of the leases or the underlying assets. Maintenance and repair costs that do not improve service potential or extend economic life are expensed as incurred.</t>
  </si>
  <si>
    <t>Warranty</t>
  </si>
  <si>
    <t>Warranty The Company provides warranty terms based upon the type of product sold. The Company estimates the warranty accrual based upon various factors, including historical warranty costs, current trends, product mix, and sales. The accounting for warranty accruals requires the Company to make assumptions and judgments, and to the extent actual results differ from original estimates, adjustments to recorded accruals may be required. See Note 7 - Accrued Expenses and Other Current Liabilities for further detail.</t>
  </si>
  <si>
    <t>Income Taxes Deferred tax assets and liabilities are determined based on the temporary differences between the financial reporting and tax basis of assets and liabilities, applying enacted statutory tax rates in effect for the year in which the differences are expected to reverse. The Company accounts for uncertainty in tax positions by recognizing in its financial statements the impact of a tax position only if that position is more likely than not of being sustained on audit, based on the technical merits of the position. Further, the Company assesses the tax benefits of the tax positions in its financial statements based on experience with similar tax positions, information obtained during the examination process and the advice of experts. The Company recognizes previously unrecognized tax benefits upon the earlier of the expiration of the period to assess tax in the applicable taxing jurisdiction or when the matter is constructively settled and upon changes in statutes or regulations and new case law or rulings. The Company classifies interest and penalties related to income taxes as a component of income tax expense in its Consolidated Statements of Income.</t>
  </si>
  <si>
    <t>Goodwill Goodwill represents the excess of the total consideration given in an acquisition of a business over the fair value of the net tangible and identifiable intangible assets acquired. Goodwill is not amortized, but instead is tested at the reporting unit level for impairment annually in November, or more frequently if certain circumstances indicate a possible impairment may exist. In 2018 and 2017, the Company assessed qualitative factors of its reporting units to determine whether it was more likely than not the fair value of the reporting unit was less than its carrying amount, including goodwill. The qualitative impairment test consists of an assessment of qualitative factors, including general economic and industry conditions, market share and input costs.</t>
  </si>
  <si>
    <t>Other Intangible Assets</t>
  </si>
  <si>
    <t>Other Intangible Assets Intangible assets with estimable useful lives are amortized over their respective estimated useful lives to their estimated residual values, and reviewed for impairment. Intangible assets are amortized using either an accelerated or straight-line method, whichever best reflects the pattern in which the estimated future economic benefits of the asset will be consumed. The useful lives of intangible assets are determined after considering the expected cash flows and other specific facts and circumstances related to each intangible asset.</t>
  </si>
  <si>
    <t>Impairment of Long-Lived Assets</t>
  </si>
  <si>
    <t>Impairment of Long-Lived Assets Long-lived assets, other than goodwill, are tested for impairment when changes in circumstances indicate their carrying value may not be recoverable. A determination of impairment, if any, is made based on the undiscounted value of estimated future cash flows, salvage value or expected net sales proceeds, depending on the circumstances. Impairment is measured as the excess of the carrying value over the estimated fair value of such assets.</t>
  </si>
  <si>
    <t>Asset Retirement Obligations</t>
  </si>
  <si>
    <t>Asset Retirement Obligations Asset retirement obligations are legal obligations associated with the retirement of long-lived assets. The Company records asset retirement obligations on certain of its owned and leased facilities and leased machinery and equipment. These liabilities are initially recorded at fair value and are adjusted for changes resulting from revisions to the timing or the amount of the original estimate.</t>
  </si>
  <si>
    <t>Environmental Liabilities</t>
  </si>
  <si>
    <t>Environmental Liabilities Accruals for environmental matters are recorded when it is probable a liability has been incurred and the amount of the liability can be reasonably estimated, based upon current law and existing technologies. These amounts, which are not discounted and are exclusive of claims against potentially responsible third parties, are adjusted periodically as assessment and remediation efforts progress or additional technical or legal information becomes available. Environmental exposures are difficult to assess for numerous reasons, including the identification of new sites, developments at sites resulting from investigatory studies and remedial activities, advances in technology, changes in environmental laws and regulations and their application, the scarcity of reliable data pertaining to identified sites, the difficulty in assessing the involvement and financial capability of other potentially responsible parties and the Company’s ability to obtain contributions from other parties, and the lengthy time periods over which site remediation occurs. It is possible some of these matters (the outcomes of which are subject to various uncertainties) may be resolved unfavorably against the Company, and could materially affect operating results when resolved in future periods.</t>
  </si>
  <si>
    <t>Foreign Currency Translation</t>
  </si>
  <si>
    <t>Foreign Currency Translation The financial statements of the Company’s international subsidiaries generally are measured using the local currency as the functional currency. The translation from the applicable foreign currency to U.S. Dollars is performed for balance sheet accounts using exchange rates in effect at the balance sheet date and for revenue and expense accounts using the weighted average exchange rate for the period. The resulting translation adjustments are recorded in accumulated other comprehensive income (loss) as a component of stockholders’ equity. The Company reflects net foreign exchange transaction gains and losses resulting from the conversion of the transaction currency to functional currency as a component of foreign currency exchange gains or losses in selling, general and administrative expenses in the Consolidated Statements of Income.</t>
  </si>
  <si>
    <t>Financial Instruments</t>
  </si>
  <si>
    <t>Financial Instruments The carrying values of cash and cash equivalents, accounts receivable, derivative instruments, and accounts payable approximate their fair value due to the short-term nature of these instruments.</t>
  </si>
  <si>
    <t>Stock-Based Compensation</t>
  </si>
  <si>
    <t>Stock-Based Compensation All stock-based compensation awards are expensed over their vesting period, based on fair value. For awards having a service-only vesting condition, the Company recognizes stock-based compensation expense on a straight-line basis over the requisite service periods. For awards with a performance vesting condition, which are subject to certain pre-established performance targets, the Company recognizes stock-based compensation expense on a graded-vesting basis to the extent it is probable the performance targets will be met. The fair value for stock options is determined using the Black-Scholes option-pricing model, while the fair values of deferred stock units, restricted stock units, restricted stock and stock awards are based on the market price of the Company’s common stock, all on the date the stock-based awards are granted.</t>
  </si>
  <si>
    <t>Revenue Recognition</t>
  </si>
  <si>
    <t>Revenue Recognition See Note 3 - Revenue for information regarding the Company’s revenue recognition policies.</t>
  </si>
  <si>
    <t>Shipping and Handling Costs</t>
  </si>
  <si>
    <t>Shipping and Handling Costs The Company recognizes shipping and handling costs as fulfillment costs when control over products has transferred to the customer, and records the expense within selling, general and administrative expenses. Such costs aggregated $83.2 million, $68.6 million and $51.8 million in the years ended December 31, 2018, 2017 and 2016, respectively.</t>
  </si>
  <si>
    <t>Legal Costs</t>
  </si>
  <si>
    <t>Legal Costs The Company expenses all legal costs associated with litigation as incurred. Legal expenses are included in selling, general and administrative expenses in the Consolidated Statements of Income.</t>
  </si>
  <si>
    <t>Fair Value Measurements Fair value is determined using a hierarchy that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t>
  </si>
  <si>
    <t>Recent Accounting Pronouncements</t>
  </si>
  <si>
    <t>Recent Accounting Pronouncements Recently issued accounting pronouncements not yet adopted In January 2017, the Financial Accounting Standards Board (“FASB”) issued Accounting Standards Update (“ASU”) 2017-04, Simplifying the Test for Goodwill Impairment, which amends Accounting Standards Codification (“ASC”) 350, Intangibles - Goodwill and Other. This ASU simplifies how an entity is required to test goodwill for impairment by eliminating step 2 from the goodwill impairment test. Step 2 measures goodwill impairment loss by comparing the implied fair value of a reporting unit’s goodwill with the carrying amount of that goodwill. This ASU is effective for interim and annual reporting periods, beginning after December 15, 2019, and early adoption is permitted. The Company will adopt this guidance in the first quarter of 2020 and does not expect the adoption to have a material impact on its consolidated financial statements. In June 2016, the FASB issued ASU 2016-13, Financial Instruments - Credit Losses (Topic 326): Measurement of Credit Losses on Financial Instruments, which changes the methodology for measuring credit losses on financial instruments and the timing of when such losses are recorded. This ASU is effective for interim and annual reporting periods, beginning after December 15, 2019, and early adoption is permitted. The Company will adopt this guidance in the first quarter of 2020 and is currently assessing the impact of this ASU on its consolidated financial statements. In February 2016, the FASB issued ASU 2016-02, Leases (Topic 842) , which requires, in most instances, a lessee to recognize on its balance sheet a liability to make lease payments (the lease liability) and also a right-of-use asset representing its right to use the underlying asset for the lease term. Leases will be classified as finance or operating, with classification affecting the pattern and classification of expense recognition in the income statement. The Company will adopt ASU 2016-02 in the first quarter of 2019 using the cumulative-effect adjustment transition method approved by the FASB in July 2018. The Company will elect the package of practical expedients permitted under the transition guidance, which allows the carryforward of historical lease classification, the assessment of whether a contract is or contains a lease, and initial direct costs for any leases that exist prior to adoption of the new standard. The Company also will elect to keep leases with an initial term of 12 months or less off its Consolidated Balance Sheet and recognize the associated lease payments in its Consolidated Statements of Income on a straight-line basis over the lease term. The Company is finalizing its implementation related to policies, processes and internal controls to comply with ASU 2016-02. While the Company is continuing to assess the potential impacts of this standard, the Company estimates that the adoption of ASU 2016-02 will result in the recognition of right-of-use assets and lease liabilities for operating leases of approximately $60 million to $75 million on its Consolidated Balance Sheets, with no material impact to its Consolidated Statements of Income or Cash Flows. The standard also requires expanded disclosure regarding the amounts, timing and uncertainties of cash flows related to an entity’s lease portfolio. The Company is evaluating these disclosure requirements and is incorporating the collection of relevant data into our processes in preparation for disclosure in 2019. Recently adopted accounting pronouncements In August 2017, the FASB issued ASU 2017-12, Targeted Improvements to Accounting for Hedging Activities, which amends ASC 815, Derivatives and Hedging. This ASU better aligns an entity’s risk management activities and financial reporting for hedging relationships through changes to both the designation and measurement guidance for qualifying hedging relationships and the presentation of hedge results. This ASU is effective for interim and annual reporting periods beginning after December 15, 2018, and early adoption is permitted. The Company adopted the provisions of ASU 2017-12 in the fourth quarter of 2018. The adoption did not result in a material impact to our financial results. See Note 13 - Fair Value Measurements for further detail. In May 2014, the FASB issued ASU 2014-09, Revenue from Contracts with Customers (“Topic 606”) . Topic 606 supersedes the revenue recognition requirements in Topic 605, Revenue Recognition, and requires entities to recognize revenue when control of the promised goods or services is transferred to customers at an amount that reflects the consideration to which the entity expects to be entitled to in exchange for those goods or services. The Company adopted Topic 606 as of January 1, 2018 using the modified retrospective transition method. The adoption did not result in a cumulative effect adjustment to beginning retained earnings. Comparative information has not been restated and continues to be reported under the accounting standards in effect for those periods. See Note 3 - Revenue for further detail . In August 2016, the FASB issued ASU 2016-15, Classification of Certain Cash Receipts and Cash Payments , which amends ASC 230, Statement of Cash Flows . This ASU provides guidance on the statement of cash flows presentation of certain transactions where diversity in practice exists. This ASU is effective for annual and interim periods beginning after December 15, 2017, and should be applied retrospectively with early adoption permitted at the beginning of an interim or annual reporting period. The Company adopted this ASU effective January 1, 2018, with retrospective disclosure. As a result, the Company reclassified $2.4 million and $1.7 million of cash outflows from financing activities to cash outflows from operations for the years ended December 31, 2017 and 2016, respectively. In March 2016, the FASB issued ASU 2016-09, Improvements to Employee Share-Based Payment Accounting , which amended ASC 718, Compensation - Stock Compensation . This ASU simplifies several aspects of the accounting for share-based payment transactions, including income tax consequences, the classification of awards as either equity or liabilities, and the classification on the statement of cash flows. Under the new standard, all excess tax benefits and tax deficiencies are recorded as a component of the provision for income taxes in the reporting period in which they occur. Additionally, ASU 2016-09 requires that the Company present excess tax benefits on its Consolidated Statement of Cash Flows as an operating activity. The Company adopted ASU 2016-09 in the first quarter of 2017 and elected to apply this adoption prospectively. Prior periods were not adjusted. The adoption of the ASU resulted in the recognition of excess tax benefits in the provision for income taxes within the Consolidated Financial Statements of $8.4 million for the year ended December 31, 2017. Additionally, the Consolidated Statements of Cash Flows now present excess tax benefits as an operating activity, adjusted prospectively. Finally, the Company elected to continue to estimate forfeitures based on historical data and recognizes forfeiture compensation expense over the vesting period of the award.</t>
  </si>
  <si>
    <t>Acquisitions, Goodwill And Other Intangible Assets (Tables)</t>
  </si>
  <si>
    <t>Business Acquisition</t>
  </si>
  <si>
    <t>Schedule of Goodwill</t>
  </si>
  <si>
    <t xml:space="preserve">Changes in the carrying amount of goodwill by reportable segment were as follows: (In thousands) OEM Segment Aftermarket Segment Total Net balance – December 31, 2016 $ 74,663 $ 14,535 $ 89,198 Acquisitions – 2017 29,772 — 29,772 Other 5,206 7 5,213 Net balance – December 31, 2017 109,641 14,542 124,183 Acquisitions – 2018 50,698 5,369 56,067 Other (82) — (82) Net balance – December 31, 2018 $ 160,257 $ 19,911 $ 180,168 </t>
  </si>
  <si>
    <t>Schedule of Finite-Lived Intangible Assets</t>
  </si>
  <si>
    <t xml:space="preserve">Other intangible assets, by segment, at December 31 were as follows: (In thousands) 2018 2017 OEM Segment $ 159,803 $ 116,648 Aftermarket Segment 16,539 13,484 Other intangible assets $ 176,342 $ 130,132 Other intangible assets consisted of the following at December 31, 2018: (In thousands) Gross Accumulated Net Estimated Useful Customer relationships $ 191,919 $ 54,889 $ 137,030 6 to 16 Patents 58,787 40,079 18,708 3 to 19 Trade names (finite life) 10,885 5,507 5,378 3 to 15 Trade names (indefinite life) 7,600 — 7,600 Indefinite Non-compete agreements 6,919 4,148 2,771 3 to 6 Other 309 141 168 2 to 12 Purchased research and development 4,687 — 4,687 Indefinite Other intangible assets $ 281,106 $ 104,764 $ 176,342 </t>
  </si>
  <si>
    <t xml:space="preserve">Other intangible assets consisted of the following at December 31, 2017: (In thousands) Gross Accumulated Net Estimated Useful Customer relationships $ 138,687 $ 42,276 $ 96,411 6 to 16 Patents 57,576 38,764 18,812 3 to 19 Trade names 10,995 5,381 5,614 3 to 15 Non-compete agreements 8,536 4,128 4,408 3 to 6 Other 309 109 200 2 to 12 Purchased research and development 4,687 — 4,687 Indefinite Other intangible assets $ 220,790 $ 90,658 $ 130,132 </t>
  </si>
  <si>
    <t>Schedule of Indefinite-Lived Intangible Assets</t>
  </si>
  <si>
    <t>Schedule of Indefinite-lived Intangible Assets</t>
  </si>
  <si>
    <t>Schedule of Estimated Amortization Expense</t>
  </si>
  <si>
    <t xml:space="preserve">Amortization expense related to other intangible assets was as follows for the years ended December 31: (In thousands) 2018 2017 2016 Cost of sales $ 5,350 $ 5,631 $ 5,967 Selling, general and administrative 15,912 13,942 11,791 Amortization expense $ 21,262 $ 19,573 $ 17,758 Estimated amortization expense for other intangible assets for the next five years is as follows: (In thousands) 2019 2020 2021 2022 2023 Cost of sales $ 4,600 $ 3,200 $ 2,300 $ 1,700 $ 1,300 Selling, general and administrative 17,000 16,000 15,400 15,000 14,300 Amortization expense $ 21,600 $ 19,200 $ 17,700 $ 16,700 $ 15,600 </t>
  </si>
  <si>
    <t>Smoker Craft</t>
  </si>
  <si>
    <t>Schedule of Recognized Identified Assets Acquired and Liabilities Assumed</t>
  </si>
  <si>
    <t xml:space="preserve">The acquisition of this business was preliminarily recorded on the acquisition date as follows (in thousands) : Cash consideration $ 28,091 Customer relationship and other identifiable intangible assets $ 18,540 Net tangible assets 1,357 Total fair value of net assets acquired $ 19,897 Goodwill (tax deductible) $ 8,194 </t>
  </si>
  <si>
    <t>STLA</t>
  </si>
  <si>
    <t xml:space="preserve">The acquisition of this business was preliminarily recorded on the acquisition date as follows (in thousands) : Cash consideration, net of cash acquired $ 14,845 Customer relationships and other identifiable intangible assets $ 7,000 Net tangible assets 296 Total fair value of net assets acquired $ 7,296 Goodwill (not tax deductible) $ 7,549 </t>
  </si>
  <si>
    <t>Hehr</t>
  </si>
  <si>
    <t xml:space="preserve">The allocation of the purchase price was as follows (in thousands) : Cash consideration $ 51,460 Customer relationships and other identifiable intangible assets $ 21,500 Net tangible assets 11,990 Total fair value of net assets acquired $ 33,490 Goodwill (tax deductible) $ 17,970 </t>
  </si>
  <si>
    <t>Taylor Made</t>
  </si>
  <si>
    <t xml:space="preserve">The results of the acquired business have been included primarily in the Company’s OEM Segment and in the Consolidated Statements of Income since the acquisition date. The allocation of the purchase price was as follows (in thousands) : Cash consideration, net of cash acquired $ 90,396 Customer relationships $ 10,900 Trade name 7,600 Other identifiable intangible assets 4,200 Net tangible assets 45,342 Total fair value of net assets acquired $ 68,042 Goodwill (tax deductible) $ 22,354 </t>
  </si>
  <si>
    <t>Metallarte S.r.l.</t>
  </si>
  <si>
    <t xml:space="preserve">The acquisition of this business was recorded on the acquisition date as follows (in thousands) : Cash consideration, net of cash acquired $ 13,501 Contingent consideration 2,366 Total fair value of consideration given $ 15,867 Customer relationships $ 7,311 Other identifiable intangible assets 1,942 Net other liabilities (327) Total fair value of net assets acquired $ 8,926 Goodwill (not tax deductible) $ 6,941 </t>
  </si>
  <si>
    <t>Lexington</t>
  </si>
  <si>
    <t xml:space="preserve">The acquisition of this business was recorded on the acquisition date as follows (in thousands) : Cash consideration $ 40,062 Customer relationships $ 16,900 Other identifiable intangible assets 1,820 Net tangible assets 4,928 Total fair value of net assets acquired $ 23,648 Goodwill (tax deductible) $ 16,414 </t>
  </si>
  <si>
    <t>Sessa Klein S.p.A.</t>
  </si>
  <si>
    <t xml:space="preserve">The acquisition of this business was recorded on the acquisition date as follows (in thousands) : Cash consideration, net of cash acquired $ 6,502 Contingent consideration 3,838 Total fair value of consideration given $ 10,340 Identifiable intangible assets $ 2,286 Net tangible assets 364 Total fair value of net assets acquired $ 2,650 Goodwill (not tax deductible) $ 7,690 </t>
  </si>
  <si>
    <t>Atwood</t>
  </si>
  <si>
    <t xml:space="preserve">The acquisition of this business was recorded on the acquisition date as follows (in thousands) : Cash consideration $ 12,463 Customer relationships $ 1,500 Net other assets 10,915 Total fair value of net assets acquired $ 12,415 </t>
  </si>
  <si>
    <t xml:space="preserve">Cash consideration, net of cash acquired $ 16,618 Contingent consideration 1,322 Total fair value of consideration given $ 17,940 Customer relationships $ 9,696 Other identifiable intangible assets 6,141 Net other liabilities (3,482) Total fair value of net assets acquired $ 12,355 Goodwill (not tax deductible) $ 5,585 </t>
  </si>
  <si>
    <t>Flair Interiors</t>
  </si>
  <si>
    <t xml:space="preserve">The acquisition of this business was recorded on the acquisition date as follows (in thousands) : Cash consideration $ 8,100 Customer relationships $ 3,700 Net other assets 2,378 Total fair value of net assets acquired $ 6,078 Goodwill (tax deductible) $ 2,022 </t>
  </si>
  <si>
    <t>Highwater</t>
  </si>
  <si>
    <t xml:space="preserve">The acquisition of this business was recorded on the acquisition date as follows (in thousands) : Cash consideration $ 10,000 Customer relationship $ 8,100 Net tangible assets 1,307 Total fair value of net assets acquired $ 9,407 Goodwill (tax deductible) $ 593 </t>
  </si>
  <si>
    <t>Inventories (Tables)</t>
  </si>
  <si>
    <t>Schedule of Inventories</t>
  </si>
  <si>
    <t xml:space="preserve">Inventories consisted of the following at December 31: (In thousands) 2018 2017 Raw materials $ 284,467 $ 233,187 Work in process 12,291 10,408 Finished goods 43,857 31,153 Inventories, net $ 340,615 $ 274,748 </t>
  </si>
  <si>
    <t>Fixed Assets (Tables)</t>
  </si>
  <si>
    <t>Schedule of Fixed Assets</t>
  </si>
  <si>
    <t xml:space="preserve">Fixed assets consisted of the following at December 31: Estimated Useful Life (In thousands) 2018 2017 in Years Land $ 22,962 $ 19,176 Buildings and improvements 159,805 118,555 10 to 40 Leasehold improvements 16,132 12,707 3 to 10 Machinery and equipment 251,995 201,081 3 to 15 Furniture and fixtures 51,893 39,047 3 to 8 Construction in progress 56,447 33,490 Fixed assets, at cost 559,234 424,056 Less accumulated depreciation and amortization 236,358 195,106 Fixed assets, net $ 322,876 $ 228,950 </t>
  </si>
  <si>
    <t>Schedule of Depreciation and Amortization of Fixed Assets</t>
  </si>
  <si>
    <t xml:space="preserve">Depreciation and amortization of fixed assets was as follows for the years ended December 31: (In thousands) 2018 2017 2016 Cost of sales $ 35,656 $ 27,042 $ 22,993 Selling, general and administrative expenses 10,608 7,798 5,140 Total $ 46,264 $ 34,840 $ 28,133 </t>
  </si>
  <si>
    <t>Accrued Expenses And Other Current Liabilities (Tables)</t>
  </si>
  <si>
    <t>Schedule of Accrued Expenses and Other Current Liabilities</t>
  </si>
  <si>
    <t xml:space="preserve">Accrued expenses and other current liabilities consisted of the following at December 31: (In thousands) 2018 2017 Employee compensation and benefits $ 33,835 $ 39,365 Current portion of accrued warranty 32,180 23,055 Customer rebates 6,193 11,124 Other 27,020 29,305 Accrued expenses and other current liabilities $ 99,228 $ 102,849 </t>
  </si>
  <si>
    <t>Schedule of Reconciliation of the Activity Related to Accrued Warranty</t>
  </si>
  <si>
    <t xml:space="preserve">The following table provides a reconciliation of the activity related to the Company’s accrued warranty, including both the current and long-term portions, for the years ended December 31: (In thousands) 2018 2017 2016 Balance at beginning of period $ 38,502 $ 32,393 $ 26,204 Provision for warranty expense 31,819 25,399 20,985 Warranty liability from acquired businesses 760 150 125 Warranty costs paid (24,551) (19,440) (14,921) Balance at end of period 46,530 38,502 32,393 Less long-term portion 14,350 15,447 12,000 Current portion of accrued warranty at end of period $ 32,180 $ 23,055 $ 20,393 </t>
  </si>
  <si>
    <t>Long-Term Indebtedness (Tables)</t>
  </si>
  <si>
    <t>Schedule of Long-term Debt</t>
  </si>
  <si>
    <t>Long-term debt consisted of the following at December 31: (In thousands) 2018 2017 Revolving Credit Facility $ 240,060 $ — Shelf-Loan Facility 50,000 50,000 Other (1) 4,425 — Unamortized deferred financing fees (361) (76) 294,124 49,924 Less current portion (596) — Long-term debt $ 293,528 $ 49,924 (1) Mortgage loan originating at the Metallarte location.</t>
  </si>
  <si>
    <t>Income Taxes (Tables)</t>
  </si>
  <si>
    <t>Schedule of Income before Income Tax, Domestic and Foreign</t>
  </si>
  <si>
    <t xml:space="preserve">The components of earnings before income taxes consisted of the following for the years ended December 31: (In thousands) 2018 2017 2016 United States $ 191,095 $ 213,967 $ 196,827 Foreign 1,257 (1,123) 2,345 Total earnings before income taxes $ 192,352 $ 212,844 $ 199,172 </t>
  </si>
  <si>
    <t>Schedule of Provisions of Income Taxes</t>
  </si>
  <si>
    <t xml:space="preserve">The provision for income taxes in the Consolidated Statements of Income was as follows for the years ended December 31: (In thousands) 2018 2017 2016 Current: Federal $ 22,297 $ 62,274 $ 61,073 State and local 6,416 10,720 10,560 Foreign 1,214 158 466 Total current provision 29,927 73,152 72,099 Deferred: Federal 12,478 7,614 (2,506) State and local 1,639 (806) (110) Foreign (243) — 18 Total deferred provision 13,874 6,808 (2,598) Provision for income taxes $ 43,801 $ 79,960 $ 69,501 </t>
  </si>
  <si>
    <t>Schedule of Income Tax Reconciliation</t>
  </si>
  <si>
    <t xml:space="preserve">The provision for income taxes differs from the amount computed by applying the federal statutory rate of 21 percent for 2018 and 35 percent for 2017 and 2016 to income before income taxes for the following reasons for the years ended December 31: (In thousands) 2018 2017 2016 Income tax at federal statutory rate $ 40,394 $ 74,495 $ 69,710 State income tax, net of federal income tax impact 6,261 6,011 6,480 Foreign tax rate differential (598) (322) (614) Section 162(m) permanent addback 894 — — Domestic production deduction — (5,511) (5,067) Share-based payment compensation excess tax benefit (2,914) (7683) — Federal tax credits (1,876) (1,110) (1736) Changes in tax law (TCJA) 612 13,210 — Other 1,028 870 728 Provision for income taxes $ 43,801 $ 79,960 $ 69,501 </t>
  </si>
  <si>
    <t>Schedule of Deferred Tax Assets and Liabilities</t>
  </si>
  <si>
    <t xml:space="preserve">The tax effects of temporary differences that give rise to significant portions of the deferred tax assets and deferred tax liabilities were as follows at December 31: (In thousands) 2018 2017 Deferred tax assets: Goodwill and other intangible assets $ 3,854 $ 5,773 Stock-based compensation 2,956 7,607 Deferred compensation 6,710 5,387 Warranty 10,931 9,282 Inventory 6,375 5,591 Other - domestic 4,276 2,966 Net operating loss and interest carryforwards - foreign 1,467 12 Total deferred tax assets before valuation allowance 36,569 36,618 Less: Valuation allowance - foreign (1,261) — Total deferred tax assets net of valuation allowance 35,308 36,618 Deferred tax liabilities: Fixed assets (24,360) (12,462) Net deferred tax assets $ 10,948 $ 24,156 </t>
  </si>
  <si>
    <t>Schedule of Unrecognized Tax Benefits</t>
  </si>
  <si>
    <t xml:space="preserve">The following table reconciles the total amounts of unrecognized tax benefits, at December 31: (In thousands) 2018 2017 2016 Balance at beginning of period $ 4,145 $ 3,747 $ 2,854 Changes in tax positions of prior years 114 (174) 214 Additions based on tax positions related to the current year 802 1,255 1,252 Payments — (211) — Closure of tax years (736) (472) (573) Balance at end of period $ 4,325 $ 4,145 $ 3,747 </t>
  </si>
  <si>
    <t>Commitments And Contingencies (Tables)</t>
  </si>
  <si>
    <t>Schedule of Future Minimum Lease Payments</t>
  </si>
  <si>
    <t xml:space="preserve">Future minimum lease payments under operating leases at December 31, 2018 are as follows ( in thousands ): 2019 $ 18,807 2020 15,113 2021 12,449 2022 9,113 2023 6,627 Thereafter 23,894 Total minimum lease payments $ 86,003 </t>
  </si>
  <si>
    <t>Reconciliation of Contingent Consideration Liability</t>
  </si>
  <si>
    <t>The following table provides a reconciliation of the Company’s contingent consideration liability for the years ended December 31: (In thousands) 2018 2017 2016 Balance at beginning of period $ 12,545 $ 9,241 $ 10,840 Acquisitions 43 7,288 1,322 Payments (4,803) (7,682) (4,944) Accretion (a) 951 1,652 1,274 Fair value adjustments (a) ( b ) (944) 1,257 749 Net foreign currency translation adjustment (490) 789 — Balance at end of the period ( c ) 7,302 12,545 9,241 Less current portion in accrued expenses and other current liabilities (17) (4,658) (5,829) Total long-term portion in other long-term liabilities $ 7,285 $ 7,887 $ 3,412 g. Recorded in selling, general and administrative expense s in the Consolidated Statements of Income. h. Inc ludes adjustments to assumptions on weighted average cost of capital and relevant sales projections. i. Amounts represent the fair value of estimated remaining payments. The total estimated remaining undiscounted payments as of December 31, 2018 were $9.1 million. The liability for contingent consideration expires at various dates through September 2029. Certain of the contingent consideration arrangements are subject to a maximum payment amount, while the remaining arrangements have no maximum contingent consideration.</t>
  </si>
  <si>
    <t>Stockholders' Equity (Tables)</t>
  </si>
  <si>
    <t>Schedule of Dividends Declared and Paid</t>
  </si>
  <si>
    <t xml:space="preserve">The table below summarizes the regular quarterly dividends declared and paid during the years ended December 31, 2018, 2017, and 2016: (In thousands, except per share data) Per Share Record Date Payment Date Total Paid First Quarter 2016 $ 0.30 04/01/16 04/15/16 $ 7,344 Second Quarter 2016 0.30 06/06/16 06/17/16 7,363 Third Quarter 2016 0.30 08/19/16 09/02/16 7,371 Fourth Quarter 2016 0.50 11/28/16 12/09/16 12,359 Total 2016 $ 1.40 $ 34,437 First Quarter 2017 $ 0.50 03/06/17 03/17/17 $ 12,442 Second Quarter 2017 0.50 05/19/17 06/02/17 12,445 Third Quarter 2017 0.50 08/18/17 09/01/17 12,459 Fourth Quarter 2017 0.55 11/17/17 12/01/17 13,711 Total 2017 $ 2.05 $ 51,057 First Quarter 2018 $ 0.55 03/16/18 03/29/18 $ 13,858 Second Quarter 2018 0.60 06/04/18 06/15/18 15,127 Third Quarter 2018 0.60 08/31/18 09/14/18 15,129 Fourth Quarter 2018 0.60 11/26/18 12/07/18 15,156 Total 2018 $ 2.35 $ 59,270 </t>
  </si>
  <si>
    <t>Schedule of Stock-Based Compensation</t>
  </si>
  <si>
    <t xml:space="preserve">Stock-based compensation resulted in charges to operations as follows for the years ended December 31: (In thousands) 2018 2017 2016 Stock options $ — $ — $ 444 Deferred and restricted stock units 12,427 10,696 7,830 Restricted stock 590 1,191 1,770 Stock awards 1,048 8,149 5,376 Stock-based compensation expense $ 14,065 $ 20,036 $ 15,420 </t>
  </si>
  <si>
    <t>Schedule of Stock Options</t>
  </si>
  <si>
    <t xml:space="preserve">Transactions in stock options under the 2011 Plan are summarized as follows: Number of Option Shares Weighted Average Exercise Price Outstanding at December 31, 2015 212,030 $ 15.38 Exercised (183,600) 15.10 Forfeited (1,550) 17.17 Outstanding at December 31, 2016 26,880 17.17 Exercised (26,180) 17.17 Forfeited (700) 17.17 Outstanding at December 31, 2017 — $ — Exercisable at December 31, 2017 — $ — </t>
  </si>
  <si>
    <t>Schedule Exercise of Stock Options</t>
  </si>
  <si>
    <t xml:space="preserve">Additional information for the exercise of stock options is as follows for the years ended December 31: (In thousands) 2017 2016 Intrinsic value of stock options exercised $ 2,340 $ 13,204 Cash receipts from stock options exercised $ 450 $ 2,772 Income tax benefits from stock option exercises $ 900 $ 4,435 Grant date fair value of stock options vested $ — $ 506 </t>
  </si>
  <si>
    <t>Schedule of Deferred Stock Units Transactions</t>
  </si>
  <si>
    <t xml:space="preserve">Transactions in DSUs and RSUs under the 2011 Plan or the 2018 Plan, as applicable, are summarized as follows: Number of Shares Weighted Average Price Outstanding at December 31, 2015 527,513 $ 44.94 Issued 10,742 72.01 Granted 173,097 54.67 Dividend equivalents 9,075 87.01 Forfeited (10,893) 48.98 Vested (203,087) 43.55 Outstanding at December 31, 2016 506,447 $ 50.00 Issued 68,340 108.61 Granted 95,079 109.50 Dividend equivalents 9,799 104.12 Forfeited (3,094) 72.96 Vested (227,516) 40.39 Outstanding at December 31, 2017 449,055 $ 72.55 Issued 5,354 106.10 Granted 101,650 103.20 Dividend equivalents 8,036 89.66 Forfeited (9,557) 76.71 Vested (290,132) 74.83 Outstanding at December 31, 2018 264,406 $ 83.84 </t>
  </si>
  <si>
    <t>Schedule of Restricted Stock Grants</t>
  </si>
  <si>
    <t xml:space="preserve">Restricted stock grants, which were all made to directors, were as follows (in thousands except share and per share amounts): 2018 2017 2016 Granted — 14,018 17,439 Weighted average stock price $ — $ 92.25 $ 74.55 Fair value of stock granted $ — $ 1,293 $ 1,300 </t>
  </si>
  <si>
    <t>Schedule of Stock Awards</t>
  </si>
  <si>
    <t xml:space="preserve">Transactions under the 2011 Plan or the 2018 Plan, as applicable, are summarized as follows: Number of Shares Stock Price Outstanding at December 31, 2015 262,456 $ 49.36 Granted 86,918 54.47 Dividend equivalents 3,811 88.04 Forfeited (10,832) 53.95 Vested (109,731) 39.94 Outstanding at December 31, 2016 232,622 $ 55.60 Granted 103,382 90.36 Dividend equivalents 5,249 104.93 Vested (69,434) 51.20 Outstanding at December 31, 2017 271,819 $ 70.29 Issued 5,641 106.10 Granted 111,246 106.10 Dividend equivalents 6,280 90.47 Forfeited (71,618) 86.65 Vested (136,000) 64.32 Outstanding at December 31, 2018 187,368 $ 91.39 </t>
  </si>
  <si>
    <t>Schedule of Computation of Basic and Diluted Earnings Per Share</t>
  </si>
  <si>
    <t xml:space="preserve">The following reconciliation details the denominator used in the computation of basic and diluted earnings per share for the years ended December 31: (In thousands) 2018 2017 2016 Weighted average shares outstanding for basic earnings per share 25,178 25,020 24,631 Common stock equivalents pertaining to stock-based awards 285 355 302 Weighted average shares outstanding for diluted earnings per share 25,463 25,375 24,933 </t>
  </si>
  <si>
    <t>Fair Value Measurements (Tables)</t>
  </si>
  <si>
    <t>Assets and Liabilities Measured at Fair Value on a Recurring Basis</t>
  </si>
  <si>
    <t xml:space="preserve">The following table presents the Company’s assets and liabilities measured at fair value on a recurring basis at December 31: 2018 2017 (In thousands) Total Level 1 Level 2 Level 3 Total Level 1 Level 2 Level 3 Assets Derivative assets $ — $ — $ — $ — $ 930 $ — $ 930 $ — Liabilities Contingent consideration $ 7,302 $ — $ — $ 7,302 $ 12,545 $ — $ — $ 12,545 Derivative liabilities 1,108 — 1,108 — — — — — </t>
  </si>
  <si>
    <t>Schedule of Non-Recurring Losses Recognized Using Fair Value Measurements and the Carrying Value of any Assets and Liabilities Measured Using Fair Value Estimates</t>
  </si>
  <si>
    <t xml:space="preserve">The following table presents the carrying value at December 31 of any assets and liabilities which were measured at fair value and recorded at the lower of cost or fair value, on a non-recurring basis, using significant unobservable inputs (Level 3), and the corresponding non-recurring losses or gains recognized during the years ended December 31: 2018 2017 2016 (In thousands) Carrying Non-Recurring Carrying Non-Recurring Carrying Non-Recurring Assets Net assets of acquired businesses $ 128,725 $ — $ 35,224 $ — $ 41,808 $ — </t>
  </si>
  <si>
    <t>Segment Reporting (Tables)</t>
  </si>
  <si>
    <t>Schedule of Net Sales by Product</t>
  </si>
  <si>
    <t>The following tables presents the Company’s revenues disaggregated by segment and geography based on the billing address of the Company’s customers for the years ended December 31: 2018 (In thousands) U.S. (a) Int’l (b) Total OEM Segment: RV OEMs: Travel trailers and fifth-wheels $ 1,431,574 $ 9,156 $ 1,440,730 Motorhomes 143,488 43,809 187,297 Adjacent industries OEMs 574,100 40,489 614,589 Total OEM Segment net sales 2,149,162 93,454 2,242,616 Aftermarket Segment: Total Aftermarket Segment net sales 222,588 10,603 233,191 Total net sales $ 2,371,750 $ 104,057 $ 2,475,807 2017 (In thousands) U.S. (a) Int’l (b) Total OEM Segment: RV OEMs: Travel trailers and fifth-wheels $ 1,403,079 $ 2,904 $ 1,405,983 Motorhomes 138,895 20,522 159,417 Adjacent industries OEMs 398,919 12,304 411,223 Total OEM Segment net sales 1,940,893 35,730 1,976,623 Aftermarket Segment: Total Aftermarket Segment net sales 160,637 10,510 171,147 Total net sales $ 2,101,530 $ 46,240 $ 2,147,770 2016 (In thousands) U.S. (a) Int’l (b) Total OEM Segment: RV OEMs: Travel trailers and fifth-wheels $ 1,097,385 $ 2,497 $ 1,099,882 Motorhomes 108,961 7,230 116,191 Adjacent industries OEMs 325,550 6,468 332,018 Total OEM Segment net sales 1,531,896 16,195 1,548,091 Aftermarket Segment: Total Aftermarket Segment net sales 124,733 6,074 130,807 Total net sales $ 1,656,629 $ 22,269 $ 1,678,898 (a) Net sales to customers in the United States of America (b) Net sales to customers domiciled in countries outside of the United States of America</t>
  </si>
  <si>
    <t>Schedule of Net Sales by Geographic Areas</t>
  </si>
  <si>
    <t>Schedule of Information Relating to Segments</t>
  </si>
  <si>
    <t>Information relating to segments follows for the years ended December 31: Segments Corporate (In thousands) OEM Aftermarket Subtotal and Other Total 2018 Net sales to external customers (a) $ 2,242,616 $ 233,191 $ 2,475,807 $ — $ 2,475,807 Operating profit (b) 167,459 31,329 198,788 — 198,788 Total assets (c) 1,034,254 129,776 1,164,030 79,863 1,243,893 Expenditures for long-lived assets (d) 247,895 20,544 268,439 — 268,439 Depreciation and amortization 63,447 4,079 67,526 — 67,526 2017 Net sales to external customers (a) $ 1,976,623 $ 171,147 $ 2,147,770 $ — $ 2,147,770 Operating profit (b) 190,276 24,005 214,281 — 214,281 Total assets (c) 785,926 76,309 862,235 83,623 945,858 Expenditures for long-lived assets (d) 148,570 4,875 153,445 — 153,445 Depreciation and amortization 50,751 3,662 54,413 314 54,727 2016 Net sales to external customers (a) $ 1,548,091 $ 130,807 $ 1,678,898 $ — $ 1,678,898 Operating profit (b) 180,850 20,000 200,850 — 200,850 Total assets (c) 569,385 65,211 634,596 152,308 786,904 Expenditures for long-lived assets (d) 80,588 6,014 86,602 — 86,602 Depreciation and amortization 42,593 3,298 45,891 276 46,167 (a) Thor Industries, Inc. (“Thor”), a customer of both segments, accounted for 31 percent, 38 percent and 37 percent of the Company’s consolidated net sales for the years ended December 31, 2018, 2017 and 2016, respectively. Berkshire Hathaway Inc. (through its subsidiaries Forest River, Inc. and Clayton Homes, Inc.), a customer of both segments, accounted for 23 percent, 25 percent and 26 percent of the Company’s consolidated net sales for the years ended December 31, 2018, 2017 and 2016, respectively. No other customer accounted for more than 10 percent of consolidated net sales in the years ended December 31, 2018, 2017 and 2016. (b) Certain general and administrative expenses are allocated between the segments based upon net sales or operating profit, depending upon the nature of the expense. (c) Segment assets include accounts receivable, inventories, fixed assets, goodwill and other intangible assets. Corporate and other assets include cash and cash equivalents, prepaid expenses and other current assets, deferred taxes, and other assets. (d) Expenditures for long-lived assets include capital expenditures, as well as fixed assets, goodwill and other intangible assets purchased as part of the acquisition of businesses. The Company purchased $150.9 million, $65.0 million and $42.0 million of long-lived assets, as part of the acquisitions of businesses in the years ended December 31, 2018, 2017 and 2016, respectively.</t>
  </si>
  <si>
    <t>Schedule of Net Sales by Segment Product</t>
  </si>
  <si>
    <t xml:space="preserve">Net sales by OEM Segment product were as follows for the years ended December 31: (In thousands) 2018 2017 2016 OEM Segment: Chassis, chassis parts and slide-out mechanisms $ 908,065 $ 914,397 $ 743,160 Windows and doors 615,644 424,625 335,717 Furniture and mattresses 380,514 342,680 245,596 Axles and suspension solutions 122,897 123,513 115,538 Other 215,496 171,408 108,080 Total OEM Segment net sales 2,242,616 1,976,623 1,548,091 Total Aftermarket Segment net sales 233,191 171,147 130,807 Total net sales $ 2,475,807 $ 2,147,770 $ 1,678,898 </t>
  </si>
  <si>
    <t>Quarterly Results Of Operations (Unaudited) (Tables)</t>
  </si>
  <si>
    <t>Schedule of Quarterly Results of Operations</t>
  </si>
  <si>
    <t xml:space="preserve">Interim unaudited financial information follows: (In thousands, except per share amounts) First Quarter Second Quarter Third Quarter Fourth Quarter Year Year ended December 31, 2018 Net sales $ 650,492 $ 684,455 $ 604,244 $ 536,616 $ 2,475,807 Gross profit 140,733 150,456 125,901 103,254 520,344 Income before income taxes 58,719 62,428 43,633 27,572 192,352 Net income 47,336 47,224 33,812 20,179 148,551 Net income per common share: Basic $ 1.88 $ 1.87 $ 1.34 $ 0.80 $ 5.90 Diluted $ 1.86 $ 1.86 $ 1.33 $ 0.80 $ 5.83 Stock market price: High $ 132.30 $ 104.90 $ 102.23 $ 80.89 $ 132.30 Low $ 99.46 $ 80.95 $ 98.40 $ 59.68 $ 59.68 Close (at end of quarter) $ 104.15 $ 90.15 $ 69.35 $ 66.80 $ 66.80 Year ended December 31, 2017 Net sales $ 498,336 $ 547,483 $ 554,814 $ 547,137 $ 2,147,770 Gross profit 124,014 131,087 121,220 116,793 493,114 Income before income taxes 58,692 62,626 47,616 43,910 212,844 Net income 43,145 40,137 32,138 17,464 132,884 Net income per common share: Basic $ 1.73 $ 1.61 $ 1.28 $ 0.70 $ 5.31 Diluted $ 1.71 $ 1.59 $ 1.26 $ 0.68 $ 5.24 Stock market price: High $ 117.15 $ 106.23 $ 116.63 $ 132.73 $ 132.73 Low $ 94.98 $ 86.25 $ 93.08 $ 104.15 $ 86.25 Close (at end of quarter) $ 99.80 $ 102.40 $ 115.85 $ 130.00 $ 130.00 </t>
  </si>
  <si>
    <t>Basis of Presentation (Details)</t>
  </si>
  <si>
    <t>Dec. 31, 2018subsidiary</t>
  </si>
  <si>
    <t>Property, Plant and Equipment [Line Items]</t>
  </si>
  <si>
    <t>Number of unconsolidated subsidiaries</t>
  </si>
  <si>
    <t>Manufacturing Facility</t>
  </si>
  <si>
    <t>Number of manufacturing facilities</t>
  </si>
  <si>
    <t>Summary of Significant Accounting Policies (Details) - USD ($) $ in Thousands</t>
  </si>
  <si>
    <t>Jan. 01, 2019</t>
  </si>
  <si>
    <t>Cash outflow from operations</t>
  </si>
  <si>
    <t>Cash outflow from financing activities</t>
  </si>
  <si>
    <t>Excess tax benefit, amount</t>
  </si>
  <si>
    <t>Accounting Standards Update 2016-15</t>
  </si>
  <si>
    <t>Selling, General and Administrative Expenses</t>
  </si>
  <si>
    <t>Shipping, and handling costs</t>
  </si>
  <si>
    <t>Minimum | Accounting Standards Update 2016-02 | Forecast</t>
  </si>
  <si>
    <t>Right-of-use asset</t>
  </si>
  <si>
    <t>Operating lease, liability</t>
  </si>
  <si>
    <t>Maximum | Accounting Standards Update 2016-02 | Forecast</t>
  </si>
  <si>
    <t>Acquisitions, Goodwill And Other Intangible Assets (Narrative) (Details) - USD ($) $ in Thousands</t>
  </si>
  <si>
    <t>Nov. 30, 2018</t>
  </si>
  <si>
    <t>Feb. 28, 2018</t>
  </si>
  <si>
    <t>Jan. 31, 2018</t>
  </si>
  <si>
    <t>Jun. 30, 2017</t>
  </si>
  <si>
    <t>May 31, 2017</t>
  </si>
  <si>
    <t>Feb. 28, 2017</t>
  </si>
  <si>
    <t>Nov. 30, 2016</t>
  </si>
  <si>
    <t>May 31, 2016</t>
  </si>
  <si>
    <t>Feb. 29, 2016</t>
  </si>
  <si>
    <t>Jan. 31, 2016</t>
  </si>
  <si>
    <t>Purchase price</t>
  </si>
  <si>
    <t>Cash consideration</t>
  </si>
  <si>
    <t>Smoker Craft | Customer relationships</t>
  </si>
  <si>
    <t>Weighted average useful life of acquired intangible assets</t>
  </si>
  <si>
    <t>15 years</t>
  </si>
  <si>
    <t>Percentage of outstanding shares acquired</t>
  </si>
  <si>
    <t>100.00%</t>
  </si>
  <si>
    <t>STLA | Customer relationships</t>
  </si>
  <si>
    <t>Hehr | Customer relationships</t>
  </si>
  <si>
    <t>13 years</t>
  </si>
  <si>
    <t>Taylor Made | Customer relationships</t>
  </si>
  <si>
    <t>Metallarte S.r.l. | Customer relationships</t>
  </si>
  <si>
    <t>Lexington | Customer relationships</t>
  </si>
  <si>
    <t>Camping Connection, Inc.</t>
  </si>
  <si>
    <t>Atwood | Customer relationships</t>
  </si>
  <si>
    <t>Project 2000 | Customer relationships</t>
  </si>
  <si>
    <t>Flair Interiors | Customer relationships</t>
  </si>
  <si>
    <t>Highwater | Customer relationships</t>
  </si>
  <si>
    <t>Operating Segments | OEM Segment</t>
  </si>
  <si>
    <t>Accumulated impairment</t>
  </si>
  <si>
    <t>Acquisitions, Goodwill And Other Intangible Assets (Schedule of Business Acquisitions) (Details) - USD ($) $ in Thousands</t>
  </si>
  <si>
    <t>Cash consideration, net of cash acquired</t>
  </si>
  <si>
    <t>Total fair value of consideration given</t>
  </si>
  <si>
    <t>Identifiable intangible assets</t>
  </si>
  <si>
    <t>Net tangible assets</t>
  </si>
  <si>
    <t>Total fair value of net assets acquired</t>
  </si>
  <si>
    <t>Contingent consideration</t>
  </si>
  <si>
    <t>Net other liabilities</t>
  </si>
  <si>
    <t>Net other assets</t>
  </si>
  <si>
    <t>Customer relationships | Taylor Made</t>
  </si>
  <si>
    <t>Customer relationships | Metallarte S.r.l.</t>
  </si>
  <si>
    <t>Customer relationships | Lexington</t>
  </si>
  <si>
    <t>Customer relationships | Atwood</t>
  </si>
  <si>
    <t>Customer relationships | Project 2000</t>
  </si>
  <si>
    <t>Customer relationships | Flair Interiors</t>
  </si>
  <si>
    <t>Customer relationships | Highwater</t>
  </si>
  <si>
    <t>Trade name | Taylor Made</t>
  </si>
  <si>
    <t>Other Identifiable Intangible Assets | Taylor Made</t>
  </si>
  <si>
    <t>Other Identifiable Intangible Assets | Metallarte S.r.l.</t>
  </si>
  <si>
    <t>Other Identifiable Intangible Assets | Lexington</t>
  </si>
  <si>
    <t>Other Identifiable Intangible Assets | Project 2000</t>
  </si>
  <si>
    <t>Acquisitions, Goodwill And Other Intangible Assets (Schedule of Goodwill) (Details) - USD ($) $ in Thousands</t>
  </si>
  <si>
    <t>Net balance, Beginning</t>
  </si>
  <si>
    <t>Acquisitions</t>
  </si>
  <si>
    <t>Other</t>
  </si>
  <si>
    <t>Net balance, Ending</t>
  </si>
  <si>
    <t>OEM Segment</t>
  </si>
  <si>
    <t>Aftermarket Segment</t>
  </si>
  <si>
    <t>Acquisitions, Goodwill And Other Intangible Assets (Schedule of Other Intangible Assets) (Details) - USD ($) $ in Thousands</t>
  </si>
  <si>
    <t>Finite-Lived Intangible Assets</t>
  </si>
  <si>
    <t>Accumulated amortization</t>
  </si>
  <si>
    <t>Indefinite-lived Intangible Assets</t>
  </si>
  <si>
    <t>Total gross cost</t>
  </si>
  <si>
    <t>Total net balance</t>
  </si>
  <si>
    <t>Trade name</t>
  </si>
  <si>
    <t>Gross cost and net balance</t>
  </si>
  <si>
    <t>Purchased Research and Development</t>
  </si>
  <si>
    <t>Customer relationships</t>
  </si>
  <si>
    <t>Gross cost</t>
  </si>
  <si>
    <t>Net balance</t>
  </si>
  <si>
    <t>Customer relationships | Minimum</t>
  </si>
  <si>
    <t>Estimated useful life in years</t>
  </si>
  <si>
    <t>6 years</t>
  </si>
  <si>
    <t>Customer relationships | Maximum</t>
  </si>
  <si>
    <t>16 years</t>
  </si>
  <si>
    <t>Patents</t>
  </si>
  <si>
    <t>Patents | Minimum</t>
  </si>
  <si>
    <t>3 years</t>
  </si>
  <si>
    <t>Patents | Maximum</t>
  </si>
  <si>
    <t>19 years</t>
  </si>
  <si>
    <t>Trade name | Minimum</t>
  </si>
  <si>
    <t>Trade name | Maximum</t>
  </si>
  <si>
    <t>Non-compete agreements</t>
  </si>
  <si>
    <t>Non-compete agreements | Minimum</t>
  </si>
  <si>
    <t>Non-compete agreements | Maximum</t>
  </si>
  <si>
    <t>Other | Minimum</t>
  </si>
  <si>
    <t>2 years</t>
  </si>
  <si>
    <t>Other | Maximum</t>
  </si>
  <si>
    <t>12 years</t>
  </si>
  <si>
    <t>Acquisitions, Goodwill And Other Intangible Assets (Summary of Estimated Amortization Expense) (Details) - USD ($) $ in Thousands</t>
  </si>
  <si>
    <t>Amortization expense</t>
  </si>
  <si>
    <t>Finite-Lived Intangible Assets, Net, Amortization Expense, Fiscal Year Maturity</t>
  </si>
  <si>
    <t>Cost of Sales</t>
  </si>
  <si>
    <t>Inventories (Schedule of Inventories) (Details) - USD ($) $ in Thousands</t>
  </si>
  <si>
    <t>Raw materials</t>
  </si>
  <si>
    <t>Work in process</t>
  </si>
  <si>
    <t>Finished goods</t>
  </si>
  <si>
    <t>Fixed Assets (Schedule of Fixed Assets) (Details) - USD ($) $ in Thousands</t>
  </si>
  <si>
    <t>Fixed assets, at cost</t>
  </si>
  <si>
    <t>Less accumulated depreciation and amortization</t>
  </si>
  <si>
    <t>Land</t>
  </si>
  <si>
    <t>Buildings and improvements</t>
  </si>
  <si>
    <t>Leasehold improvements</t>
  </si>
  <si>
    <t>Machinery and equipment</t>
  </si>
  <si>
    <t>Furniture and fixtures</t>
  </si>
  <si>
    <t>Construction in progress</t>
  </si>
  <si>
    <t>Minimum | Buildings and improvements</t>
  </si>
  <si>
    <t>10 years</t>
  </si>
  <si>
    <t>Minimum | Leasehold improvements</t>
  </si>
  <si>
    <t>Minimum | Machinery and equipment</t>
  </si>
  <si>
    <t>Minimum | Furniture and fixtures</t>
  </si>
  <si>
    <t>Maximum | Buildings and improvements</t>
  </si>
  <si>
    <t>40 years</t>
  </si>
  <si>
    <t>Maximum | Leasehold improvements</t>
  </si>
  <si>
    <t>Maximum | Machinery and equipment</t>
  </si>
  <si>
    <t>Maximum | Furniture and fixtures</t>
  </si>
  <si>
    <t>8 years</t>
  </si>
  <si>
    <t>Fixed Assets (Schedule of Depreciation and Amortization of Fixed Assets) (Details) - USD ($) $ in Thousands</t>
  </si>
  <si>
    <t>Accrued Expenses And Other Current Liabilities (Schedule of Accrued Expenses and Other Current Liabilities) (Details) - USD ($) $ in Thousands</t>
  </si>
  <si>
    <t>Employee compensation and benefits</t>
  </si>
  <si>
    <t>Current portion of accrued warranty</t>
  </si>
  <si>
    <t>Customer rebates</t>
  </si>
  <si>
    <t>Accrued Expenses And Other Current Liabilities (Schedule of Reconciliation of the Activity Related to Accrued Warranty) (Details) - USD ($) $ in Thousands</t>
  </si>
  <si>
    <t>Movement in Standard and Extended Product Warranty, Increase (Decrease)</t>
  </si>
  <si>
    <t>Balance at beginning of period</t>
  </si>
  <si>
    <t>Provision for warranty expense</t>
  </si>
  <si>
    <t>Warranty liability from acquired businesses</t>
  </si>
  <si>
    <t>Warranty costs paid</t>
  </si>
  <si>
    <t>Balance at end of period</t>
  </si>
  <si>
    <t>Less long-term portion</t>
  </si>
  <si>
    <t>Retirement And Other Benefit Plans (Details) - USD ($) $ in Thousands</t>
  </si>
  <si>
    <t>Employer contributions to defined contribution plan</t>
  </si>
  <si>
    <t>Deferred Compensation Arrangement with Individual, Postretirement Benefits</t>
  </si>
  <si>
    <t>Deferred compensation, percentage of funds invested</t>
  </si>
  <si>
    <t>85.00%</t>
  </si>
  <si>
    <t>Deferred Compensation</t>
  </si>
  <si>
    <t>Compensation deferred by participants</t>
  </si>
  <si>
    <t>Amount withdrawn from the Plan by participants</t>
  </si>
  <si>
    <t>Life insurance contract assets</t>
  </si>
  <si>
    <t>Long-Term Indebtedness (Schedule) (Details) - USD ($) $ in Thousands</t>
  </si>
  <si>
    <t>Debt Instrument [Line Items]</t>
  </si>
  <si>
    <t>Unamortized deferred financing fees</t>
  </si>
  <si>
    <t>Long-term debt, net</t>
  </si>
  <si>
    <t>Less current portion</t>
  </si>
  <si>
    <t>Long-term debt</t>
  </si>
  <si>
    <t>Revolving Credit Facility</t>
  </si>
  <si>
    <t>Long-term debt, gross</t>
  </si>
  <si>
    <t>Shelf-Loan Facility</t>
  </si>
  <si>
    <t>Other Debt</t>
  </si>
  <si>
    <t>Long-Term Indebtedness (Narrative) (Details) - USD ($)</t>
  </si>
  <si>
    <t>Apr. 27, 2016</t>
  </si>
  <si>
    <t>Mar. 20, 2015</t>
  </si>
  <si>
    <t>Dec. 14, 2018</t>
  </si>
  <si>
    <t>Mar. 30, 2017</t>
  </si>
  <si>
    <t>Feb. 24, 2014</t>
  </si>
  <si>
    <t>Line of Credit Facility</t>
  </si>
  <si>
    <t>Maximum</t>
  </si>
  <si>
    <t>Ownership percentage</t>
  </si>
  <si>
    <t>65.00%</t>
  </si>
  <si>
    <t>Line of Credit</t>
  </si>
  <si>
    <t>Remaining availability under the facilities</t>
  </si>
  <si>
    <t>JPMorgan Chase Bank And Wells Fargo Bank | Line of Credit</t>
  </si>
  <si>
    <t>Maximum borrowings under line of credit</t>
  </si>
  <si>
    <t>Letter of credit</t>
  </si>
  <si>
    <t>JPMorgan Chase Bank And Wells Fargo Bank | Line of Credit | Prime Rate</t>
  </si>
  <si>
    <t>Interest rate</t>
  </si>
  <si>
    <t>1.00%</t>
  </si>
  <si>
    <t>JPMorgan Chase Bank, N.A., Wells Fargo Bank, N.A., Bank of America, N.A., and 1st Source Bank | Line of Credit</t>
  </si>
  <si>
    <t>Additional maximum borrowing capacity upon approval</t>
  </si>
  <si>
    <t>Prudential Investment Management Inc | Line of Credit</t>
  </si>
  <si>
    <t>Weighted average interest rate</t>
  </si>
  <si>
    <t>3.35%</t>
  </si>
  <si>
    <t>Debt instrument term (in years)</t>
  </si>
  <si>
    <t>5 years</t>
  </si>
  <si>
    <t>Option One | JPMorgan Chase Bank, N.A., Wells Fargo Bank, N.A., Bank of America, N.A., and 1st Source Bank | Line of Credit | LIBOR | Minimum</t>
  </si>
  <si>
    <t>Debt additional margin interest rate</t>
  </si>
  <si>
    <t>0.00%</t>
  </si>
  <si>
    <t>Option One | JPMorgan Chase Bank, N.A., Wells Fargo Bank, N.A., Bank of America, N.A., and 1st Source Bank | Line of Credit | LIBOR | Maximum</t>
  </si>
  <si>
    <t>0.625%</t>
  </si>
  <si>
    <t>Option One | JPMorgan Chase Bank, N.A., Wells Fargo Bank, N.A., Bank of America, N.A., and 1st Source Bank | Line of Credit | Federal Funds Effective Rate</t>
  </si>
  <si>
    <t>0.50%</t>
  </si>
  <si>
    <t>Option Two | JPMorgan Chase Bank, N.A., Wells Fargo Bank, N.A., Bank of America, N.A., and 1st Source Bank | Line of Credit | LIBOR | Minimum</t>
  </si>
  <si>
    <t>0.875%</t>
  </si>
  <si>
    <t>Option Two | JPMorgan Chase Bank, N.A., Wells Fargo Bank, N.A., Bank of America, N.A., and 1st Source Bank | Line of Credit | LIBOR | Maximum</t>
  </si>
  <si>
    <t>1.625%</t>
  </si>
  <si>
    <t>Income Taxes (Schedule of Components of Earnings before Income Taxes (Details) - USD ($) $ in Thousands</t>
  </si>
  <si>
    <t>3 Months Ended</t>
  </si>
  <si>
    <t>Sep. 30, 2018</t>
  </si>
  <si>
    <t>Mar. 31, 2018</t>
  </si>
  <si>
    <t>Sep. 30, 2017</t>
  </si>
  <si>
    <t>Mar. 31, 2017</t>
  </si>
  <si>
    <t>United States</t>
  </si>
  <si>
    <t>Foreign</t>
  </si>
  <si>
    <t>Income Taxes (Schedule of Provisions of Income Taxes) (Details) - USD ($) $ in Thousands</t>
  </si>
  <si>
    <t>Current Income Tax Expense (Benefit), Continuing Operations</t>
  </si>
  <si>
    <t>Federal</t>
  </si>
  <si>
    <t>State and local</t>
  </si>
  <si>
    <t>Total current provision</t>
  </si>
  <si>
    <t>Deferred Income Tax Expense (Benefit), Continuing Operations</t>
  </si>
  <si>
    <t>Total deferred provision</t>
  </si>
  <si>
    <t>Income Taxes (Narrative) (Details) - USD ($) $ in Thousands</t>
  </si>
  <si>
    <t>Income Tax Examination</t>
  </si>
  <si>
    <t>One-time non-cash charge related to TCJA</t>
  </si>
  <si>
    <t>Provisional income tax expense related to TCJA</t>
  </si>
  <si>
    <t>Net operating loss and interest carryforwards - foreign</t>
  </si>
  <si>
    <t>Valuation allowance</t>
  </si>
  <si>
    <t>Accrued interest and penalties related to taxes</t>
  </si>
  <si>
    <t>Unrecognized tax benefits, net of federal income tax benefits</t>
  </si>
  <si>
    <t>Taxes payable</t>
  </si>
  <si>
    <t>Income taxes receivable</t>
  </si>
  <si>
    <t>State</t>
  </si>
  <si>
    <t>Deferred tax liabilities</t>
  </si>
  <si>
    <t>Tax Authority, Italy | Foreign</t>
  </si>
  <si>
    <t>Decrease in deferred tax assets, valuation allowance</t>
  </si>
  <si>
    <t>Income Taxes (Schedule of Income Taxes Reconciliation) (Details) - USD ($) $ in Thousands</t>
  </si>
  <si>
    <t>Income tax at federal statutory rate</t>
  </si>
  <si>
    <t>State income tax, net of federal income tax impact</t>
  </si>
  <si>
    <t>Foreign tax rate differential</t>
  </si>
  <si>
    <t>Section 162(m) permanent addback</t>
  </si>
  <si>
    <t>Domestic production deduction</t>
  </si>
  <si>
    <t>Share-based payment compensation excess tax benefit</t>
  </si>
  <si>
    <t>Federal tax credits</t>
  </si>
  <si>
    <t>Changes in tax law (TCJA)</t>
  </si>
  <si>
    <t>Income Taxes (Schedule of Deferred Tax Assets and Liabilities) (Details) - USD ($) $ in Thousands</t>
  </si>
  <si>
    <t>Goodwill and other intangible assets</t>
  </si>
  <si>
    <t>Stock-based compensation</t>
  </si>
  <si>
    <t>Deferred compensation</t>
  </si>
  <si>
    <t>Inventory</t>
  </si>
  <si>
    <t>Total deferred tax assets</t>
  </si>
  <si>
    <t>Less: Valuation allowance - foreign</t>
  </si>
  <si>
    <t>Total deferred tax assets net of valuation allowance</t>
  </si>
  <si>
    <t>Fixed assets</t>
  </si>
  <si>
    <t>Net deferred tax assets</t>
  </si>
  <si>
    <t>Income Taxes (Schedule of Unrecognized Tax Benefits) (Details) - USD ($) $ in Thousands</t>
  </si>
  <si>
    <t>Reconciliation of Unrecognized Tax Benefits, Excluding Amounts Pertaining to Examined Tax Returns</t>
  </si>
  <si>
    <t>Changes in tax positions of prior years</t>
  </si>
  <si>
    <t>Additions based on tax positions related to the current year</t>
  </si>
  <si>
    <t>Payments</t>
  </si>
  <si>
    <t>Closure of tax years</t>
  </si>
  <si>
    <t>Commitments And Contingencies (Schedule of Future Minimum Lease Payments) (Details) $ in Thousands</t>
  </si>
  <si>
    <t>Dec. 31, 2018USD ($)</t>
  </si>
  <si>
    <t>Thereafter</t>
  </si>
  <si>
    <t>Total minimum lease payments</t>
  </si>
  <si>
    <t>Commitments And Contingencies (Narrative) (Details) $ in Millions</t>
  </si>
  <si>
    <t>1 Months Ended</t>
  </si>
  <si>
    <t>Jul. 31, 2015</t>
  </si>
  <si>
    <t>Dec. 31, 2017USD ($)</t>
  </si>
  <si>
    <t>Dec. 31, 2016USD ($)</t>
  </si>
  <si>
    <t>Long-term Purchase Commitment [Line Items]</t>
  </si>
  <si>
    <t>Rent expense</t>
  </si>
  <si>
    <t>Furrion Limited</t>
  </si>
  <si>
    <t>Long-term purchase commitment, time period</t>
  </si>
  <si>
    <t>Weighted Average Cost of Capital</t>
  </si>
  <si>
    <t>Percentage of weighted average cost of capital</t>
  </si>
  <si>
    <t>Commitments And Contingencies (Reconciliation Of Contingent Consideration Liability) (Details) - USD ($) $ in Thousands</t>
  </si>
  <si>
    <t>Business Combination, Contingent Consideration, Reconciliation of Change in Liability</t>
  </si>
  <si>
    <t>Accretion</t>
  </si>
  <si>
    <t>Fair value adjustments</t>
  </si>
  <si>
    <t>Balance at end of the period</t>
  </si>
  <si>
    <t>Less current portion in accrued expenses and other current liabilities</t>
  </si>
  <si>
    <t>Total long-term portion in other long-term liabilities</t>
  </si>
  <si>
    <t>Contingent consideration, total remaining estimated payments</t>
  </si>
  <si>
    <t>Stockholders' Equity (Schedule of Quarterly Dividends Declared and Paid) (Details) - USD ($) $ / shares in Units, $ in Thousands</t>
  </si>
  <si>
    <t>Sep. 30, 2016</t>
  </si>
  <si>
    <t>Jun. 30, 2016</t>
  </si>
  <si>
    <t>Mar. 31, 2016</t>
  </si>
  <si>
    <t>Class of Stock [Line Items]</t>
  </si>
  <si>
    <t>Dividends paid per share (in usd per share)</t>
  </si>
  <si>
    <t>Stockholders' Equity (Narrative) (Details) - USD ($) $ / shares in Units, $ in Thousands</t>
  </si>
  <si>
    <t>Oct. 31, 2018</t>
  </si>
  <si>
    <t>May 24, 2018</t>
  </si>
  <si>
    <t>Share-based Compensation Arrangement by Share-based Payment Award</t>
  </si>
  <si>
    <t>Number of shares of common stock subject to awards</t>
  </si>
  <si>
    <t>Shares available for grant</t>
  </si>
  <si>
    <t>Amount of compensation exchanged for deferred stock units</t>
  </si>
  <si>
    <t>Minimum percentage stock option exercise price must be equal to fair market value</t>
  </si>
  <si>
    <t>Weighted average diluted shares outstanding excludes shares of common stock subject to stock options</t>
  </si>
  <si>
    <t>Number of shares authorized to be repurchased (in shares)</t>
  </si>
  <si>
    <t>Stock repurchase program, period in force</t>
  </si>
  <si>
    <t>Stock repurchased during period (in shares)</t>
  </si>
  <si>
    <t>Weighted average price (in usd per share)</t>
  </si>
  <si>
    <t>Stock repurchased during period</t>
  </si>
  <si>
    <t>Stock Options</t>
  </si>
  <si>
    <t>Expiration period of stock options</t>
  </si>
  <si>
    <t>Deferred and Restricted Stock Unit</t>
  </si>
  <si>
    <t>Unrecognized compensation costs</t>
  </si>
  <si>
    <t>Unrecognized compensation costs, weighted-average recognition period</t>
  </si>
  <si>
    <t>1 year 2 months 12 days</t>
  </si>
  <si>
    <t>Stock Awards</t>
  </si>
  <si>
    <t>2 months 12 days</t>
  </si>
  <si>
    <t>Employees | Stock Options</t>
  </si>
  <si>
    <t>Vesting period</t>
  </si>
  <si>
    <t>Stockholders' Equity (Schedule of Stock-Based Compensation) (Details) - USD ($) $ in Thousands</t>
  </si>
  <si>
    <t>Restricted Stock</t>
  </si>
  <si>
    <t>Stockholders' Equity (Schedule of Stock Options) (Details) - $ / shares</t>
  </si>
  <si>
    <t>Number of Option Shares</t>
  </si>
  <si>
    <t>Exercised (in shares)</t>
  </si>
  <si>
    <t>Equity Plan</t>
  </si>
  <si>
    <t>Balance at beginning of the period (in shares)</t>
  </si>
  <si>
    <t>Forfeited (in shares)</t>
  </si>
  <si>
    <t>Balance at end of the period (in shares)</t>
  </si>
  <si>
    <t>Option exercisable (in shares)</t>
  </si>
  <si>
    <t>Weighted Average Exercise Price</t>
  </si>
  <si>
    <t>Balance at beginning of the period (in usd per share)</t>
  </si>
  <si>
    <t>Exercised (in usd per share)</t>
  </si>
  <si>
    <t>Forfeited (in usd per share)</t>
  </si>
  <si>
    <t>Balance at end of the period (in usd per share)</t>
  </si>
  <si>
    <t>Options exercisable (in usd per share)</t>
  </si>
  <si>
    <t>Stockholders' Equity (Schedule of Exercise of Stock Options) (Details) - USD ($) $ in Thousands</t>
  </si>
  <si>
    <t>Intrinsic value of stock options exercised</t>
  </si>
  <si>
    <t>Cash receipts from stock options exercised</t>
  </si>
  <si>
    <t>Income tax benefits from stock option exercises</t>
  </si>
  <si>
    <t>Grant date fair value of stock options vested</t>
  </si>
  <si>
    <t>Stockholders' Equity (Schedule of Deferred and Restricted Stock Units Transactions) (Details) - Deferred and Restricted Stock Unit - $ / shares</t>
  </si>
  <si>
    <t>Number of Shares</t>
  </si>
  <si>
    <t>Issued (in shares)</t>
  </si>
  <si>
    <t>Granted (in shares)</t>
  </si>
  <si>
    <t>Dividend equivalents (in shares)</t>
  </si>
  <si>
    <t>Vested (in shares)</t>
  </si>
  <si>
    <t>Weighted Average Price</t>
  </si>
  <si>
    <t>Outstanding exercise price (in usd per share)</t>
  </si>
  <si>
    <t>Issued (in usd per share)</t>
  </si>
  <si>
    <t>Granted (in usd per share)</t>
  </si>
  <si>
    <t>Dividend equivalent (in usd per share)</t>
  </si>
  <si>
    <t>Stockholders' Equity (Schedule of Restricted Stock Grants) (Details) - Restricted Stock - USD ($) $ / shares in Units, $ in Thousands</t>
  </si>
  <si>
    <t>Weighted average stock price (in usd per share)</t>
  </si>
  <si>
    <t>Fair value of stock granted</t>
  </si>
  <si>
    <t>Stockholders' Equity (Schedule of Stock Awards) (Details) - Stock Awards - $ / shares</t>
  </si>
  <si>
    <t>Share-based Compensation Arrangement by Share-based Payment Award, Equity Instruments Other than Options, Nonvested, Weighted Average Grant Date Fair Value [Abstract]</t>
  </si>
  <si>
    <t>Dividend equivalents (in usd per share)</t>
  </si>
  <si>
    <t>Vested (in usd per share)</t>
  </si>
  <si>
    <t>Stockholders' Equity (Schedule of Computation of Basic and Diluted Earnings Per Share) (Details) - shares shares in Thousands</t>
  </si>
  <si>
    <t>Weighted average shares outstanding for basic earnings per share</t>
  </si>
  <si>
    <t>Common stock equivalents pertaining to stock options and deferred stock units</t>
  </si>
  <si>
    <t>Weighted average shares outstanding for diluted earnings per share</t>
  </si>
  <si>
    <t>Fair Value Measurements (Assets and Liabilities Measured at Fair Value on a Recurring Basis) (Details) - USD ($) $ in Thousands</t>
  </si>
  <si>
    <t>Liabilities</t>
  </si>
  <si>
    <t>Derivative liabilities</t>
  </si>
  <si>
    <t>Recurring</t>
  </si>
  <si>
    <t>Assets</t>
  </si>
  <si>
    <t>Unrealized gain on derivative instruments</t>
  </si>
  <si>
    <t>Recurring | Level 1</t>
  </si>
  <si>
    <t>Recurring | Level 2</t>
  </si>
  <si>
    <t>Recurring | Level 3</t>
  </si>
  <si>
    <t>Fair Value Measurements (Narrative) (Details) lb in Millions, $ in Millions</t>
  </si>
  <si>
    <t>Dec. 31, 2018USD ($)derivative_instrumentlb$ / lb</t>
  </si>
  <si>
    <t>Dec. 31, 2017USD ($)lb$ / lb</t>
  </si>
  <si>
    <t>Number of derivative instruments | derivative_instrument</t>
  </si>
  <si>
    <t>Derivative nonmonetary notional amount, mass | lb</t>
  </si>
  <si>
    <t>Underlying derivative mass | $ / lb</t>
  </si>
  <si>
    <t>Derivative liability, current</t>
  </si>
  <si>
    <t>Derivative liability, noncurrent</t>
  </si>
  <si>
    <t>Derivative asset</t>
  </si>
  <si>
    <t>Average long-term sales growth forecast, over next 4 years, percent per year</t>
  </si>
  <si>
    <t>13.00%</t>
  </si>
  <si>
    <t>Number of years long-term sales growth forecasted over</t>
  </si>
  <si>
    <t>Fair Value Measurements (Schedule of Non-Recurring Losses Recognized Using Fair Value Measurements and the Carrying Value of any Assets and Liabilities Measured Using Fair Value Estimates) (Details) - Nonrecurring - Net Assets of Acquired Businesses - USD ($) $ in Thousands</t>
  </si>
  <si>
    <t>Fair Value Measurements, Recurring and Nonrecurring, Valuation Techniques</t>
  </si>
  <si>
    <t>Assets, carrying value</t>
  </si>
  <si>
    <t>Assets, non-recurring losses/(gains)</t>
  </si>
  <si>
    <t>Segment Reporting (Narrative) (Details) - segment</t>
  </si>
  <si>
    <t>Segment Reporting Information</t>
  </si>
  <si>
    <t>Number of reportable segments</t>
  </si>
  <si>
    <t>Aftermarket Segment | Net sales</t>
  </si>
  <si>
    <t>Consolidated risk, percentage</t>
  </si>
  <si>
    <t>9.00%</t>
  </si>
  <si>
    <t>8.00%</t>
  </si>
  <si>
    <t>OEM Segment | Net sales</t>
  </si>
  <si>
    <t>91.00%</t>
  </si>
  <si>
    <t>92.00%</t>
  </si>
  <si>
    <t>Product Concentration Risk | Travel Trailer and Fifth Wheels | Net sales</t>
  </si>
  <si>
    <t>64.00%</t>
  </si>
  <si>
    <t>Segment Reporting (Schedule of Net Sales by Segment) (Details) - USD ($) $ in Thousands</t>
  </si>
  <si>
    <t>Travel Trailer and Fifth Wheels</t>
  </si>
  <si>
    <t>Motorhomes</t>
  </si>
  <si>
    <t>OEMs Adjacent Industries</t>
  </si>
  <si>
    <t>U.S.</t>
  </si>
  <si>
    <t>U.S. | OEM Segment</t>
  </si>
  <si>
    <t>U.S. | Travel Trailer and Fifth Wheels</t>
  </si>
  <si>
    <t>U.S. | Motorhomes</t>
  </si>
  <si>
    <t>U.S. | OEMs Adjacent Industries</t>
  </si>
  <si>
    <t>U.S. | Aftermarket Segment</t>
  </si>
  <si>
    <t>Int'l</t>
  </si>
  <si>
    <t>Int'l | OEM Segment</t>
  </si>
  <si>
    <t>Int'l | Travel Trailer and Fifth Wheels</t>
  </si>
  <si>
    <t>Int'l | Motorhomes</t>
  </si>
  <si>
    <t>Int'l | OEMs Adjacent Industries</t>
  </si>
  <si>
    <t>Int'l | Aftermarket Segment</t>
  </si>
  <si>
    <t>Segment Reporting (Schedule of Information Relating to Segments) (Details) - USD ($) $ in Thousands</t>
  </si>
  <si>
    <t>Operating profit (loss)</t>
  </si>
  <si>
    <t>Expenditures for long-lived assets</t>
  </si>
  <si>
    <t>Purchase of long-lived assets as part of business acquisition</t>
  </si>
  <si>
    <t>Corporate and Other</t>
  </si>
  <si>
    <t>Net sales | OEM Segment</t>
  </si>
  <si>
    <t>Net sales | Aftermarket Segment</t>
  </si>
  <si>
    <t>Customer Concentration Risk | Net sales | Thor Industries, Inc.</t>
  </si>
  <si>
    <t>31.00%</t>
  </si>
  <si>
    <t>38.00%</t>
  </si>
  <si>
    <t>37.00%</t>
  </si>
  <si>
    <t>Customer Concentration Risk | Net sales | Berkshire Hathaway Inc.</t>
  </si>
  <si>
    <t>23.00%</t>
  </si>
  <si>
    <t>25.00%</t>
  </si>
  <si>
    <t>26.00%</t>
  </si>
  <si>
    <t>Operating Segments</t>
  </si>
  <si>
    <t>Operating Segments | Aftermarket Segment</t>
  </si>
  <si>
    <t>Segment Reporting (Schedule of Net Sales by Product) (Details) - USD ($) $ in Thousands</t>
  </si>
  <si>
    <t>Total net sales</t>
  </si>
  <si>
    <t>Chassis, Chassis Parts and Slide-out Mechanisms | OEM Segment</t>
  </si>
  <si>
    <t>Windows and Doors | OEM Segment</t>
  </si>
  <si>
    <t>Furniture and Mattresses | OEM Segment</t>
  </si>
  <si>
    <t>Axles and Suspension Solutions | OEM Segment</t>
  </si>
  <si>
    <t>Other Products | OEM Segment</t>
  </si>
  <si>
    <t>Quarterly Results Of Operations (Unaudited) (Details) - USD ($) $ / shares in Units, $ in Thousands</t>
  </si>
  <si>
    <t>Stock market price, High (in usd per share)</t>
  </si>
  <si>
    <t>Stock market price, Low (in usd per share)</t>
  </si>
  <si>
    <t>Close (at end of quarter) (in usd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Project &quot;#,##0_);_(&quot;Project &quot;(#,##0)" numFmtId="166"/>
    <numFmt formatCode="_(&quot;$ &quot;#,##0.0_);_(&quot;$ &quot;(#,##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763744</v>
      </c>
    </row>
    <row r="11" spans="1:4">
      <c r="A11" s="4" t="s">
        <v>18</v>
      </c>
      <c r="B11" s="4" t="s">
        <v>19</v>
      </c>
    </row>
    <row r="12" spans="1:4">
      <c r="A12" s="4" t="s">
        <v>20</v>
      </c>
      <c r="B12" s="4" t="s">
        <v>21</v>
      </c>
    </row>
    <row r="13" spans="1:4">
      <c r="A13" s="4" t="s">
        <v>22</v>
      </c>
      <c r="B13" s="4" t="s">
        <v>9</v>
      </c>
    </row>
    <row r="14" spans="1:4">
      <c r="A14" s="4" t="s">
        <v>23</v>
      </c>
      <c r="B14" s="4" t="s">
        <v>9</v>
      </c>
    </row>
    <row r="15" spans="1:4">
      <c r="A15" s="4" t="s">
        <v>24</v>
      </c>
      <c r="B15" s="4" t="s">
        <v>9</v>
      </c>
    </row>
    <row r="16" spans="1:4">
      <c r="A16" s="4" t="s">
        <v>25</v>
      </c>
      <c r="B16" s="4" t="s">
        <v>26</v>
      </c>
    </row>
    <row r="17" spans="1:4">
      <c r="A17" s="4" t="s">
        <v>27</v>
      </c>
      <c r="C17" s="5" t="n">
        <v>24863161</v>
      </c>
    </row>
    <row r="18" spans="1:4">
      <c r="A18" s="4" t="s">
        <v>28</v>
      </c>
      <c r="B18" s="4" t="s">
        <v>29</v>
      </c>
    </row>
    <row r="19" spans="1:4">
      <c r="A19" s="4" t="s">
        <v>30</v>
      </c>
      <c r="B19" s="4" t="s">
        <v>31</v>
      </c>
    </row>
    <row r="20" spans="1:4">
      <c r="A20" s="4" t="s">
        <v>32</v>
      </c>
      <c r="B20" s="4" t="s">
        <v>29</v>
      </c>
    </row>
    <row r="21" spans="1:4">
      <c r="A21" s="4" t="s">
        <v>33</v>
      </c>
      <c r="D21" s="6" t="n">
        <v>15496698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2475807</v>
      </c>
      <c r="C4" s="6" t="n">
        <v>2147770</v>
      </c>
      <c r="D4" s="6" t="n">
        <v>1678898</v>
      </c>
    </row>
    <row r="5" spans="1:4">
      <c r="A5" s="4" t="s">
        <v>39</v>
      </c>
      <c r="B5" s="5" t="n">
        <v>1955463</v>
      </c>
      <c r="C5" s="5" t="n">
        <v>1654656</v>
      </c>
      <c r="D5" s="5" t="n">
        <v>1249995</v>
      </c>
    </row>
    <row r="6" spans="1:4">
      <c r="A6" s="4" t="s">
        <v>40</v>
      </c>
      <c r="B6" s="5" t="n">
        <v>520344</v>
      </c>
      <c r="C6" s="5" t="n">
        <v>493114</v>
      </c>
      <c r="D6" s="5" t="n">
        <v>428903</v>
      </c>
    </row>
    <row r="7" spans="1:4">
      <c r="A7" s="4" t="s">
        <v>41</v>
      </c>
      <c r="B7" s="5" t="n">
        <v>321556</v>
      </c>
      <c r="C7" s="5" t="n">
        <v>278833</v>
      </c>
      <c r="D7" s="5" t="n">
        <v>228053</v>
      </c>
    </row>
    <row r="8" spans="1:4">
      <c r="A8" s="4" t="s">
        <v>42</v>
      </c>
      <c r="B8" s="5" t="n">
        <v>198788</v>
      </c>
      <c r="C8" s="5" t="n">
        <v>214281</v>
      </c>
      <c r="D8" s="5" t="n">
        <v>200850</v>
      </c>
    </row>
    <row r="9" spans="1:4">
      <c r="A9" s="4" t="s">
        <v>43</v>
      </c>
      <c r="B9" s="5" t="n">
        <v>6436</v>
      </c>
      <c r="C9" s="5" t="n">
        <v>1437</v>
      </c>
      <c r="D9" s="5" t="n">
        <v>1678</v>
      </c>
    </row>
    <row r="10" spans="1:4">
      <c r="A10" s="4" t="s">
        <v>44</v>
      </c>
      <c r="B10" s="5" t="n">
        <v>192352</v>
      </c>
      <c r="C10" s="5" t="n">
        <v>212844</v>
      </c>
      <c r="D10" s="5" t="n">
        <v>199172</v>
      </c>
    </row>
    <row r="11" spans="1:4">
      <c r="A11" s="4" t="s">
        <v>45</v>
      </c>
      <c r="B11" s="5" t="n">
        <v>43801</v>
      </c>
      <c r="C11" s="5" t="n">
        <v>79960</v>
      </c>
      <c r="D11" s="5" t="n">
        <v>69501</v>
      </c>
    </row>
    <row r="12" spans="1:4">
      <c r="A12" s="4" t="s">
        <v>46</v>
      </c>
      <c r="B12" s="6" t="n">
        <v>148551</v>
      </c>
      <c r="C12" s="6" t="n">
        <v>132884</v>
      </c>
      <c r="D12" s="6" t="n">
        <v>129671</v>
      </c>
    </row>
    <row r="13" spans="1:4">
      <c r="A13" s="3" t="s">
        <v>47</v>
      </c>
    </row>
    <row r="14" spans="1:4">
      <c r="A14" s="4" t="s">
        <v>48</v>
      </c>
      <c r="B14" s="7" t="n">
        <v>5.9</v>
      </c>
      <c r="C14" s="7" t="n">
        <v>5.31</v>
      </c>
      <c r="D14" s="7" t="n">
        <v>5.26</v>
      </c>
    </row>
    <row r="15" spans="1:4">
      <c r="A15" s="4" t="s">
        <v>49</v>
      </c>
      <c r="B15" s="7" t="n">
        <v>5.83</v>
      </c>
      <c r="C15" s="7" t="n">
        <v>5.24</v>
      </c>
      <c r="D15" s="7" t="n">
        <v>5.2</v>
      </c>
    </row>
    <row r="16" spans="1:4">
      <c r="A16" s="3" t="s">
        <v>50</v>
      </c>
    </row>
    <row r="17" spans="1:4">
      <c r="A17" s="4" t="s">
        <v>51</v>
      </c>
      <c r="B17" s="5" t="n">
        <v>25178</v>
      </c>
      <c r="C17" s="5" t="n">
        <v>25020</v>
      </c>
      <c r="D17" s="5" t="n">
        <v>24631</v>
      </c>
    </row>
    <row r="18" spans="1:4">
      <c r="A18" s="4" t="s">
        <v>52</v>
      </c>
      <c r="B18" s="5" t="n">
        <v>25463</v>
      </c>
      <c r="C18" s="5" t="n">
        <v>25375</v>
      </c>
      <c r="D18" s="5" t="n">
        <v>2493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57</v>
      </c>
    </row>
    <row r="4" spans="1:2">
      <c r="A4" s="4" t="s">
        <v>153</v>
      </c>
      <c r="B4" s="4" t="s">
        <v>204</v>
      </c>
    </row>
    <row r="5" spans="1:2">
      <c r="A5" s="4" t="s">
        <v>205</v>
      </c>
      <c r="B5" s="4" t="s">
        <v>206</v>
      </c>
    </row>
    <row r="6" spans="1:2">
      <c r="A6" s="4" t="s">
        <v>207</v>
      </c>
      <c r="B6" s="4" t="s">
        <v>208</v>
      </c>
    </row>
    <row r="7" spans="1:2">
      <c r="A7" s="4" t="s">
        <v>209</v>
      </c>
      <c r="B7" s="4" t="s">
        <v>210</v>
      </c>
    </row>
    <row r="8" spans="1:2">
      <c r="A8" s="4" t="s">
        <v>166</v>
      </c>
      <c r="B8" s="4" t="s">
        <v>211</v>
      </c>
    </row>
    <row r="9" spans="1:2">
      <c r="A9" s="4" t="s">
        <v>169</v>
      </c>
      <c r="B9" s="4" t="s">
        <v>212</v>
      </c>
    </row>
    <row r="10" spans="1:2">
      <c r="A10" s="4" t="s">
        <v>213</v>
      </c>
      <c r="B10" s="4" t="s">
        <v>214</v>
      </c>
    </row>
    <row r="11" spans="1:2">
      <c r="A11" s="4" t="s">
        <v>183</v>
      </c>
      <c r="B11" s="4" t="s">
        <v>215</v>
      </c>
    </row>
    <row r="12" spans="1:2">
      <c r="A12" s="4" t="s">
        <v>67</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233</v>
      </c>
      <c r="B21" s="4" t="s">
        <v>234</v>
      </c>
    </row>
    <row r="22" spans="1:2">
      <c r="A22" s="4" t="s">
        <v>235</v>
      </c>
      <c r="B22" s="4" t="s">
        <v>236</v>
      </c>
    </row>
    <row r="23" spans="1:2">
      <c r="A23" s="4" t="s">
        <v>193</v>
      </c>
      <c r="B23" s="4" t="s">
        <v>237</v>
      </c>
    </row>
    <row r="24" spans="1:2">
      <c r="A24" s="4" t="s">
        <v>238</v>
      </c>
      <c r="B2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4</v>
      </c>
      <c r="B6" s="4" t="s">
        <v>246</v>
      </c>
    </row>
    <row r="7" spans="1:2">
      <c r="A7" s="4" t="s">
        <v>247</v>
      </c>
      <c r="B7" s="4" t="s">
        <v>245</v>
      </c>
    </row>
    <row r="8" spans="1:2">
      <c r="A8" s="4" t="s">
        <v>248</v>
      </c>
      <c r="B8" s="4" t="s">
        <v>246</v>
      </c>
    </row>
    <row r="9" spans="1:2">
      <c r="A9" s="4" t="s">
        <v>249</v>
      </c>
      <c r="B9" s="4" t="s">
        <v>250</v>
      </c>
    </row>
    <row r="10" spans="1:2">
      <c r="A10" s="4" t="s">
        <v>251</v>
      </c>
    </row>
    <row r="11" spans="1:2">
      <c r="A11" s="3" t="s">
        <v>241</v>
      </c>
    </row>
    <row r="12" spans="1:2">
      <c r="A12" s="4" t="s">
        <v>252</v>
      </c>
      <c r="B12" s="4" t="s">
        <v>253</v>
      </c>
    </row>
    <row r="13" spans="1:2">
      <c r="A13" s="4" t="s">
        <v>254</v>
      </c>
    </row>
    <row r="14" spans="1:2">
      <c r="A14" s="3" t="s">
        <v>241</v>
      </c>
    </row>
    <row r="15" spans="1:2">
      <c r="A15" s="4" t="s">
        <v>252</v>
      </c>
      <c r="B15" s="4" t="s">
        <v>255</v>
      </c>
    </row>
    <row r="16" spans="1:2">
      <c r="A16" s="4" t="s">
        <v>256</v>
      </c>
    </row>
    <row r="17" spans="1:2">
      <c r="A17" s="3" t="s">
        <v>241</v>
      </c>
    </row>
    <row r="18" spans="1:2">
      <c r="A18" s="4" t="s">
        <v>252</v>
      </c>
      <c r="B18" s="4" t="s">
        <v>257</v>
      </c>
    </row>
    <row r="19" spans="1:2">
      <c r="A19" s="4" t="s">
        <v>258</v>
      </c>
    </row>
    <row r="20" spans="1:2">
      <c r="A20" s="3" t="s">
        <v>241</v>
      </c>
    </row>
    <row r="21" spans="1:2">
      <c r="A21" s="4" t="s">
        <v>252</v>
      </c>
      <c r="B21" s="4" t="s">
        <v>259</v>
      </c>
    </row>
    <row r="22" spans="1:2">
      <c r="A22" s="4" t="s">
        <v>260</v>
      </c>
    </row>
    <row r="23" spans="1:2">
      <c r="A23" s="3" t="s">
        <v>241</v>
      </c>
    </row>
    <row r="24" spans="1:2">
      <c r="A24" s="4" t="s">
        <v>252</v>
      </c>
      <c r="B24" s="4" t="s">
        <v>261</v>
      </c>
    </row>
    <row r="25" spans="1:2">
      <c r="A25" s="4" t="s">
        <v>262</v>
      </c>
    </row>
    <row r="26" spans="1:2">
      <c r="A26" s="3" t="s">
        <v>241</v>
      </c>
    </row>
    <row r="27" spans="1:2">
      <c r="A27" s="4" t="s">
        <v>252</v>
      </c>
      <c r="B27" s="4" t="s">
        <v>263</v>
      </c>
    </row>
    <row r="28" spans="1:2">
      <c r="A28" s="4" t="s">
        <v>264</v>
      </c>
    </row>
    <row r="29" spans="1:2">
      <c r="A29" s="3" t="s">
        <v>241</v>
      </c>
    </row>
    <row r="30" spans="1:2">
      <c r="A30" s="4" t="s">
        <v>252</v>
      </c>
      <c r="B30" s="4" t="s">
        <v>265</v>
      </c>
    </row>
    <row r="31" spans="1:2">
      <c r="A31" s="4" t="s">
        <v>266</v>
      </c>
    </row>
    <row r="32" spans="1:2">
      <c r="A32" s="3" t="s">
        <v>241</v>
      </c>
    </row>
    <row r="33" spans="1:2">
      <c r="A33" s="4" t="s">
        <v>252</v>
      </c>
      <c r="B33" s="4" t="s">
        <v>267</v>
      </c>
    </row>
    <row r="34" spans="1:2">
      <c r="A34" s="8" t="n">
        <v>2000</v>
      </c>
    </row>
    <row r="35" spans="1:2">
      <c r="A35" s="3" t="s">
        <v>241</v>
      </c>
    </row>
    <row r="36" spans="1:2">
      <c r="A36" s="4" t="s">
        <v>252</v>
      </c>
      <c r="B36" s="4" t="s">
        <v>268</v>
      </c>
    </row>
    <row r="37" spans="1:2">
      <c r="A37" s="4" t="s">
        <v>269</v>
      </c>
    </row>
    <row r="38" spans="1:2">
      <c r="A38" s="3" t="s">
        <v>241</v>
      </c>
    </row>
    <row r="39" spans="1:2">
      <c r="A39" s="4" t="s">
        <v>252</v>
      </c>
      <c r="B39" s="4" t="s">
        <v>270</v>
      </c>
    </row>
    <row r="40" spans="1:2">
      <c r="A40" s="4" t="s">
        <v>271</v>
      </c>
    </row>
    <row r="41" spans="1:2">
      <c r="A41" s="3" t="s">
        <v>241</v>
      </c>
    </row>
    <row r="42" spans="1:2">
      <c r="A42" s="4" t="s">
        <v>252</v>
      </c>
      <c r="B42"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167</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6</v>
      </c>
      <c r="B1" s="2" t="s">
        <v>1</v>
      </c>
    </row>
    <row r="2" spans="1:2">
      <c r="B2" s="2" t="s">
        <v>2</v>
      </c>
    </row>
    <row r="3" spans="1:2">
      <c r="A3" s="3" t="s">
        <v>17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173</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181</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2</v>
      </c>
      <c r="C2" s="2" t="s">
        <v>35</v>
      </c>
      <c r="D2" s="2" t="s">
        <v>36</v>
      </c>
    </row>
    <row r="3" spans="1:4">
      <c r="A3" s="3" t="s">
        <v>54</v>
      </c>
    </row>
    <row r="4" spans="1:4">
      <c r="A4" s="4" t="s">
        <v>46</v>
      </c>
      <c r="B4" s="6" t="n">
        <v>148551</v>
      </c>
      <c r="C4" s="6" t="n">
        <v>132884</v>
      </c>
      <c r="D4" s="6" t="n">
        <v>129671</v>
      </c>
    </row>
    <row r="5" spans="1:4">
      <c r="A5" s="3" t="s">
        <v>55</v>
      </c>
    </row>
    <row r="6" spans="1:4">
      <c r="A6" s="4" t="s">
        <v>56</v>
      </c>
      <c r="B6" s="5" t="n">
        <v>-3936</v>
      </c>
      <c r="C6" s="5" t="n">
        <v>4237</v>
      </c>
      <c r="D6" s="5" t="n">
        <v>-1798</v>
      </c>
    </row>
    <row r="7" spans="1:4">
      <c r="A7" s="4" t="s">
        <v>57</v>
      </c>
      <c r="B7" s="5" t="n">
        <v>-1108</v>
      </c>
      <c r="C7" s="5" t="n">
        <v>0</v>
      </c>
      <c r="D7" s="5" t="n">
        <v>0</v>
      </c>
    </row>
    <row r="8" spans="1:4">
      <c r="A8" s="4" t="s">
        <v>58</v>
      </c>
      <c r="B8" s="6" t="n">
        <v>143507</v>
      </c>
      <c r="C8" s="6" t="n">
        <v>137121</v>
      </c>
      <c r="D8" s="6" t="n">
        <v>12787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3" t="s">
        <v>184</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187</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2</v>
      </c>
    </row>
    <row r="3" spans="1:2">
      <c r="A3" s="3" t="s">
        <v>191</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19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27</v>
      </c>
      <c r="B1" s="2" t="s">
        <v>1</v>
      </c>
    </row>
    <row r="2" spans="1:2">
      <c r="B2" s="2" t="s">
        <v>2</v>
      </c>
    </row>
    <row r="3" spans="1:2">
      <c r="A3" s="3" t="s">
        <v>197</v>
      </c>
    </row>
    <row r="4" spans="1:2">
      <c r="A4" s="4" t="s">
        <v>328</v>
      </c>
      <c r="B4" s="4" t="s">
        <v>329</v>
      </c>
    </row>
    <row r="5" spans="1:2">
      <c r="A5" s="4" t="s">
        <v>330</v>
      </c>
      <c r="B5" s="4" t="s">
        <v>329</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00</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4"/>
  </cols>
  <sheetData>
    <row r="1" spans="1:2">
      <c r="A1" s="1" t="s">
        <v>338</v>
      </c>
      <c r="B1" s="2" t="s">
        <v>1</v>
      </c>
    </row>
    <row r="2" spans="1:2">
      <c r="B2" s="2" t="s">
        <v>339</v>
      </c>
    </row>
    <row r="3" spans="1:2">
      <c r="A3" s="3" t="s">
        <v>340</v>
      </c>
    </row>
    <row r="4" spans="1:2">
      <c r="A4" s="4" t="s">
        <v>341</v>
      </c>
      <c r="B4" s="5" t="n">
        <v>0</v>
      </c>
    </row>
    <row r="5" spans="1:2">
      <c r="A5" s="4" t="s">
        <v>342</v>
      </c>
    </row>
    <row r="6" spans="1:2">
      <c r="A6" s="3" t="s">
        <v>340</v>
      </c>
    </row>
    <row r="7" spans="1:2">
      <c r="A7" s="4" t="s">
        <v>343</v>
      </c>
      <c r="B7" s="5" t="n">
        <v>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344</v>
      </c>
      <c r="B1" s="2" t="s">
        <v>1</v>
      </c>
    </row>
    <row r="2" spans="1:5">
      <c r="B2" s="2" t="s">
        <v>2</v>
      </c>
      <c r="C2" s="2" t="s">
        <v>35</v>
      </c>
      <c r="D2" s="2" t="s">
        <v>36</v>
      </c>
      <c r="E2" s="2" t="s">
        <v>345</v>
      </c>
    </row>
    <row r="3" spans="1:5">
      <c r="A3" s="3" t="s">
        <v>340</v>
      </c>
    </row>
    <row r="4" spans="1:5">
      <c r="A4" s="4" t="s">
        <v>346</v>
      </c>
      <c r="B4" s="6" t="n">
        <v>156608</v>
      </c>
      <c r="C4" s="6" t="n">
        <v>152702</v>
      </c>
      <c r="D4" s="6" t="n">
        <v>201667</v>
      </c>
    </row>
    <row r="5" spans="1:5">
      <c r="A5" s="4" t="s">
        <v>347</v>
      </c>
      <c r="B5" s="5" t="n">
        <v>135066</v>
      </c>
      <c r="C5" s="5" t="n">
        <v>-66948</v>
      </c>
      <c r="D5" s="5" t="n">
        <v>-36095</v>
      </c>
    </row>
    <row r="6" spans="1:5">
      <c r="A6" s="4" t="s">
        <v>348</v>
      </c>
      <c r="C6" s="5" t="n">
        <v>8400</v>
      </c>
    </row>
    <row r="7" spans="1:5">
      <c r="A7" s="4" t="s">
        <v>349</v>
      </c>
    </row>
    <row r="8" spans="1:5">
      <c r="A8" s="3" t="s">
        <v>340</v>
      </c>
    </row>
    <row r="9" spans="1:5">
      <c r="A9" s="4" t="s">
        <v>346</v>
      </c>
      <c r="C9" s="5" t="n">
        <v>2400</v>
      </c>
      <c r="D9" s="5" t="n">
        <v>1700</v>
      </c>
    </row>
    <row r="10" spans="1:5">
      <c r="A10" s="4" t="s">
        <v>347</v>
      </c>
      <c r="C10" s="5" t="n">
        <v>-2400</v>
      </c>
      <c r="D10" s="5" t="n">
        <v>-1700</v>
      </c>
    </row>
    <row r="11" spans="1:5">
      <c r="A11" s="4" t="s">
        <v>350</v>
      </c>
    </row>
    <row r="12" spans="1:5">
      <c r="A12" s="3" t="s">
        <v>340</v>
      </c>
    </row>
    <row r="13" spans="1:5">
      <c r="A13" s="4" t="s">
        <v>351</v>
      </c>
      <c r="B13" s="6" t="n">
        <v>83200</v>
      </c>
      <c r="C13" s="6" t="n">
        <v>68600</v>
      </c>
      <c r="D13" s="6" t="n">
        <v>51800</v>
      </c>
    </row>
    <row r="14" spans="1:5">
      <c r="A14" s="4" t="s">
        <v>352</v>
      </c>
    </row>
    <row r="15" spans="1:5">
      <c r="A15" s="3" t="s">
        <v>340</v>
      </c>
    </row>
    <row r="16" spans="1:5">
      <c r="A16" s="4" t="s">
        <v>353</v>
      </c>
      <c r="E16" s="6" t="n">
        <v>65000</v>
      </c>
    </row>
    <row r="17" spans="1:5">
      <c r="A17" s="4" t="s">
        <v>354</v>
      </c>
      <c r="E17" s="5" t="n">
        <v>60000</v>
      </c>
    </row>
    <row r="18" spans="1:5">
      <c r="A18" s="4" t="s">
        <v>355</v>
      </c>
    </row>
    <row r="19" spans="1:5">
      <c r="A19" s="3" t="s">
        <v>340</v>
      </c>
    </row>
    <row r="20" spans="1:5">
      <c r="A20" s="4" t="s">
        <v>353</v>
      </c>
      <c r="E20" s="5" t="n">
        <v>75000</v>
      </c>
    </row>
    <row r="21" spans="1:5">
      <c r="A21" s="4" t="s">
        <v>354</v>
      </c>
      <c r="E21" s="6" t="n">
        <v>75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s>
  <sheetData>
    <row r="1" spans="1:15">
      <c r="A1" s="1" t="s">
        <v>356</v>
      </c>
      <c r="B1" s="2" t="s">
        <v>357</v>
      </c>
      <c r="C1" s="2" t="s">
        <v>4</v>
      </c>
      <c r="D1" s="2" t="s">
        <v>358</v>
      </c>
      <c r="E1" s="2" t="s">
        <v>359</v>
      </c>
      <c r="F1" s="2" t="s">
        <v>360</v>
      </c>
      <c r="G1" s="2" t="s">
        <v>361</v>
      </c>
      <c r="H1" s="2" t="s">
        <v>362</v>
      </c>
      <c r="I1" s="2" t="s">
        <v>363</v>
      </c>
      <c r="J1" s="2" t="s">
        <v>364</v>
      </c>
      <c r="K1" s="2" t="s">
        <v>365</v>
      </c>
      <c r="L1" s="2" t="s">
        <v>366</v>
      </c>
      <c r="M1" s="2" t="s">
        <v>2</v>
      </c>
      <c r="N1" s="2" t="s">
        <v>35</v>
      </c>
      <c r="O1" s="2" t="s">
        <v>36</v>
      </c>
    </row>
    <row r="2" spans="1:15">
      <c r="A2" s="4" t="s">
        <v>251</v>
      </c>
    </row>
    <row r="3" spans="1:15">
      <c r="A3" s="3" t="s">
        <v>241</v>
      </c>
    </row>
    <row r="4" spans="1:15">
      <c r="A4" s="4" t="s">
        <v>367</v>
      </c>
      <c r="B4" s="6" t="n">
        <v>28100</v>
      </c>
    </row>
    <row r="5" spans="1:15">
      <c r="A5" s="4" t="s">
        <v>368</v>
      </c>
      <c r="B5" s="6" t="n">
        <v>28091</v>
      </c>
    </row>
    <row r="6" spans="1:15">
      <c r="A6" s="4" t="s">
        <v>369</v>
      </c>
    </row>
    <row r="7" spans="1:15">
      <c r="A7" s="3" t="s">
        <v>241</v>
      </c>
    </row>
    <row r="8" spans="1:15">
      <c r="A8" s="4" t="s">
        <v>370</v>
      </c>
      <c r="B8" s="4" t="s">
        <v>371</v>
      </c>
    </row>
    <row r="9" spans="1:15">
      <c r="A9" s="4" t="s">
        <v>254</v>
      </c>
    </row>
    <row r="10" spans="1:15">
      <c r="A10" s="3" t="s">
        <v>241</v>
      </c>
    </row>
    <row r="11" spans="1:15">
      <c r="A11" s="4" t="s">
        <v>367</v>
      </c>
      <c r="C11" s="6" t="n">
        <v>14800</v>
      </c>
    </row>
    <row r="12" spans="1:15">
      <c r="A12" s="4" t="s">
        <v>372</v>
      </c>
      <c r="C12" s="4" t="s">
        <v>373</v>
      </c>
    </row>
    <row r="13" spans="1:15">
      <c r="A13" s="4" t="s">
        <v>374</v>
      </c>
    </row>
    <row r="14" spans="1:15">
      <c r="A14" s="3" t="s">
        <v>241</v>
      </c>
    </row>
    <row r="15" spans="1:15">
      <c r="A15" s="4" t="s">
        <v>370</v>
      </c>
      <c r="C15" s="4" t="s">
        <v>371</v>
      </c>
    </row>
    <row r="16" spans="1:15">
      <c r="A16" s="4" t="s">
        <v>256</v>
      </c>
    </row>
    <row r="17" spans="1:15">
      <c r="A17" s="3" t="s">
        <v>241</v>
      </c>
    </row>
    <row r="18" spans="1:15">
      <c r="A18" s="4" t="s">
        <v>368</v>
      </c>
      <c r="D18" s="6" t="n">
        <v>51460</v>
      </c>
    </row>
    <row r="19" spans="1:15">
      <c r="A19" s="4" t="s">
        <v>375</v>
      </c>
    </row>
    <row r="20" spans="1:15">
      <c r="A20" s="3" t="s">
        <v>241</v>
      </c>
    </row>
    <row r="21" spans="1:15">
      <c r="A21" s="4" t="s">
        <v>370</v>
      </c>
      <c r="D21" s="4" t="s">
        <v>376</v>
      </c>
    </row>
    <row r="22" spans="1:15">
      <c r="A22" s="4" t="s">
        <v>258</v>
      </c>
    </row>
    <row r="23" spans="1:15">
      <c r="A23" s="3" t="s">
        <v>241</v>
      </c>
    </row>
    <row r="24" spans="1:15">
      <c r="A24" s="4" t="s">
        <v>372</v>
      </c>
      <c r="E24" s="4" t="s">
        <v>373</v>
      </c>
    </row>
    <row r="25" spans="1:15">
      <c r="A25" s="4" t="s">
        <v>368</v>
      </c>
      <c r="E25" s="6" t="n">
        <v>90400</v>
      </c>
    </row>
    <row r="26" spans="1:15">
      <c r="A26" s="4" t="s">
        <v>377</v>
      </c>
    </row>
    <row r="27" spans="1:15">
      <c r="A27" s="3" t="s">
        <v>241</v>
      </c>
    </row>
    <row r="28" spans="1:15">
      <c r="A28" s="4" t="s">
        <v>370</v>
      </c>
      <c r="E28" s="4" t="s">
        <v>371</v>
      </c>
    </row>
    <row r="29" spans="1:15">
      <c r="A29" s="4" t="s">
        <v>260</v>
      </c>
    </row>
    <row r="30" spans="1:15">
      <c r="A30" s="3" t="s">
        <v>241</v>
      </c>
    </row>
    <row r="31" spans="1:15">
      <c r="A31" s="4" t="s">
        <v>367</v>
      </c>
      <c r="F31" s="6" t="n">
        <v>15867</v>
      </c>
    </row>
    <row r="32" spans="1:15">
      <c r="A32" s="4" t="s">
        <v>372</v>
      </c>
      <c r="F32" s="4" t="s">
        <v>373</v>
      </c>
    </row>
    <row r="33" spans="1:15">
      <c r="A33" s="4" t="s">
        <v>368</v>
      </c>
      <c r="F33" s="6" t="n">
        <v>14100</v>
      </c>
    </row>
    <row r="34" spans="1:15">
      <c r="A34" s="4" t="s">
        <v>378</v>
      </c>
    </row>
    <row r="35" spans="1:15">
      <c r="A35" s="3" t="s">
        <v>241</v>
      </c>
    </row>
    <row r="36" spans="1:15">
      <c r="A36" s="4" t="s">
        <v>370</v>
      </c>
      <c r="F36" s="4" t="s">
        <v>371</v>
      </c>
    </row>
    <row r="37" spans="1:15">
      <c r="A37" s="4" t="s">
        <v>262</v>
      </c>
    </row>
    <row r="38" spans="1:15">
      <c r="A38" s="3" t="s">
        <v>241</v>
      </c>
    </row>
    <row r="39" spans="1:15">
      <c r="A39" s="4" t="s">
        <v>367</v>
      </c>
      <c r="G39" s="6" t="n">
        <v>40100</v>
      </c>
    </row>
    <row r="40" spans="1:15">
      <c r="A40" s="4" t="s">
        <v>368</v>
      </c>
      <c r="G40" s="6" t="n">
        <v>40062</v>
      </c>
    </row>
    <row r="41" spans="1:15">
      <c r="A41" s="4" t="s">
        <v>379</v>
      </c>
    </row>
    <row r="42" spans="1:15">
      <c r="A42" s="3" t="s">
        <v>241</v>
      </c>
    </row>
    <row r="43" spans="1:15">
      <c r="A43" s="4" t="s">
        <v>370</v>
      </c>
      <c r="G43" s="4" t="s">
        <v>371</v>
      </c>
    </row>
    <row r="44" spans="1:15">
      <c r="A44" s="4" t="s">
        <v>264</v>
      </c>
    </row>
    <row r="45" spans="1:15">
      <c r="A45" s="3" t="s">
        <v>241</v>
      </c>
    </row>
    <row r="46" spans="1:15">
      <c r="A46" s="4" t="s">
        <v>367</v>
      </c>
      <c r="H46" s="6" t="n">
        <v>10340</v>
      </c>
    </row>
    <row r="47" spans="1:15">
      <c r="A47" s="4" t="s">
        <v>372</v>
      </c>
      <c r="H47" s="4" t="s">
        <v>373</v>
      </c>
    </row>
    <row r="48" spans="1:15">
      <c r="A48" s="4" t="s">
        <v>368</v>
      </c>
      <c r="H48" s="6" t="n">
        <v>6500</v>
      </c>
    </row>
    <row r="49" spans="1:15">
      <c r="A49" s="4" t="s">
        <v>380</v>
      </c>
    </row>
    <row r="50" spans="1:15">
      <c r="A50" s="3" t="s">
        <v>241</v>
      </c>
    </row>
    <row r="51" spans="1:15">
      <c r="A51" s="4" t="s">
        <v>367</v>
      </c>
      <c r="I51" s="6" t="n">
        <v>2000</v>
      </c>
    </row>
    <row r="52" spans="1:15">
      <c r="A52" s="4" t="s">
        <v>266</v>
      </c>
    </row>
    <row r="53" spans="1:15">
      <c r="A53" s="3" t="s">
        <v>241</v>
      </c>
    </row>
    <row r="54" spans="1:15">
      <c r="A54" s="4" t="s">
        <v>367</v>
      </c>
      <c r="I54" s="5" t="n">
        <v>12500</v>
      </c>
    </row>
    <row r="55" spans="1:15">
      <c r="A55" s="4" t="s">
        <v>368</v>
      </c>
      <c r="I55" s="6" t="n">
        <v>12463</v>
      </c>
    </row>
    <row r="56" spans="1:15">
      <c r="A56" s="4" t="s">
        <v>381</v>
      </c>
    </row>
    <row r="57" spans="1:15">
      <c r="A57" s="3" t="s">
        <v>241</v>
      </c>
    </row>
    <row r="58" spans="1:15">
      <c r="A58" s="4" t="s">
        <v>370</v>
      </c>
      <c r="I58" s="4" t="s">
        <v>371</v>
      </c>
    </row>
    <row r="59" spans="1:15">
      <c r="A59" s="8" t="n">
        <v>2000</v>
      </c>
    </row>
    <row r="60" spans="1:15">
      <c r="A60" s="3" t="s">
        <v>241</v>
      </c>
    </row>
    <row r="61" spans="1:15">
      <c r="A61" s="4" t="s">
        <v>367</v>
      </c>
      <c r="J61" s="6" t="n">
        <v>17940</v>
      </c>
    </row>
    <row r="62" spans="1:15">
      <c r="A62" s="4" t="s">
        <v>372</v>
      </c>
      <c r="J62" s="4" t="s">
        <v>373</v>
      </c>
    </row>
    <row r="63" spans="1:15">
      <c r="A63" s="4" t="s">
        <v>368</v>
      </c>
      <c r="J63" s="6" t="n">
        <v>18800</v>
      </c>
    </row>
    <row r="64" spans="1:15">
      <c r="A64" s="4" t="s">
        <v>382</v>
      </c>
    </row>
    <row r="65" spans="1:15">
      <c r="A65" s="3" t="s">
        <v>241</v>
      </c>
    </row>
    <row r="66" spans="1:15">
      <c r="A66" s="4" t="s">
        <v>370</v>
      </c>
      <c r="J66" s="4" t="s">
        <v>371</v>
      </c>
    </row>
    <row r="67" spans="1:15">
      <c r="A67" s="4" t="s">
        <v>269</v>
      </c>
    </row>
    <row r="68" spans="1:15">
      <c r="A68" s="3" t="s">
        <v>241</v>
      </c>
    </row>
    <row r="69" spans="1:15">
      <c r="A69" s="4" t="s">
        <v>368</v>
      </c>
      <c r="K69" s="6" t="n">
        <v>8100</v>
      </c>
    </row>
    <row r="70" spans="1:15">
      <c r="A70" s="4" t="s">
        <v>383</v>
      </c>
    </row>
    <row r="71" spans="1:15">
      <c r="A71" s="3" t="s">
        <v>241</v>
      </c>
    </row>
    <row r="72" spans="1:15">
      <c r="A72" s="4" t="s">
        <v>370</v>
      </c>
      <c r="K72" s="4" t="s">
        <v>371</v>
      </c>
    </row>
    <row r="73" spans="1:15">
      <c r="A73" s="4" t="s">
        <v>271</v>
      </c>
    </row>
    <row r="74" spans="1:15">
      <c r="A74" s="3" t="s">
        <v>241</v>
      </c>
    </row>
    <row r="75" spans="1:15">
      <c r="A75" s="4" t="s">
        <v>368</v>
      </c>
      <c r="L75" s="6" t="n">
        <v>10000</v>
      </c>
    </row>
    <row r="76" spans="1:15">
      <c r="A76" s="4" t="s">
        <v>384</v>
      </c>
    </row>
    <row r="77" spans="1:15">
      <c r="A77" s="3" t="s">
        <v>241</v>
      </c>
    </row>
    <row r="78" spans="1:15">
      <c r="A78" s="4" t="s">
        <v>370</v>
      </c>
      <c r="L78" s="4" t="s">
        <v>371</v>
      </c>
    </row>
    <row r="79" spans="1:15">
      <c r="A79" s="4" t="s">
        <v>385</v>
      </c>
    </row>
    <row r="80" spans="1:15">
      <c r="A80" s="3" t="s">
        <v>241</v>
      </c>
    </row>
    <row r="81" spans="1:15">
      <c r="A81" s="4" t="s">
        <v>386</v>
      </c>
      <c r="M81" s="6" t="n">
        <v>50500</v>
      </c>
      <c r="N81" s="6" t="n">
        <v>50500</v>
      </c>
      <c r="O81" s="6" t="n">
        <v>50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s>
  <sheetData>
    <row r="1" spans="1:15">
      <c r="A1" s="1" t="s">
        <v>387</v>
      </c>
      <c r="B1" s="2" t="s">
        <v>357</v>
      </c>
      <c r="C1" s="2" t="s">
        <v>4</v>
      </c>
      <c r="D1" s="2" t="s">
        <v>358</v>
      </c>
      <c r="E1" s="2" t="s">
        <v>359</v>
      </c>
      <c r="F1" s="2" t="s">
        <v>360</v>
      </c>
      <c r="G1" s="2" t="s">
        <v>361</v>
      </c>
      <c r="H1" s="2" t="s">
        <v>362</v>
      </c>
      <c r="I1" s="2" t="s">
        <v>363</v>
      </c>
      <c r="J1" s="2" t="s">
        <v>364</v>
      </c>
      <c r="K1" s="2" t="s">
        <v>365</v>
      </c>
      <c r="L1" s="2" t="s">
        <v>366</v>
      </c>
      <c r="M1" s="2" t="s">
        <v>2</v>
      </c>
      <c r="N1" s="2" t="s">
        <v>35</v>
      </c>
      <c r="O1" s="2" t="s">
        <v>36</v>
      </c>
    </row>
    <row r="2" spans="1:15">
      <c r="A2" s="3" t="s">
        <v>241</v>
      </c>
    </row>
    <row r="3" spans="1:15">
      <c r="A3" s="4" t="s">
        <v>388</v>
      </c>
      <c r="M3" s="6" t="n">
        <v>184792</v>
      </c>
      <c r="N3" s="6" t="n">
        <v>60588</v>
      </c>
      <c r="O3" s="6" t="n">
        <v>48725</v>
      </c>
    </row>
    <row r="4" spans="1:15">
      <c r="A4" s="4" t="s">
        <v>67</v>
      </c>
      <c r="M4" s="6" t="n">
        <v>180168</v>
      </c>
      <c r="N4" s="6" t="n">
        <v>124183</v>
      </c>
      <c r="O4" s="6" t="n">
        <v>89198</v>
      </c>
    </row>
    <row r="5" spans="1:15">
      <c r="A5" s="4" t="s">
        <v>251</v>
      </c>
    </row>
    <row r="6" spans="1:15">
      <c r="A6" s="3" t="s">
        <v>241</v>
      </c>
    </row>
    <row r="7" spans="1:15">
      <c r="A7" s="4" t="s">
        <v>368</v>
      </c>
      <c r="B7" s="6" t="n">
        <v>28091</v>
      </c>
    </row>
    <row r="8" spans="1:15">
      <c r="A8" s="4" t="s">
        <v>389</v>
      </c>
      <c r="B8" s="5" t="n">
        <v>28100</v>
      </c>
    </row>
    <row r="9" spans="1:15">
      <c r="A9" s="4" t="s">
        <v>390</v>
      </c>
      <c r="B9" s="5" t="n">
        <v>18540</v>
      </c>
    </row>
    <row r="10" spans="1:15">
      <c r="A10" s="4" t="s">
        <v>391</v>
      </c>
      <c r="B10" s="5" t="n">
        <v>1357</v>
      </c>
    </row>
    <row r="11" spans="1:15">
      <c r="A11" s="4" t="s">
        <v>392</v>
      </c>
      <c r="B11" s="5" t="n">
        <v>19897</v>
      </c>
    </row>
    <row r="12" spans="1:15">
      <c r="A12" s="4" t="s">
        <v>67</v>
      </c>
      <c r="B12" s="6" t="n">
        <v>8194</v>
      </c>
    </row>
    <row r="13" spans="1:15">
      <c r="A13" s="4" t="s">
        <v>254</v>
      </c>
    </row>
    <row r="14" spans="1:15">
      <c r="A14" s="3" t="s">
        <v>241</v>
      </c>
    </row>
    <row r="15" spans="1:15">
      <c r="A15" s="4" t="s">
        <v>388</v>
      </c>
      <c r="C15" s="6" t="n">
        <v>14845</v>
      </c>
    </row>
    <row r="16" spans="1:15">
      <c r="A16" s="4" t="s">
        <v>389</v>
      </c>
      <c r="C16" s="5" t="n">
        <v>14800</v>
      </c>
    </row>
    <row r="17" spans="1:15">
      <c r="A17" s="4" t="s">
        <v>390</v>
      </c>
      <c r="C17" s="5" t="n">
        <v>7000</v>
      </c>
    </row>
    <row r="18" spans="1:15">
      <c r="A18" s="4" t="s">
        <v>391</v>
      </c>
      <c r="C18" s="5" t="n">
        <v>296</v>
      </c>
    </row>
    <row r="19" spans="1:15">
      <c r="A19" s="4" t="s">
        <v>392</v>
      </c>
      <c r="C19" s="5" t="n">
        <v>7296</v>
      </c>
    </row>
    <row r="20" spans="1:15">
      <c r="A20" s="4" t="s">
        <v>67</v>
      </c>
      <c r="C20" s="6" t="n">
        <v>7549</v>
      </c>
    </row>
    <row r="21" spans="1:15">
      <c r="A21" s="4" t="s">
        <v>256</v>
      </c>
    </row>
    <row r="22" spans="1:15">
      <c r="A22" s="3" t="s">
        <v>241</v>
      </c>
    </row>
    <row r="23" spans="1:15">
      <c r="A23" s="4" t="s">
        <v>368</v>
      </c>
      <c r="D23" s="6" t="n">
        <v>51460</v>
      </c>
    </row>
    <row r="24" spans="1:15">
      <c r="A24" s="4" t="s">
        <v>390</v>
      </c>
      <c r="D24" s="5" t="n">
        <v>21500</v>
      </c>
    </row>
    <row r="25" spans="1:15">
      <c r="A25" s="4" t="s">
        <v>391</v>
      </c>
      <c r="D25" s="5" t="n">
        <v>11990</v>
      </c>
    </row>
    <row r="26" spans="1:15">
      <c r="A26" s="4" t="s">
        <v>392</v>
      </c>
      <c r="D26" s="5" t="n">
        <v>33490</v>
      </c>
    </row>
    <row r="27" spans="1:15">
      <c r="A27" s="4" t="s">
        <v>67</v>
      </c>
      <c r="D27" s="6" t="n">
        <v>17970</v>
      </c>
    </row>
    <row r="28" spans="1:15">
      <c r="A28" s="4" t="s">
        <v>258</v>
      </c>
    </row>
    <row r="29" spans="1:15">
      <c r="A29" s="3" t="s">
        <v>241</v>
      </c>
    </row>
    <row r="30" spans="1:15">
      <c r="A30" s="4" t="s">
        <v>388</v>
      </c>
      <c r="E30" s="6" t="n">
        <v>90396</v>
      </c>
    </row>
    <row r="31" spans="1:15">
      <c r="A31" s="4" t="s">
        <v>368</v>
      </c>
      <c r="E31" s="5" t="n">
        <v>90400</v>
      </c>
    </row>
    <row r="32" spans="1:15">
      <c r="A32" s="4" t="s">
        <v>391</v>
      </c>
      <c r="E32" s="5" t="n">
        <v>45342</v>
      </c>
    </row>
    <row r="33" spans="1:15">
      <c r="A33" s="4" t="s">
        <v>392</v>
      </c>
      <c r="E33" s="5" t="n">
        <v>68042</v>
      </c>
    </row>
    <row r="34" spans="1:15">
      <c r="A34" s="4" t="s">
        <v>67</v>
      </c>
      <c r="E34" s="5" t="n">
        <v>22354</v>
      </c>
    </row>
    <row r="35" spans="1:15">
      <c r="A35" s="4" t="s">
        <v>260</v>
      </c>
    </row>
    <row r="36" spans="1:15">
      <c r="A36" s="3" t="s">
        <v>241</v>
      </c>
    </row>
    <row r="37" spans="1:15">
      <c r="A37" s="4" t="s">
        <v>388</v>
      </c>
      <c r="F37" s="6" t="n">
        <v>13501</v>
      </c>
    </row>
    <row r="38" spans="1:15">
      <c r="A38" s="4" t="s">
        <v>368</v>
      </c>
      <c r="F38" s="5" t="n">
        <v>14100</v>
      </c>
    </row>
    <row r="39" spans="1:15">
      <c r="A39" s="4" t="s">
        <v>393</v>
      </c>
      <c r="F39" s="5" t="n">
        <v>2366</v>
      </c>
    </row>
    <row r="40" spans="1:15">
      <c r="A40" s="4" t="s">
        <v>389</v>
      </c>
      <c r="F40" s="5" t="n">
        <v>15867</v>
      </c>
    </row>
    <row r="41" spans="1:15">
      <c r="A41" s="4" t="s">
        <v>394</v>
      </c>
      <c r="F41" s="5" t="n">
        <v>-327</v>
      </c>
    </row>
    <row r="42" spans="1:15">
      <c r="A42" s="4" t="s">
        <v>392</v>
      </c>
      <c r="F42" s="5" t="n">
        <v>8926</v>
      </c>
    </row>
    <row r="43" spans="1:15">
      <c r="A43" s="4" t="s">
        <v>67</v>
      </c>
      <c r="F43" s="5" t="n">
        <v>6941</v>
      </c>
    </row>
    <row r="44" spans="1:15">
      <c r="A44" s="4" t="s">
        <v>262</v>
      </c>
    </row>
    <row r="45" spans="1:15">
      <c r="A45" s="3" t="s">
        <v>241</v>
      </c>
    </row>
    <row r="46" spans="1:15">
      <c r="A46" s="4" t="s">
        <v>368</v>
      </c>
      <c r="G46" s="6" t="n">
        <v>40062</v>
      </c>
    </row>
    <row r="47" spans="1:15">
      <c r="A47" s="4" t="s">
        <v>389</v>
      </c>
      <c r="G47" s="5" t="n">
        <v>40100</v>
      </c>
    </row>
    <row r="48" spans="1:15">
      <c r="A48" s="4" t="s">
        <v>391</v>
      </c>
      <c r="G48" s="5" t="n">
        <v>4928</v>
      </c>
    </row>
    <row r="49" spans="1:15">
      <c r="A49" s="4" t="s">
        <v>392</v>
      </c>
      <c r="G49" s="5" t="n">
        <v>23648</v>
      </c>
    </row>
    <row r="50" spans="1:15">
      <c r="A50" s="4" t="s">
        <v>67</v>
      </c>
      <c r="G50" s="5" t="n">
        <v>16414</v>
      </c>
    </row>
    <row r="51" spans="1:15">
      <c r="A51" s="4" t="s">
        <v>264</v>
      </c>
    </row>
    <row r="52" spans="1:15">
      <c r="A52" s="3" t="s">
        <v>241</v>
      </c>
    </row>
    <row r="53" spans="1:15">
      <c r="A53" s="4" t="s">
        <v>388</v>
      </c>
      <c r="H53" s="6" t="n">
        <v>6502</v>
      </c>
    </row>
    <row r="54" spans="1:15">
      <c r="A54" s="4" t="s">
        <v>368</v>
      </c>
      <c r="H54" s="5" t="n">
        <v>6500</v>
      </c>
    </row>
    <row r="55" spans="1:15">
      <c r="A55" s="4" t="s">
        <v>393</v>
      </c>
      <c r="H55" s="5" t="n">
        <v>3838</v>
      </c>
    </row>
    <row r="56" spans="1:15">
      <c r="A56" s="4" t="s">
        <v>389</v>
      </c>
      <c r="H56" s="5" t="n">
        <v>10340</v>
      </c>
    </row>
    <row r="57" spans="1:15">
      <c r="A57" s="4" t="s">
        <v>390</v>
      </c>
      <c r="H57" s="5" t="n">
        <v>2286</v>
      </c>
    </row>
    <row r="58" spans="1:15">
      <c r="A58" s="4" t="s">
        <v>391</v>
      </c>
      <c r="H58" s="5" t="n">
        <v>364</v>
      </c>
    </row>
    <row r="59" spans="1:15">
      <c r="A59" s="4" t="s">
        <v>392</v>
      </c>
      <c r="H59" s="5" t="n">
        <v>2650</v>
      </c>
    </row>
    <row r="60" spans="1:15">
      <c r="A60" s="4" t="s">
        <v>67</v>
      </c>
      <c r="H60" s="6" t="n">
        <v>7690</v>
      </c>
    </row>
    <row r="61" spans="1:15">
      <c r="A61" s="4" t="s">
        <v>266</v>
      </c>
    </row>
    <row r="62" spans="1:15">
      <c r="A62" s="3" t="s">
        <v>241</v>
      </c>
    </row>
    <row r="63" spans="1:15">
      <c r="A63" s="4" t="s">
        <v>368</v>
      </c>
      <c r="I63" s="6" t="n">
        <v>12463</v>
      </c>
    </row>
    <row r="64" spans="1:15">
      <c r="A64" s="4" t="s">
        <v>389</v>
      </c>
      <c r="I64" s="5" t="n">
        <v>12500</v>
      </c>
    </row>
    <row r="65" spans="1:15">
      <c r="A65" s="4" t="s">
        <v>395</v>
      </c>
      <c r="I65" s="5" t="n">
        <v>10915</v>
      </c>
    </row>
    <row r="66" spans="1:15">
      <c r="A66" s="4" t="s">
        <v>392</v>
      </c>
      <c r="I66" s="5" t="n">
        <v>12415</v>
      </c>
    </row>
    <row r="67" spans="1:15">
      <c r="A67" s="8" t="n">
        <v>2000</v>
      </c>
    </row>
    <row r="68" spans="1:15">
      <c r="A68" s="3" t="s">
        <v>241</v>
      </c>
    </row>
    <row r="69" spans="1:15">
      <c r="A69" s="4" t="s">
        <v>388</v>
      </c>
      <c r="J69" s="6" t="n">
        <v>16618</v>
      </c>
    </row>
    <row r="70" spans="1:15">
      <c r="A70" s="4" t="s">
        <v>368</v>
      </c>
      <c r="J70" s="5" t="n">
        <v>18800</v>
      </c>
    </row>
    <row r="71" spans="1:15">
      <c r="A71" s="4" t="s">
        <v>393</v>
      </c>
      <c r="J71" s="5" t="n">
        <v>1322</v>
      </c>
    </row>
    <row r="72" spans="1:15">
      <c r="A72" s="4" t="s">
        <v>389</v>
      </c>
      <c r="J72" s="5" t="n">
        <v>17940</v>
      </c>
    </row>
    <row r="73" spans="1:15">
      <c r="A73" s="4" t="s">
        <v>394</v>
      </c>
      <c r="J73" s="5" t="n">
        <v>-3482</v>
      </c>
    </row>
    <row r="74" spans="1:15">
      <c r="A74" s="4" t="s">
        <v>392</v>
      </c>
      <c r="J74" s="5" t="n">
        <v>12355</v>
      </c>
    </row>
    <row r="75" spans="1:15">
      <c r="A75" s="4" t="s">
        <v>67</v>
      </c>
      <c r="J75" s="5" t="n">
        <v>5585</v>
      </c>
    </row>
    <row r="76" spans="1:15">
      <c r="A76" s="4" t="s">
        <v>269</v>
      </c>
    </row>
    <row r="77" spans="1:15">
      <c r="A77" s="3" t="s">
        <v>241</v>
      </c>
    </row>
    <row r="78" spans="1:15">
      <c r="A78" s="4" t="s">
        <v>368</v>
      </c>
      <c r="K78" s="6" t="n">
        <v>8100</v>
      </c>
    </row>
    <row r="79" spans="1:15">
      <c r="A79" s="4" t="s">
        <v>395</v>
      </c>
      <c r="K79" s="5" t="n">
        <v>2378</v>
      </c>
    </row>
    <row r="80" spans="1:15">
      <c r="A80" s="4" t="s">
        <v>392</v>
      </c>
      <c r="K80" s="5" t="n">
        <v>6078</v>
      </c>
    </row>
    <row r="81" spans="1:15">
      <c r="A81" s="4" t="s">
        <v>67</v>
      </c>
      <c r="K81" s="5" t="n">
        <v>2022</v>
      </c>
    </row>
    <row r="82" spans="1:15">
      <c r="A82" s="4" t="s">
        <v>271</v>
      </c>
    </row>
    <row r="83" spans="1:15">
      <c r="A83" s="3" t="s">
        <v>241</v>
      </c>
    </row>
    <row r="84" spans="1:15">
      <c r="A84" s="4" t="s">
        <v>368</v>
      </c>
      <c r="L84" s="6" t="n">
        <v>10000</v>
      </c>
    </row>
    <row r="85" spans="1:15">
      <c r="A85" s="4" t="s">
        <v>391</v>
      </c>
      <c r="L85" s="5" t="n">
        <v>1307</v>
      </c>
    </row>
    <row r="86" spans="1:15">
      <c r="A86" s="4" t="s">
        <v>392</v>
      </c>
      <c r="L86" s="5" t="n">
        <v>9407</v>
      </c>
    </row>
    <row r="87" spans="1:15">
      <c r="A87" s="4" t="s">
        <v>67</v>
      </c>
      <c r="L87" s="5" t="n">
        <v>593</v>
      </c>
    </row>
    <row r="88" spans="1:15">
      <c r="A88" s="4" t="s">
        <v>396</v>
      </c>
    </row>
    <row r="89" spans="1:15">
      <c r="A89" s="3" t="s">
        <v>241</v>
      </c>
    </row>
    <row r="90" spans="1:15">
      <c r="A90" s="4" t="s">
        <v>390</v>
      </c>
      <c r="E90" s="5" t="n">
        <v>10900</v>
      </c>
    </row>
    <row r="91" spans="1:15">
      <c r="A91" s="4" t="s">
        <v>397</v>
      </c>
    </row>
    <row r="92" spans="1:15">
      <c r="A92" s="3" t="s">
        <v>241</v>
      </c>
    </row>
    <row r="93" spans="1:15">
      <c r="A93" s="4" t="s">
        <v>390</v>
      </c>
      <c r="F93" s="5" t="n">
        <v>7311</v>
      </c>
    </row>
    <row r="94" spans="1:15">
      <c r="A94" s="4" t="s">
        <v>398</v>
      </c>
    </row>
    <row r="95" spans="1:15">
      <c r="A95" s="3" t="s">
        <v>241</v>
      </c>
    </row>
    <row r="96" spans="1:15">
      <c r="A96" s="4" t="s">
        <v>390</v>
      </c>
      <c r="G96" s="5" t="n">
        <v>16900</v>
      </c>
    </row>
    <row r="97" spans="1:15">
      <c r="A97" s="4" t="s">
        <v>399</v>
      </c>
    </row>
    <row r="98" spans="1:15">
      <c r="A98" s="3" t="s">
        <v>241</v>
      </c>
    </row>
    <row r="99" spans="1:15">
      <c r="A99" s="4" t="s">
        <v>390</v>
      </c>
      <c r="I99" s="6" t="n">
        <v>1500</v>
      </c>
    </row>
    <row r="100" spans="1:15">
      <c r="A100" s="4" t="s">
        <v>400</v>
      </c>
    </row>
    <row r="101" spans="1:15">
      <c r="A101" s="3" t="s">
        <v>241</v>
      </c>
    </row>
    <row r="102" spans="1:15">
      <c r="A102" s="4" t="s">
        <v>390</v>
      </c>
      <c r="J102" s="5" t="n">
        <v>9696</v>
      </c>
    </row>
    <row r="103" spans="1:15">
      <c r="A103" s="4" t="s">
        <v>401</v>
      </c>
    </row>
    <row r="104" spans="1:15">
      <c r="A104" s="3" t="s">
        <v>241</v>
      </c>
    </row>
    <row r="105" spans="1:15">
      <c r="A105" s="4" t="s">
        <v>390</v>
      </c>
      <c r="K105" s="6" t="n">
        <v>3700</v>
      </c>
    </row>
    <row r="106" spans="1:15">
      <c r="A106" s="4" t="s">
        <v>402</v>
      </c>
    </row>
    <row r="107" spans="1:15">
      <c r="A107" s="3" t="s">
        <v>241</v>
      </c>
    </row>
    <row r="108" spans="1:15">
      <c r="A108" s="4" t="s">
        <v>390</v>
      </c>
      <c r="L108" s="6" t="n">
        <v>8100</v>
      </c>
    </row>
    <row r="109" spans="1:15">
      <c r="A109" s="4" t="s">
        <v>403</v>
      </c>
    </row>
    <row r="110" spans="1:15">
      <c r="A110" s="3" t="s">
        <v>241</v>
      </c>
    </row>
    <row r="111" spans="1:15">
      <c r="A111" s="4" t="s">
        <v>390</v>
      </c>
      <c r="E111" s="5" t="n">
        <v>7600</v>
      </c>
    </row>
    <row r="112" spans="1:15">
      <c r="A112" s="4" t="s">
        <v>404</v>
      </c>
    </row>
    <row r="113" spans="1:15">
      <c r="A113" s="3" t="s">
        <v>241</v>
      </c>
    </row>
    <row r="114" spans="1:15">
      <c r="A114" s="4" t="s">
        <v>390</v>
      </c>
      <c r="E114" s="6" t="n">
        <v>4200</v>
      </c>
    </row>
    <row r="115" spans="1:15">
      <c r="A115" s="4" t="s">
        <v>405</v>
      </c>
    </row>
    <row r="116" spans="1:15">
      <c r="A116" s="3" t="s">
        <v>241</v>
      </c>
    </row>
    <row r="117" spans="1:15">
      <c r="A117" s="4" t="s">
        <v>390</v>
      </c>
      <c r="F117" s="6" t="n">
        <v>1942</v>
      </c>
    </row>
    <row r="118" spans="1:15">
      <c r="A118" s="4" t="s">
        <v>406</v>
      </c>
    </row>
    <row r="119" spans="1:15">
      <c r="A119" s="3" t="s">
        <v>241</v>
      </c>
    </row>
    <row r="120" spans="1:15">
      <c r="A120" s="4" t="s">
        <v>390</v>
      </c>
      <c r="G120" s="6" t="n">
        <v>1820</v>
      </c>
    </row>
    <row r="121" spans="1:15">
      <c r="A121" s="4" t="s">
        <v>407</v>
      </c>
    </row>
    <row r="122" spans="1:15">
      <c r="A122" s="3" t="s">
        <v>241</v>
      </c>
    </row>
    <row r="123" spans="1:15">
      <c r="A123" s="4" t="s">
        <v>390</v>
      </c>
      <c r="J123" s="6" t="n">
        <v>61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5</v>
      </c>
    </row>
    <row r="2" spans="1:3">
      <c r="A2" s="3" t="s">
        <v>60</v>
      </c>
    </row>
    <row r="3" spans="1:3">
      <c r="A3" s="4" t="s">
        <v>61</v>
      </c>
      <c r="B3" s="6" t="n">
        <v>14928</v>
      </c>
      <c r="C3" s="6" t="n">
        <v>26049</v>
      </c>
    </row>
    <row r="4" spans="1:3">
      <c r="A4" s="4" t="s">
        <v>62</v>
      </c>
      <c r="B4" s="5" t="n">
        <v>121812</v>
      </c>
      <c r="C4" s="5" t="n">
        <v>82157</v>
      </c>
    </row>
    <row r="5" spans="1:3">
      <c r="A5" s="4" t="s">
        <v>63</v>
      </c>
      <c r="B5" s="5" t="n">
        <v>340615</v>
      </c>
      <c r="C5" s="5" t="n">
        <v>274748</v>
      </c>
    </row>
    <row r="6" spans="1:3">
      <c r="A6" s="4" t="s">
        <v>64</v>
      </c>
      <c r="B6" s="5" t="n">
        <v>49296</v>
      </c>
      <c r="C6" s="5" t="n">
        <v>34125</v>
      </c>
    </row>
    <row r="7" spans="1:3">
      <c r="A7" s="4" t="s">
        <v>65</v>
      </c>
      <c r="B7" s="5" t="n">
        <v>526651</v>
      </c>
      <c r="C7" s="5" t="n">
        <v>417079</v>
      </c>
    </row>
    <row r="8" spans="1:3">
      <c r="A8" s="4" t="s">
        <v>66</v>
      </c>
      <c r="B8" s="5" t="n">
        <v>322876</v>
      </c>
      <c r="C8" s="5" t="n">
        <v>228950</v>
      </c>
    </row>
    <row r="9" spans="1:3">
      <c r="A9" s="4" t="s">
        <v>67</v>
      </c>
      <c r="B9" s="5" t="n">
        <v>180168</v>
      </c>
      <c r="C9" s="5" t="n">
        <v>124183</v>
      </c>
    </row>
    <row r="10" spans="1:3">
      <c r="A10" s="4" t="s">
        <v>68</v>
      </c>
      <c r="B10" s="5" t="n">
        <v>176342</v>
      </c>
      <c r="C10" s="5" t="n">
        <v>130132</v>
      </c>
    </row>
    <row r="11" spans="1:3">
      <c r="A11" s="4" t="s">
        <v>69</v>
      </c>
      <c r="B11" s="5" t="n">
        <v>10948</v>
      </c>
      <c r="C11" s="5" t="n">
        <v>24156</v>
      </c>
    </row>
    <row r="12" spans="1:3">
      <c r="A12" s="4" t="s">
        <v>70</v>
      </c>
      <c r="B12" s="5" t="n">
        <v>26908</v>
      </c>
      <c r="C12" s="5" t="n">
        <v>21358</v>
      </c>
    </row>
    <row r="13" spans="1:3">
      <c r="A13" s="4" t="s">
        <v>71</v>
      </c>
      <c r="B13" s="5" t="n">
        <v>1243893</v>
      </c>
      <c r="C13" s="5" t="n">
        <v>945858</v>
      </c>
    </row>
    <row r="14" spans="1:3">
      <c r="A14" s="3" t="s">
        <v>72</v>
      </c>
    </row>
    <row r="15" spans="1:3">
      <c r="A15" s="4" t="s">
        <v>73</v>
      </c>
      <c r="B15" s="5" t="n">
        <v>78354</v>
      </c>
      <c r="C15" s="5" t="n">
        <v>79164</v>
      </c>
    </row>
    <row r="16" spans="1:3">
      <c r="A16" s="4" t="s">
        <v>74</v>
      </c>
      <c r="B16" s="5" t="n">
        <v>99228</v>
      </c>
      <c r="C16" s="5" t="n">
        <v>102849</v>
      </c>
    </row>
    <row r="17" spans="1:3">
      <c r="A17" s="4" t="s">
        <v>75</v>
      </c>
      <c r="B17" s="5" t="n">
        <v>177582</v>
      </c>
      <c r="C17" s="5" t="n">
        <v>182013</v>
      </c>
    </row>
    <row r="18" spans="1:3">
      <c r="A18" s="4" t="s">
        <v>76</v>
      </c>
      <c r="B18" s="5" t="n">
        <v>293528</v>
      </c>
      <c r="C18" s="5" t="n">
        <v>49924</v>
      </c>
    </row>
    <row r="19" spans="1:3">
      <c r="A19" s="4" t="s">
        <v>77</v>
      </c>
      <c r="B19" s="5" t="n">
        <v>66528</v>
      </c>
      <c r="C19" s="5" t="n">
        <v>61176</v>
      </c>
    </row>
    <row r="20" spans="1:3">
      <c r="A20" s="4" t="s">
        <v>78</v>
      </c>
      <c r="B20" s="5" t="n">
        <v>537638</v>
      </c>
      <c r="C20" s="5" t="n">
        <v>293113</v>
      </c>
    </row>
    <row r="21" spans="1:3">
      <c r="A21" s="3" t="s">
        <v>79</v>
      </c>
    </row>
    <row r="22" spans="1:3">
      <c r="A22" s="4" t="s">
        <v>80</v>
      </c>
      <c r="B22" s="5" t="n">
        <v>280</v>
      </c>
      <c r="C22" s="5" t="n">
        <v>277</v>
      </c>
    </row>
    <row r="23" spans="1:3">
      <c r="A23" s="4" t="s">
        <v>81</v>
      </c>
      <c r="B23" s="5" t="n">
        <v>203246</v>
      </c>
      <c r="C23" s="5" t="n">
        <v>203990</v>
      </c>
    </row>
    <row r="24" spans="1:3">
      <c r="A24" s="4" t="s">
        <v>82</v>
      </c>
      <c r="B24" s="5" t="n">
        <v>563496</v>
      </c>
      <c r="C24" s="5" t="n">
        <v>475506</v>
      </c>
    </row>
    <row r="25" spans="1:3">
      <c r="A25" s="4" t="s">
        <v>83</v>
      </c>
      <c r="B25" s="5" t="n">
        <v>-2605</v>
      </c>
      <c r="C25" s="5" t="n">
        <v>2439</v>
      </c>
    </row>
    <row r="26" spans="1:3">
      <c r="A26" s="4" t="s">
        <v>84</v>
      </c>
      <c r="B26" s="5" t="n">
        <v>764417</v>
      </c>
      <c r="C26" s="5" t="n">
        <v>682212</v>
      </c>
    </row>
    <row r="27" spans="1:3">
      <c r="A27" s="4" t="s">
        <v>85</v>
      </c>
      <c r="B27" s="5" t="n">
        <v>-58162</v>
      </c>
      <c r="C27" s="5" t="n">
        <v>-29467</v>
      </c>
    </row>
    <row r="28" spans="1:3">
      <c r="A28" s="4" t="s">
        <v>86</v>
      </c>
      <c r="B28" s="5" t="n">
        <v>706255</v>
      </c>
      <c r="C28" s="5" t="n">
        <v>652745</v>
      </c>
    </row>
    <row r="29" spans="1:3">
      <c r="A29" s="4" t="s">
        <v>87</v>
      </c>
      <c r="B29" s="6" t="n">
        <v>1243893</v>
      </c>
      <c r="C29" s="6" t="n">
        <v>9458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5</v>
      </c>
    </row>
    <row r="3" spans="1:3">
      <c r="A3" s="3" t="s">
        <v>67</v>
      </c>
    </row>
    <row r="4" spans="1:3">
      <c r="A4" s="4" t="s">
        <v>409</v>
      </c>
      <c r="B4" s="6" t="n">
        <v>124183</v>
      </c>
      <c r="C4" s="6" t="n">
        <v>89198</v>
      </c>
    </row>
    <row r="5" spans="1:3">
      <c r="A5" s="4" t="s">
        <v>410</v>
      </c>
      <c r="B5" s="5" t="n">
        <v>56067</v>
      </c>
      <c r="C5" s="5" t="n">
        <v>29772</v>
      </c>
    </row>
    <row r="6" spans="1:3">
      <c r="A6" s="4" t="s">
        <v>411</v>
      </c>
      <c r="B6" s="5" t="n">
        <v>-82</v>
      </c>
      <c r="C6" s="5" t="n">
        <v>5213</v>
      </c>
    </row>
    <row r="7" spans="1:3">
      <c r="A7" s="4" t="s">
        <v>412</v>
      </c>
      <c r="B7" s="5" t="n">
        <v>180168</v>
      </c>
      <c r="C7" s="5" t="n">
        <v>124183</v>
      </c>
    </row>
    <row r="8" spans="1:3">
      <c r="A8" s="4" t="s">
        <v>413</v>
      </c>
    </row>
    <row r="9" spans="1:3">
      <c r="A9" s="3" t="s">
        <v>67</v>
      </c>
    </row>
    <row r="10" spans="1:3">
      <c r="A10" s="4" t="s">
        <v>409</v>
      </c>
      <c r="B10" s="5" t="n">
        <v>109641</v>
      </c>
      <c r="C10" s="5" t="n">
        <v>74663</v>
      </c>
    </row>
    <row r="11" spans="1:3">
      <c r="A11" s="4" t="s">
        <v>410</v>
      </c>
      <c r="B11" s="5" t="n">
        <v>50698</v>
      </c>
      <c r="C11" s="5" t="n">
        <v>29772</v>
      </c>
    </row>
    <row r="12" spans="1:3">
      <c r="A12" s="4" t="s">
        <v>411</v>
      </c>
      <c r="B12" s="5" t="n">
        <v>-82</v>
      </c>
      <c r="C12" s="5" t="n">
        <v>5206</v>
      </c>
    </row>
    <row r="13" spans="1:3">
      <c r="A13" s="4" t="s">
        <v>412</v>
      </c>
      <c r="B13" s="5" t="n">
        <v>160257</v>
      </c>
      <c r="C13" s="5" t="n">
        <v>109641</v>
      </c>
    </row>
    <row r="14" spans="1:3">
      <c r="A14" s="4" t="s">
        <v>414</v>
      </c>
    </row>
    <row r="15" spans="1:3">
      <c r="A15" s="3" t="s">
        <v>67</v>
      </c>
    </row>
    <row r="16" spans="1:3">
      <c r="A16" s="4" t="s">
        <v>409</v>
      </c>
      <c r="B16" s="5" t="n">
        <v>14542</v>
      </c>
      <c r="C16" s="5" t="n">
        <v>14535</v>
      </c>
    </row>
    <row r="17" spans="1:3">
      <c r="A17" s="4" t="s">
        <v>410</v>
      </c>
      <c r="B17" s="5" t="n">
        <v>5369</v>
      </c>
      <c r="C17" s="5" t="n">
        <v>0</v>
      </c>
    </row>
    <row r="18" spans="1:3">
      <c r="A18" s="4" t="s">
        <v>411</v>
      </c>
      <c r="B18" s="5" t="n">
        <v>0</v>
      </c>
      <c r="C18" s="5" t="n">
        <v>7</v>
      </c>
    </row>
    <row r="19" spans="1:3">
      <c r="A19" s="4" t="s">
        <v>412</v>
      </c>
      <c r="B19" s="6" t="n">
        <v>19911</v>
      </c>
      <c r="C19" s="6" t="n">
        <v>145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5</v>
      </c>
    </row>
    <row r="3" spans="1:3">
      <c r="A3" s="3" t="s">
        <v>416</v>
      </c>
    </row>
    <row r="4" spans="1:3">
      <c r="A4" s="4" t="s">
        <v>417</v>
      </c>
      <c r="B4" s="6" t="n">
        <v>104764</v>
      </c>
      <c r="C4" s="6" t="n">
        <v>90658</v>
      </c>
    </row>
    <row r="5" spans="1:3">
      <c r="A5" s="3" t="s">
        <v>418</v>
      </c>
    </row>
    <row r="6" spans="1:3">
      <c r="A6" s="4" t="s">
        <v>419</v>
      </c>
      <c r="B6" s="5" t="n">
        <v>281106</v>
      </c>
      <c r="C6" s="5" t="n">
        <v>220790</v>
      </c>
    </row>
    <row r="7" spans="1:3">
      <c r="A7" s="4" t="s">
        <v>420</v>
      </c>
      <c r="B7" s="5" t="n">
        <v>176342</v>
      </c>
      <c r="C7" s="5" t="n">
        <v>130132</v>
      </c>
    </row>
    <row r="8" spans="1:3">
      <c r="A8" s="4" t="s">
        <v>421</v>
      </c>
    </row>
    <row r="9" spans="1:3">
      <c r="A9" s="3" t="s">
        <v>418</v>
      </c>
    </row>
    <row r="10" spans="1:3">
      <c r="A10" s="4" t="s">
        <v>422</v>
      </c>
      <c r="B10" s="5" t="n">
        <v>7600</v>
      </c>
    </row>
    <row r="11" spans="1:3">
      <c r="A11" s="4" t="s">
        <v>423</v>
      </c>
    </row>
    <row r="12" spans="1:3">
      <c r="A12" s="3" t="s">
        <v>418</v>
      </c>
    </row>
    <row r="13" spans="1:3">
      <c r="A13" s="4" t="s">
        <v>422</v>
      </c>
      <c r="B13" s="5" t="n">
        <v>4687</v>
      </c>
      <c r="C13" s="5" t="n">
        <v>4687</v>
      </c>
    </row>
    <row r="14" spans="1:3">
      <c r="A14" s="4" t="s">
        <v>413</v>
      </c>
    </row>
    <row r="15" spans="1:3">
      <c r="A15" s="3" t="s">
        <v>418</v>
      </c>
    </row>
    <row r="16" spans="1:3">
      <c r="A16" s="4" t="s">
        <v>420</v>
      </c>
      <c r="B16" s="5" t="n">
        <v>159803</v>
      </c>
      <c r="C16" s="5" t="n">
        <v>116648</v>
      </c>
    </row>
    <row r="17" spans="1:3">
      <c r="A17" s="4" t="s">
        <v>414</v>
      </c>
    </row>
    <row r="18" spans="1:3">
      <c r="A18" s="3" t="s">
        <v>418</v>
      </c>
    </row>
    <row r="19" spans="1:3">
      <c r="A19" s="4" t="s">
        <v>420</v>
      </c>
      <c r="B19" s="5" t="n">
        <v>16539</v>
      </c>
      <c r="C19" s="5" t="n">
        <v>13484</v>
      </c>
    </row>
    <row r="20" spans="1:3">
      <c r="A20" s="4" t="s">
        <v>424</v>
      </c>
    </row>
    <row r="21" spans="1:3">
      <c r="A21" s="3" t="s">
        <v>416</v>
      </c>
    </row>
    <row r="22" spans="1:3">
      <c r="A22" s="4" t="s">
        <v>425</v>
      </c>
      <c r="B22" s="5" t="n">
        <v>191919</v>
      </c>
      <c r="C22" s="5" t="n">
        <v>138687</v>
      </c>
    </row>
    <row r="23" spans="1:3">
      <c r="A23" s="4" t="s">
        <v>417</v>
      </c>
      <c r="B23" s="5" t="n">
        <v>54889</v>
      </c>
      <c r="C23" s="5" t="n">
        <v>42276</v>
      </c>
    </row>
    <row r="24" spans="1:3">
      <c r="A24" s="4" t="s">
        <v>426</v>
      </c>
      <c r="B24" s="6" t="n">
        <v>137030</v>
      </c>
      <c r="C24" s="6" t="n">
        <v>96411</v>
      </c>
    </row>
    <row r="25" spans="1:3">
      <c r="A25" s="4" t="s">
        <v>427</v>
      </c>
    </row>
    <row r="26" spans="1:3">
      <c r="A26" s="3" t="s">
        <v>416</v>
      </c>
    </row>
    <row r="27" spans="1:3">
      <c r="A27" s="4" t="s">
        <v>428</v>
      </c>
      <c r="B27" s="4" t="s">
        <v>429</v>
      </c>
      <c r="C27" s="4" t="s">
        <v>429</v>
      </c>
    </row>
    <row r="28" spans="1:3">
      <c r="A28" s="4" t="s">
        <v>430</v>
      </c>
    </row>
    <row r="29" spans="1:3">
      <c r="A29" s="3" t="s">
        <v>416</v>
      </c>
    </row>
    <row r="30" spans="1:3">
      <c r="A30" s="4" t="s">
        <v>428</v>
      </c>
      <c r="B30" s="4" t="s">
        <v>431</v>
      </c>
      <c r="C30" s="4" t="s">
        <v>431</v>
      </c>
    </row>
    <row r="31" spans="1:3">
      <c r="A31" s="4" t="s">
        <v>432</v>
      </c>
    </row>
    <row r="32" spans="1:3">
      <c r="A32" s="3" t="s">
        <v>416</v>
      </c>
    </row>
    <row r="33" spans="1:3">
      <c r="A33" s="4" t="s">
        <v>425</v>
      </c>
      <c r="B33" s="6" t="n">
        <v>58787</v>
      </c>
      <c r="C33" s="6" t="n">
        <v>57576</v>
      </c>
    </row>
    <row r="34" spans="1:3">
      <c r="A34" s="4" t="s">
        <v>417</v>
      </c>
      <c r="B34" s="5" t="n">
        <v>40079</v>
      </c>
      <c r="C34" s="5" t="n">
        <v>38764</v>
      </c>
    </row>
    <row r="35" spans="1:3">
      <c r="A35" s="4" t="s">
        <v>426</v>
      </c>
      <c r="B35" s="6" t="n">
        <v>18708</v>
      </c>
      <c r="C35" s="6" t="n">
        <v>18812</v>
      </c>
    </row>
    <row r="36" spans="1:3">
      <c r="A36" s="4" t="s">
        <v>433</v>
      </c>
    </row>
    <row r="37" spans="1:3">
      <c r="A37" s="3" t="s">
        <v>416</v>
      </c>
    </row>
    <row r="38" spans="1:3">
      <c r="A38" s="4" t="s">
        <v>428</v>
      </c>
      <c r="B38" s="4" t="s">
        <v>434</v>
      </c>
      <c r="C38" s="4" t="s">
        <v>434</v>
      </c>
    </row>
    <row r="39" spans="1:3">
      <c r="A39" s="4" t="s">
        <v>435</v>
      </c>
    </row>
    <row r="40" spans="1:3">
      <c r="A40" s="3" t="s">
        <v>416</v>
      </c>
    </row>
    <row r="41" spans="1:3">
      <c r="A41" s="4" t="s">
        <v>428</v>
      </c>
      <c r="B41" s="4" t="s">
        <v>436</v>
      </c>
      <c r="C41" s="4" t="s">
        <v>436</v>
      </c>
    </row>
    <row r="42" spans="1:3">
      <c r="A42" s="4" t="s">
        <v>421</v>
      </c>
    </row>
    <row r="43" spans="1:3">
      <c r="A43" s="3" t="s">
        <v>416</v>
      </c>
    </row>
    <row r="44" spans="1:3">
      <c r="A44" s="4" t="s">
        <v>425</v>
      </c>
      <c r="B44" s="6" t="n">
        <v>10885</v>
      </c>
      <c r="C44" s="6" t="n">
        <v>10995</v>
      </c>
    </row>
    <row r="45" spans="1:3">
      <c r="A45" s="4" t="s">
        <v>417</v>
      </c>
      <c r="B45" s="5" t="n">
        <v>5507</v>
      </c>
      <c r="C45" s="5" t="n">
        <v>5381</v>
      </c>
    </row>
    <row r="46" spans="1:3">
      <c r="A46" s="4" t="s">
        <v>426</v>
      </c>
      <c r="B46" s="6" t="n">
        <v>5378</v>
      </c>
      <c r="C46" s="6" t="n">
        <v>5614</v>
      </c>
    </row>
    <row r="47" spans="1:3">
      <c r="A47" s="4" t="s">
        <v>437</v>
      </c>
    </row>
    <row r="48" spans="1:3">
      <c r="A48" s="3" t="s">
        <v>416</v>
      </c>
    </row>
    <row r="49" spans="1:3">
      <c r="A49" s="4" t="s">
        <v>428</v>
      </c>
      <c r="B49" s="4" t="s">
        <v>434</v>
      </c>
      <c r="C49" s="4" t="s">
        <v>434</v>
      </c>
    </row>
    <row r="50" spans="1:3">
      <c r="A50" s="4" t="s">
        <v>438</v>
      </c>
    </row>
    <row r="51" spans="1:3">
      <c r="A51" s="3" t="s">
        <v>416</v>
      </c>
    </row>
    <row r="52" spans="1:3">
      <c r="A52" s="4" t="s">
        <v>428</v>
      </c>
      <c r="B52" s="4" t="s">
        <v>371</v>
      </c>
      <c r="C52" s="4" t="s">
        <v>371</v>
      </c>
    </row>
    <row r="53" spans="1:3">
      <c r="A53" s="4" t="s">
        <v>439</v>
      </c>
    </row>
    <row r="54" spans="1:3">
      <c r="A54" s="3" t="s">
        <v>416</v>
      </c>
    </row>
    <row r="55" spans="1:3">
      <c r="A55" s="4" t="s">
        <v>425</v>
      </c>
      <c r="B55" s="6" t="n">
        <v>6919</v>
      </c>
      <c r="C55" s="6" t="n">
        <v>8536</v>
      </c>
    </row>
    <row r="56" spans="1:3">
      <c r="A56" s="4" t="s">
        <v>417</v>
      </c>
      <c r="B56" s="5" t="n">
        <v>4148</v>
      </c>
      <c r="C56" s="5" t="n">
        <v>4128</v>
      </c>
    </row>
    <row r="57" spans="1:3">
      <c r="A57" s="4" t="s">
        <v>426</v>
      </c>
      <c r="B57" s="6" t="n">
        <v>2771</v>
      </c>
      <c r="C57" s="6" t="n">
        <v>4408</v>
      </c>
    </row>
    <row r="58" spans="1:3">
      <c r="A58" s="4" t="s">
        <v>440</v>
      </c>
    </row>
    <row r="59" spans="1:3">
      <c r="A59" s="3" t="s">
        <v>416</v>
      </c>
    </row>
    <row r="60" spans="1:3">
      <c r="A60" s="4" t="s">
        <v>428</v>
      </c>
      <c r="B60" s="4" t="s">
        <v>434</v>
      </c>
      <c r="C60" s="4" t="s">
        <v>434</v>
      </c>
    </row>
    <row r="61" spans="1:3">
      <c r="A61" s="4" t="s">
        <v>441</v>
      </c>
    </row>
    <row r="62" spans="1:3">
      <c r="A62" s="3" t="s">
        <v>416</v>
      </c>
    </row>
    <row r="63" spans="1:3">
      <c r="A63" s="4" t="s">
        <v>428</v>
      </c>
      <c r="B63" s="4" t="s">
        <v>429</v>
      </c>
      <c r="C63" s="4" t="s">
        <v>429</v>
      </c>
    </row>
    <row r="64" spans="1:3">
      <c r="A64" s="4" t="s">
        <v>411</v>
      </c>
    </row>
    <row r="65" spans="1:3">
      <c r="A65" s="3" t="s">
        <v>416</v>
      </c>
    </row>
    <row r="66" spans="1:3">
      <c r="A66" s="4" t="s">
        <v>425</v>
      </c>
      <c r="B66" s="6" t="n">
        <v>309</v>
      </c>
      <c r="C66" s="6" t="n">
        <v>309</v>
      </c>
    </row>
    <row r="67" spans="1:3">
      <c r="A67" s="4" t="s">
        <v>417</v>
      </c>
      <c r="B67" s="5" t="n">
        <v>141</v>
      </c>
      <c r="C67" s="5" t="n">
        <v>109</v>
      </c>
    </row>
    <row r="68" spans="1:3">
      <c r="A68" s="4" t="s">
        <v>426</v>
      </c>
      <c r="B68" s="6" t="n">
        <v>168</v>
      </c>
      <c r="C68" s="6" t="n">
        <v>200</v>
      </c>
    </row>
    <row r="69" spans="1:3">
      <c r="A69" s="4" t="s">
        <v>442</v>
      </c>
    </row>
    <row r="70" spans="1:3">
      <c r="A70" s="3" t="s">
        <v>416</v>
      </c>
    </row>
    <row r="71" spans="1:3">
      <c r="A71" s="4" t="s">
        <v>428</v>
      </c>
      <c r="B71" s="4" t="s">
        <v>443</v>
      </c>
      <c r="C71" s="4" t="s">
        <v>443</v>
      </c>
    </row>
    <row r="72" spans="1:3">
      <c r="A72" s="4" t="s">
        <v>444</v>
      </c>
    </row>
    <row r="73" spans="1:3">
      <c r="A73" s="3" t="s">
        <v>416</v>
      </c>
    </row>
    <row r="74" spans="1:3">
      <c r="A74" s="4" t="s">
        <v>428</v>
      </c>
      <c r="B74" s="4" t="s">
        <v>445</v>
      </c>
      <c r="C74" s="4" t="s">
        <v>4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5</v>
      </c>
      <c r="D2" s="2" t="s">
        <v>36</v>
      </c>
    </row>
    <row r="3" spans="1:4">
      <c r="A3" s="3" t="s">
        <v>416</v>
      </c>
    </row>
    <row r="4" spans="1:4">
      <c r="A4" s="4" t="s">
        <v>447</v>
      </c>
      <c r="B4" s="6" t="n">
        <v>21262</v>
      </c>
      <c r="C4" s="6" t="n">
        <v>19573</v>
      </c>
      <c r="D4" s="6" t="n">
        <v>17758</v>
      </c>
    </row>
    <row r="5" spans="1:4">
      <c r="A5" s="3" t="s">
        <v>448</v>
      </c>
    </row>
    <row r="6" spans="1:4">
      <c r="A6" s="5" t="n">
        <v>2019</v>
      </c>
      <c r="B6" s="5" t="n">
        <v>21600</v>
      </c>
    </row>
    <row r="7" spans="1:4">
      <c r="A7" s="5" t="n">
        <v>2020</v>
      </c>
      <c r="B7" s="5" t="n">
        <v>19200</v>
      </c>
    </row>
    <row r="8" spans="1:4">
      <c r="A8" s="5" t="n">
        <v>2021</v>
      </c>
      <c r="B8" s="5" t="n">
        <v>17700</v>
      </c>
    </row>
    <row r="9" spans="1:4">
      <c r="A9" s="5" t="n">
        <v>2022</v>
      </c>
      <c r="B9" s="5" t="n">
        <v>16700</v>
      </c>
    </row>
    <row r="10" spans="1:4">
      <c r="A10" s="5" t="n">
        <v>2023</v>
      </c>
      <c r="B10" s="5" t="n">
        <v>15600</v>
      </c>
    </row>
    <row r="11" spans="1:4">
      <c r="A11" s="4" t="s">
        <v>449</v>
      </c>
    </row>
    <row r="12" spans="1:4">
      <c r="A12" s="3" t="s">
        <v>416</v>
      </c>
    </row>
    <row r="13" spans="1:4">
      <c r="A13" s="4" t="s">
        <v>447</v>
      </c>
      <c r="B13" s="5" t="n">
        <v>5350</v>
      </c>
      <c r="C13" s="5" t="n">
        <v>5631</v>
      </c>
      <c r="D13" s="5" t="n">
        <v>5967</v>
      </c>
    </row>
    <row r="14" spans="1:4">
      <c r="A14" s="3" t="s">
        <v>448</v>
      </c>
    </row>
    <row r="15" spans="1:4">
      <c r="A15" s="5" t="n">
        <v>2019</v>
      </c>
      <c r="B15" s="5" t="n">
        <v>4600</v>
      </c>
    </row>
    <row r="16" spans="1:4">
      <c r="A16" s="5" t="n">
        <v>2020</v>
      </c>
      <c r="B16" s="5" t="n">
        <v>3200</v>
      </c>
    </row>
    <row r="17" spans="1:4">
      <c r="A17" s="5" t="n">
        <v>2021</v>
      </c>
      <c r="B17" s="5" t="n">
        <v>2300</v>
      </c>
    </row>
    <row r="18" spans="1:4">
      <c r="A18" s="5" t="n">
        <v>2022</v>
      </c>
      <c r="B18" s="5" t="n">
        <v>1700</v>
      </c>
    </row>
    <row r="19" spans="1:4">
      <c r="A19" s="5" t="n">
        <v>2023</v>
      </c>
      <c r="B19" s="5" t="n">
        <v>1300</v>
      </c>
    </row>
    <row r="20" spans="1:4">
      <c r="A20" s="4" t="s">
        <v>350</v>
      </c>
    </row>
    <row r="21" spans="1:4">
      <c r="A21" s="3" t="s">
        <v>416</v>
      </c>
    </row>
    <row r="22" spans="1:4">
      <c r="A22" s="4" t="s">
        <v>447</v>
      </c>
      <c r="B22" s="5" t="n">
        <v>15912</v>
      </c>
      <c r="C22" s="6" t="n">
        <v>13942</v>
      </c>
      <c r="D22" s="6" t="n">
        <v>11791</v>
      </c>
    </row>
    <row r="23" spans="1:4">
      <c r="A23" s="3" t="s">
        <v>448</v>
      </c>
    </row>
    <row r="24" spans="1:4">
      <c r="A24" s="5" t="n">
        <v>2019</v>
      </c>
      <c r="B24" s="5" t="n">
        <v>17000</v>
      </c>
    </row>
    <row r="25" spans="1:4">
      <c r="A25" s="5" t="n">
        <v>2020</v>
      </c>
      <c r="B25" s="5" t="n">
        <v>16000</v>
      </c>
    </row>
    <row r="26" spans="1:4">
      <c r="A26" s="5" t="n">
        <v>2021</v>
      </c>
      <c r="B26" s="5" t="n">
        <v>15400</v>
      </c>
    </row>
    <row r="27" spans="1:4">
      <c r="A27" s="5" t="n">
        <v>2022</v>
      </c>
      <c r="B27" s="5" t="n">
        <v>15000</v>
      </c>
    </row>
    <row r="28" spans="1:4">
      <c r="A28" s="5" t="n">
        <v>2023</v>
      </c>
      <c r="B28" s="6" t="n">
        <v>143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0</v>
      </c>
      <c r="B1" s="2" t="s">
        <v>2</v>
      </c>
      <c r="C1" s="2" t="s">
        <v>35</v>
      </c>
    </row>
    <row r="2" spans="1:3">
      <c r="A2" s="3" t="s">
        <v>167</v>
      </c>
    </row>
    <row r="3" spans="1:3">
      <c r="A3" s="4" t="s">
        <v>451</v>
      </c>
      <c r="B3" s="6" t="n">
        <v>284467</v>
      </c>
      <c r="C3" s="6" t="n">
        <v>233187</v>
      </c>
    </row>
    <row r="4" spans="1:3">
      <c r="A4" s="4" t="s">
        <v>452</v>
      </c>
      <c r="B4" s="5" t="n">
        <v>12291</v>
      </c>
      <c r="C4" s="5" t="n">
        <v>10408</v>
      </c>
    </row>
    <row r="5" spans="1:3">
      <c r="A5" s="4" t="s">
        <v>453</v>
      </c>
      <c r="B5" s="5" t="n">
        <v>43857</v>
      </c>
      <c r="C5" s="5" t="n">
        <v>31153</v>
      </c>
    </row>
    <row r="6" spans="1:3">
      <c r="A6" s="4" t="s">
        <v>63</v>
      </c>
      <c r="B6" s="6" t="n">
        <v>340615</v>
      </c>
      <c r="C6" s="6" t="n">
        <v>2747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54</v>
      </c>
      <c r="B1" s="2" t="s">
        <v>1</v>
      </c>
    </row>
    <row r="2" spans="1:3">
      <c r="B2" s="2" t="s">
        <v>2</v>
      </c>
      <c r="C2" s="2" t="s">
        <v>35</v>
      </c>
    </row>
    <row r="3" spans="1:3">
      <c r="A3" s="3" t="s">
        <v>340</v>
      </c>
    </row>
    <row r="4" spans="1:3">
      <c r="A4" s="4" t="s">
        <v>455</v>
      </c>
      <c r="B4" s="6" t="n">
        <v>559234</v>
      </c>
      <c r="C4" s="6" t="n">
        <v>424056</v>
      </c>
    </row>
    <row r="5" spans="1:3">
      <c r="A5" s="4" t="s">
        <v>456</v>
      </c>
      <c r="B5" s="5" t="n">
        <v>236358</v>
      </c>
      <c r="C5" s="5" t="n">
        <v>195106</v>
      </c>
    </row>
    <row r="6" spans="1:3">
      <c r="A6" s="4" t="s">
        <v>66</v>
      </c>
      <c r="B6" s="5" t="n">
        <v>322876</v>
      </c>
      <c r="C6" s="5" t="n">
        <v>228950</v>
      </c>
    </row>
    <row r="7" spans="1:3">
      <c r="A7" s="4" t="s">
        <v>457</v>
      </c>
    </row>
    <row r="8" spans="1:3">
      <c r="A8" s="3" t="s">
        <v>340</v>
      </c>
    </row>
    <row r="9" spans="1:3">
      <c r="A9" s="4" t="s">
        <v>455</v>
      </c>
      <c r="B9" s="5" t="n">
        <v>22962</v>
      </c>
      <c r="C9" s="5" t="n">
        <v>19176</v>
      </c>
    </row>
    <row r="10" spans="1:3">
      <c r="A10" s="4" t="s">
        <v>458</v>
      </c>
    </row>
    <row r="11" spans="1:3">
      <c r="A11" s="3" t="s">
        <v>340</v>
      </c>
    </row>
    <row r="12" spans="1:3">
      <c r="A12" s="4" t="s">
        <v>455</v>
      </c>
      <c r="B12" s="5" t="n">
        <v>159805</v>
      </c>
      <c r="C12" s="5" t="n">
        <v>118555</v>
      </c>
    </row>
    <row r="13" spans="1:3">
      <c r="A13" s="4" t="s">
        <v>459</v>
      </c>
    </row>
    <row r="14" spans="1:3">
      <c r="A14" s="3" t="s">
        <v>340</v>
      </c>
    </row>
    <row r="15" spans="1:3">
      <c r="A15" s="4" t="s">
        <v>455</v>
      </c>
      <c r="B15" s="5" t="n">
        <v>16132</v>
      </c>
      <c r="C15" s="5" t="n">
        <v>12707</v>
      </c>
    </row>
    <row r="16" spans="1:3">
      <c r="A16" s="4" t="s">
        <v>460</v>
      </c>
    </row>
    <row r="17" spans="1:3">
      <c r="A17" s="3" t="s">
        <v>340</v>
      </c>
    </row>
    <row r="18" spans="1:3">
      <c r="A18" s="4" t="s">
        <v>455</v>
      </c>
      <c r="B18" s="5" t="n">
        <v>251995</v>
      </c>
      <c r="C18" s="5" t="n">
        <v>201081</v>
      </c>
    </row>
    <row r="19" spans="1:3">
      <c r="A19" s="4" t="s">
        <v>461</v>
      </c>
    </row>
    <row r="20" spans="1:3">
      <c r="A20" s="3" t="s">
        <v>340</v>
      </c>
    </row>
    <row r="21" spans="1:3">
      <c r="A21" s="4" t="s">
        <v>455</v>
      </c>
      <c r="B21" s="5" t="n">
        <v>51893</v>
      </c>
      <c r="C21" s="5" t="n">
        <v>39047</v>
      </c>
    </row>
    <row r="22" spans="1:3">
      <c r="A22" s="4" t="s">
        <v>462</v>
      </c>
    </row>
    <row r="23" spans="1:3">
      <c r="A23" s="3" t="s">
        <v>340</v>
      </c>
    </row>
    <row r="24" spans="1:3">
      <c r="A24" s="4" t="s">
        <v>455</v>
      </c>
      <c r="B24" s="6" t="n">
        <v>56447</v>
      </c>
      <c r="C24" s="6" t="n">
        <v>33490</v>
      </c>
    </row>
    <row r="25" spans="1:3">
      <c r="A25" s="4" t="s">
        <v>463</v>
      </c>
    </row>
    <row r="26" spans="1:3">
      <c r="A26" s="3" t="s">
        <v>340</v>
      </c>
    </row>
    <row r="27" spans="1:3">
      <c r="A27" s="4" t="s">
        <v>428</v>
      </c>
      <c r="B27" s="4" t="s">
        <v>464</v>
      </c>
    </row>
    <row r="28" spans="1:3">
      <c r="A28" s="4" t="s">
        <v>465</v>
      </c>
    </row>
    <row r="29" spans="1:3">
      <c r="A29" s="3" t="s">
        <v>340</v>
      </c>
    </row>
    <row r="30" spans="1:3">
      <c r="A30" s="4" t="s">
        <v>428</v>
      </c>
      <c r="B30" s="4" t="s">
        <v>434</v>
      </c>
    </row>
    <row r="31" spans="1:3">
      <c r="A31" s="4" t="s">
        <v>466</v>
      </c>
    </row>
    <row r="32" spans="1:3">
      <c r="A32" s="3" t="s">
        <v>340</v>
      </c>
    </row>
    <row r="33" spans="1:3">
      <c r="A33" s="4" t="s">
        <v>428</v>
      </c>
      <c r="B33" s="4" t="s">
        <v>434</v>
      </c>
    </row>
    <row r="34" spans="1:3">
      <c r="A34" s="4" t="s">
        <v>467</v>
      </c>
    </row>
    <row r="35" spans="1:3">
      <c r="A35" s="3" t="s">
        <v>340</v>
      </c>
    </row>
    <row r="36" spans="1:3">
      <c r="A36" s="4" t="s">
        <v>428</v>
      </c>
      <c r="B36" s="4" t="s">
        <v>434</v>
      </c>
    </row>
    <row r="37" spans="1:3">
      <c r="A37" s="4" t="s">
        <v>468</v>
      </c>
    </row>
    <row r="38" spans="1:3">
      <c r="A38" s="3" t="s">
        <v>340</v>
      </c>
    </row>
    <row r="39" spans="1:3">
      <c r="A39" s="4" t="s">
        <v>428</v>
      </c>
      <c r="B39" s="4" t="s">
        <v>469</v>
      </c>
    </row>
    <row r="40" spans="1:3">
      <c r="A40" s="4" t="s">
        <v>470</v>
      </c>
    </row>
    <row r="41" spans="1:3">
      <c r="A41" s="3" t="s">
        <v>340</v>
      </c>
    </row>
    <row r="42" spans="1:3">
      <c r="A42" s="4" t="s">
        <v>428</v>
      </c>
      <c r="B42" s="4" t="s">
        <v>464</v>
      </c>
    </row>
    <row r="43" spans="1:3">
      <c r="A43" s="4" t="s">
        <v>471</v>
      </c>
    </row>
    <row r="44" spans="1:3">
      <c r="A44" s="3" t="s">
        <v>340</v>
      </c>
    </row>
    <row r="45" spans="1:3">
      <c r="A45" s="4" t="s">
        <v>428</v>
      </c>
      <c r="B45" s="4" t="s">
        <v>371</v>
      </c>
    </row>
    <row r="46" spans="1:3">
      <c r="A46" s="4" t="s">
        <v>472</v>
      </c>
    </row>
    <row r="47" spans="1:3">
      <c r="A47" s="3" t="s">
        <v>340</v>
      </c>
    </row>
    <row r="48" spans="1:3">
      <c r="A48" s="4" t="s">
        <v>428</v>
      </c>
      <c r="B48" s="4" t="s">
        <v>4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5</v>
      </c>
      <c r="D2" s="2" t="s">
        <v>36</v>
      </c>
    </row>
    <row r="3" spans="1:4">
      <c r="A3" s="3" t="s">
        <v>170</v>
      </c>
    </row>
    <row r="4" spans="1:4">
      <c r="A4" s="4" t="s">
        <v>39</v>
      </c>
      <c r="B4" s="6" t="n">
        <v>35656</v>
      </c>
      <c r="C4" s="6" t="n">
        <v>27042</v>
      </c>
      <c r="D4" s="6" t="n">
        <v>22993</v>
      </c>
    </row>
    <row r="5" spans="1:4">
      <c r="A5" s="4" t="s">
        <v>41</v>
      </c>
      <c r="B5" s="5" t="n">
        <v>10608</v>
      </c>
      <c r="C5" s="5" t="n">
        <v>7798</v>
      </c>
      <c r="D5" s="5" t="n">
        <v>5140</v>
      </c>
    </row>
    <row r="6" spans="1:4">
      <c r="A6" s="4" t="s">
        <v>130</v>
      </c>
      <c r="B6" s="6" t="n">
        <v>46264</v>
      </c>
      <c r="C6" s="6" t="n">
        <v>34840</v>
      </c>
      <c r="D6" s="6" t="n">
        <v>2813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v>
      </c>
      <c r="C1" s="2" t="s">
        <v>35</v>
      </c>
      <c r="D1" s="2" t="s">
        <v>36</v>
      </c>
    </row>
    <row r="2" spans="1:4">
      <c r="A2" s="3" t="s">
        <v>173</v>
      </c>
    </row>
    <row r="3" spans="1:4">
      <c r="A3" s="4" t="s">
        <v>476</v>
      </c>
      <c r="B3" s="6" t="n">
        <v>33835</v>
      </c>
      <c r="C3" s="6" t="n">
        <v>39365</v>
      </c>
    </row>
    <row r="4" spans="1:4">
      <c r="A4" s="4" t="s">
        <v>477</v>
      </c>
      <c r="B4" s="5" t="n">
        <v>32180</v>
      </c>
      <c r="C4" s="5" t="n">
        <v>23055</v>
      </c>
      <c r="D4" s="6" t="n">
        <v>20393</v>
      </c>
    </row>
    <row r="5" spans="1:4">
      <c r="A5" s="4" t="s">
        <v>478</v>
      </c>
      <c r="B5" s="5" t="n">
        <v>6193</v>
      </c>
      <c r="C5" s="5" t="n">
        <v>11124</v>
      </c>
    </row>
    <row r="6" spans="1:4">
      <c r="A6" s="4" t="s">
        <v>411</v>
      </c>
      <c r="B6" s="5" t="n">
        <v>27020</v>
      </c>
      <c r="C6" s="5" t="n">
        <v>29305</v>
      </c>
    </row>
    <row r="7" spans="1:4">
      <c r="A7" s="4" t="s">
        <v>74</v>
      </c>
      <c r="B7" s="6" t="n">
        <v>99228</v>
      </c>
      <c r="C7" s="6" t="n">
        <v>1028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5</v>
      </c>
      <c r="D2" s="2" t="s">
        <v>36</v>
      </c>
    </row>
    <row r="3" spans="1:4">
      <c r="A3" s="3" t="s">
        <v>480</v>
      </c>
    </row>
    <row r="4" spans="1:4">
      <c r="A4" s="4" t="s">
        <v>481</v>
      </c>
      <c r="B4" s="6" t="n">
        <v>38502</v>
      </c>
      <c r="C4" s="6" t="n">
        <v>32393</v>
      </c>
      <c r="D4" s="6" t="n">
        <v>26204</v>
      </c>
    </row>
    <row r="5" spans="1:4">
      <c r="A5" s="4" t="s">
        <v>482</v>
      </c>
      <c r="B5" s="5" t="n">
        <v>31819</v>
      </c>
      <c r="C5" s="5" t="n">
        <v>25399</v>
      </c>
      <c r="D5" s="5" t="n">
        <v>20985</v>
      </c>
    </row>
    <row r="6" spans="1:4">
      <c r="A6" s="4" t="s">
        <v>483</v>
      </c>
      <c r="B6" s="5" t="n">
        <v>760</v>
      </c>
      <c r="C6" s="5" t="n">
        <v>150</v>
      </c>
      <c r="D6" s="5" t="n">
        <v>125</v>
      </c>
    </row>
    <row r="7" spans="1:4">
      <c r="A7" s="4" t="s">
        <v>484</v>
      </c>
      <c r="B7" s="5" t="n">
        <v>-24551</v>
      </c>
      <c r="C7" s="5" t="n">
        <v>-19440</v>
      </c>
      <c r="D7" s="5" t="n">
        <v>-14921</v>
      </c>
    </row>
    <row r="8" spans="1:4">
      <c r="A8" s="4" t="s">
        <v>485</v>
      </c>
      <c r="B8" s="5" t="n">
        <v>46530</v>
      </c>
      <c r="C8" s="5" t="n">
        <v>38502</v>
      </c>
      <c r="D8" s="5" t="n">
        <v>32393</v>
      </c>
    </row>
    <row r="9" spans="1:4">
      <c r="A9" s="4" t="s">
        <v>486</v>
      </c>
      <c r="B9" s="5" t="n">
        <v>14350</v>
      </c>
      <c r="C9" s="5" t="n">
        <v>15447</v>
      </c>
      <c r="D9" s="5" t="n">
        <v>12000</v>
      </c>
    </row>
    <row r="10" spans="1:4">
      <c r="A10" s="4" t="s">
        <v>477</v>
      </c>
      <c r="B10" s="6" t="n">
        <v>32180</v>
      </c>
      <c r="C10" s="6" t="n">
        <v>23055</v>
      </c>
      <c r="D10" s="6" t="n">
        <v>2039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87</v>
      </c>
      <c r="B1" s="2" t="s">
        <v>1</v>
      </c>
    </row>
    <row r="2" spans="1:4">
      <c r="B2" s="2" t="s">
        <v>2</v>
      </c>
      <c r="C2" s="2" t="s">
        <v>35</v>
      </c>
      <c r="D2" s="2" t="s">
        <v>36</v>
      </c>
    </row>
    <row r="3" spans="1:4">
      <c r="A3" s="3" t="s">
        <v>177</v>
      </c>
    </row>
    <row r="4" spans="1:4">
      <c r="A4" s="4" t="s">
        <v>488</v>
      </c>
      <c r="B4" s="6" t="n">
        <v>6800</v>
      </c>
      <c r="C4" s="6" t="n">
        <v>4200</v>
      </c>
      <c r="D4" s="6" t="n">
        <v>3100</v>
      </c>
    </row>
    <row r="5" spans="1:4">
      <c r="A5" s="3" t="s">
        <v>489</v>
      </c>
    </row>
    <row r="6" spans="1:4">
      <c r="A6" s="4" t="s">
        <v>77</v>
      </c>
      <c r="B6" s="5" t="n">
        <v>66528</v>
      </c>
      <c r="C6" s="5" t="n">
        <v>61176</v>
      </c>
    </row>
    <row r="7" spans="1:4">
      <c r="A7" s="4" t="s">
        <v>74</v>
      </c>
      <c r="B7" s="6" t="n">
        <v>27020</v>
      </c>
      <c r="C7" s="5" t="n">
        <v>29305</v>
      </c>
    </row>
    <row r="8" spans="1:4">
      <c r="A8" s="4" t="s">
        <v>490</v>
      </c>
      <c r="B8" s="4" t="s">
        <v>491</v>
      </c>
    </row>
    <row r="9" spans="1:4">
      <c r="A9" s="4" t="s">
        <v>492</v>
      </c>
    </row>
    <row r="10" spans="1:4">
      <c r="A10" s="3" t="s">
        <v>489</v>
      </c>
    </row>
    <row r="11" spans="1:4">
      <c r="A11" s="4" t="s">
        <v>493</v>
      </c>
      <c r="B11" s="6" t="n">
        <v>6900</v>
      </c>
      <c r="C11" s="5" t="n">
        <v>4900</v>
      </c>
      <c r="D11" s="5" t="n">
        <v>2300</v>
      </c>
    </row>
    <row r="12" spans="1:4">
      <c r="A12" s="4" t="s">
        <v>494</v>
      </c>
      <c r="B12" s="5" t="n">
        <v>200</v>
      </c>
      <c r="C12" s="5" t="n">
        <v>200</v>
      </c>
      <c r="D12" s="6" t="n">
        <v>1500</v>
      </c>
    </row>
    <row r="13" spans="1:4">
      <c r="A13" s="4" t="s">
        <v>77</v>
      </c>
      <c r="B13" s="5" t="n">
        <v>25900</v>
      </c>
      <c r="C13" s="5" t="n">
        <v>20700</v>
      </c>
    </row>
    <row r="14" spans="1:4">
      <c r="A14" s="4" t="s">
        <v>74</v>
      </c>
      <c r="B14" s="5" t="n">
        <v>400</v>
      </c>
      <c r="C14" s="5" t="n">
        <v>200</v>
      </c>
    </row>
    <row r="15" spans="1:4">
      <c r="A15" s="4" t="s">
        <v>495</v>
      </c>
      <c r="B15" s="6" t="n">
        <v>22200</v>
      </c>
      <c r="C15" s="6" t="n">
        <v>182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6</v>
      </c>
      <c r="B1" s="2" t="s">
        <v>2</v>
      </c>
      <c r="C1" s="2" t="s">
        <v>35</v>
      </c>
    </row>
    <row r="2" spans="1:3">
      <c r="A2" s="3" t="s">
        <v>497</v>
      </c>
    </row>
    <row r="3" spans="1:3">
      <c r="A3" s="4" t="s">
        <v>498</v>
      </c>
      <c r="B3" s="6" t="n">
        <v>-361</v>
      </c>
      <c r="C3" s="6" t="n">
        <v>-76</v>
      </c>
    </row>
    <row r="4" spans="1:3">
      <c r="A4" s="4" t="s">
        <v>499</v>
      </c>
      <c r="B4" s="5" t="n">
        <v>294124</v>
      </c>
      <c r="C4" s="5" t="n">
        <v>49924</v>
      </c>
    </row>
    <row r="5" spans="1:3">
      <c r="A5" s="4" t="s">
        <v>500</v>
      </c>
      <c r="B5" s="5" t="n">
        <v>596</v>
      </c>
      <c r="C5" s="5" t="n">
        <v>0</v>
      </c>
    </row>
    <row r="6" spans="1:3">
      <c r="A6" s="4" t="s">
        <v>501</v>
      </c>
      <c r="B6" s="5" t="n">
        <v>293528</v>
      </c>
      <c r="C6" s="5" t="n">
        <v>49924</v>
      </c>
    </row>
    <row r="7" spans="1:3">
      <c r="A7" s="4" t="s">
        <v>502</v>
      </c>
    </row>
    <row r="8" spans="1:3">
      <c r="A8" s="3" t="s">
        <v>497</v>
      </c>
    </row>
    <row r="9" spans="1:3">
      <c r="A9" s="4" t="s">
        <v>503</v>
      </c>
      <c r="B9" s="5" t="n">
        <v>240060</v>
      </c>
      <c r="C9" s="5" t="n">
        <v>0</v>
      </c>
    </row>
    <row r="10" spans="1:3">
      <c r="A10" s="4" t="s">
        <v>504</v>
      </c>
    </row>
    <row r="11" spans="1:3">
      <c r="A11" s="3" t="s">
        <v>497</v>
      </c>
    </row>
    <row r="12" spans="1:3">
      <c r="A12" s="4" t="s">
        <v>503</v>
      </c>
      <c r="B12" s="5" t="n">
        <v>50000</v>
      </c>
      <c r="C12" s="5" t="n">
        <v>50000</v>
      </c>
    </row>
    <row r="13" spans="1:3">
      <c r="A13" s="4" t="s">
        <v>505</v>
      </c>
    </row>
    <row r="14" spans="1:3">
      <c r="A14" s="3" t="s">
        <v>497</v>
      </c>
    </row>
    <row r="15" spans="1:3">
      <c r="A15" s="4" t="s">
        <v>503</v>
      </c>
      <c r="B15" s="6" t="n">
        <v>4425</v>
      </c>
      <c r="C1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35</v>
      </c>
    </row>
    <row r="2" spans="1:3">
      <c r="A2" s="3" t="s">
        <v>89</v>
      </c>
    </row>
    <row r="3" spans="1:3">
      <c r="A3" s="4" t="s">
        <v>90</v>
      </c>
      <c r="B3" s="6" t="n">
        <v>1895</v>
      </c>
      <c r="C3" s="6" t="n">
        <v>1536</v>
      </c>
    </row>
    <row r="4" spans="1:3">
      <c r="A4" s="4" t="s">
        <v>91</v>
      </c>
      <c r="B4" s="7" t="n">
        <v>0.01</v>
      </c>
      <c r="C4" s="7" t="n">
        <v>0.01</v>
      </c>
    </row>
    <row r="5" spans="1:3">
      <c r="A5" s="4" t="s">
        <v>92</v>
      </c>
      <c r="B5" s="5" t="n">
        <v>75000</v>
      </c>
      <c r="C5" s="5" t="n">
        <v>75000</v>
      </c>
    </row>
    <row r="6" spans="1:3">
      <c r="A6" s="4" t="s">
        <v>93</v>
      </c>
      <c r="B6" s="5" t="n">
        <v>27948</v>
      </c>
      <c r="C6" s="5" t="n">
        <v>27674</v>
      </c>
    </row>
    <row r="7" spans="1:3">
      <c r="A7" s="4" t="s">
        <v>94</v>
      </c>
      <c r="B7" s="5" t="n">
        <v>3087</v>
      </c>
      <c r="C7" s="5" t="n">
        <v>26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6"/>
    <col customWidth="1" max="6" min="6" width="14"/>
    <col customWidth="1" max="7" min="7" width="16"/>
    <col customWidth="1" max="8" min="8" width="16"/>
  </cols>
  <sheetData>
    <row r="1" spans="1:8">
      <c r="A1" s="1" t="s">
        <v>506</v>
      </c>
      <c r="B1" s="2" t="s">
        <v>507</v>
      </c>
      <c r="C1" s="2" t="s">
        <v>508</v>
      </c>
      <c r="D1" s="2" t="s">
        <v>2</v>
      </c>
      <c r="E1" s="2" t="s">
        <v>509</v>
      </c>
      <c r="F1" s="2" t="s">
        <v>35</v>
      </c>
      <c r="G1" s="2" t="s">
        <v>510</v>
      </c>
      <c r="H1" s="2" t="s">
        <v>511</v>
      </c>
    </row>
    <row r="2" spans="1:8">
      <c r="A2" s="3" t="s">
        <v>512</v>
      </c>
    </row>
    <row r="3" spans="1:8">
      <c r="A3" s="4" t="s">
        <v>76</v>
      </c>
      <c r="D3" s="6" t="n">
        <v>293528000</v>
      </c>
      <c r="F3" s="6" t="n">
        <v>49924000</v>
      </c>
    </row>
    <row r="4" spans="1:8">
      <c r="A4" s="4" t="s">
        <v>513</v>
      </c>
    </row>
    <row r="5" spans="1:8">
      <c r="A5" s="3" t="s">
        <v>512</v>
      </c>
    </row>
    <row r="6" spans="1:8">
      <c r="A6" s="4" t="s">
        <v>514</v>
      </c>
      <c r="D6" s="4" t="s">
        <v>515</v>
      </c>
    </row>
    <row r="7" spans="1:8">
      <c r="A7" s="4" t="s">
        <v>516</v>
      </c>
    </row>
    <row r="8" spans="1:8">
      <c r="A8" s="3" t="s">
        <v>512</v>
      </c>
    </row>
    <row r="9" spans="1:8">
      <c r="A9" s="4" t="s">
        <v>517</v>
      </c>
      <c r="D9" s="6" t="n">
        <v>507700000</v>
      </c>
    </row>
    <row r="10" spans="1:8">
      <c r="A10" s="4" t="s">
        <v>518</v>
      </c>
    </row>
    <row r="11" spans="1:8">
      <c r="A11" s="3" t="s">
        <v>512</v>
      </c>
    </row>
    <row r="12" spans="1:8">
      <c r="A12" s="4" t="s">
        <v>519</v>
      </c>
      <c r="B12" s="6" t="n">
        <v>325000000</v>
      </c>
    </row>
    <row r="13" spans="1:8">
      <c r="A13" s="4" t="s">
        <v>520</v>
      </c>
      <c r="D13" s="5" t="n">
        <v>2200000</v>
      </c>
      <c r="F13" s="6" t="n">
        <v>2400000</v>
      </c>
    </row>
    <row r="14" spans="1:8">
      <c r="A14" s="4" t="s">
        <v>517</v>
      </c>
      <c r="D14" s="6" t="n">
        <v>357700000</v>
      </c>
    </row>
    <row r="15" spans="1:8">
      <c r="A15" s="4" t="s">
        <v>521</v>
      </c>
    </row>
    <row r="16" spans="1:8">
      <c r="A16" s="3" t="s">
        <v>512</v>
      </c>
    </row>
    <row r="17" spans="1:8">
      <c r="A17" s="4" t="s">
        <v>522</v>
      </c>
      <c r="D17" s="4" t="s">
        <v>523</v>
      </c>
    </row>
    <row r="18" spans="1:8">
      <c r="A18" s="4" t="s">
        <v>524</v>
      </c>
    </row>
    <row r="19" spans="1:8">
      <c r="A19" s="3" t="s">
        <v>512</v>
      </c>
    </row>
    <row r="20" spans="1:8">
      <c r="A20" s="4" t="s">
        <v>519</v>
      </c>
      <c r="E20" s="6" t="n">
        <v>600000000</v>
      </c>
    </row>
    <row r="21" spans="1:8">
      <c r="A21" s="4" t="s">
        <v>525</v>
      </c>
      <c r="E21" s="5" t="n">
        <v>300000000</v>
      </c>
    </row>
    <row r="22" spans="1:8">
      <c r="A22" s="4" t="s">
        <v>526</v>
      </c>
    </row>
    <row r="23" spans="1:8">
      <c r="A23" s="3" t="s">
        <v>512</v>
      </c>
    </row>
    <row r="24" spans="1:8">
      <c r="A24" s="4" t="s">
        <v>76</v>
      </c>
      <c r="C24" s="6" t="n">
        <v>50000000</v>
      </c>
      <c r="E24" s="6" t="n">
        <v>250000000</v>
      </c>
    </row>
    <row r="25" spans="1:8">
      <c r="A25" s="4" t="s">
        <v>517</v>
      </c>
      <c r="G25" s="6" t="n">
        <v>150000000</v>
      </c>
      <c r="H25" s="6" t="n">
        <v>150000000</v>
      </c>
    </row>
    <row r="26" spans="1:8">
      <c r="A26" s="4" t="s">
        <v>527</v>
      </c>
      <c r="C26" s="4" t="s">
        <v>528</v>
      </c>
    </row>
    <row r="27" spans="1:8">
      <c r="A27" s="4" t="s">
        <v>529</v>
      </c>
      <c r="C27" s="4" t="s">
        <v>530</v>
      </c>
    </row>
    <row r="28" spans="1:8">
      <c r="A28" s="4" t="s">
        <v>531</v>
      </c>
    </row>
    <row r="29" spans="1:8">
      <c r="A29" s="3" t="s">
        <v>512</v>
      </c>
    </row>
    <row r="30" spans="1:8">
      <c r="A30" s="4" t="s">
        <v>532</v>
      </c>
      <c r="B30" s="4" t="s">
        <v>533</v>
      </c>
      <c r="D30" s="4" t="s">
        <v>533</v>
      </c>
    </row>
    <row r="31" spans="1:8">
      <c r="A31" s="4" t="s">
        <v>534</v>
      </c>
    </row>
    <row r="32" spans="1:8">
      <c r="A32" s="3" t="s">
        <v>512</v>
      </c>
    </row>
    <row r="33" spans="1:8">
      <c r="A33" s="4" t="s">
        <v>532</v>
      </c>
      <c r="D33" s="4" t="s">
        <v>535</v>
      </c>
    </row>
    <row r="34" spans="1:8">
      <c r="A34" s="4" t="s">
        <v>536</v>
      </c>
    </row>
    <row r="35" spans="1:8">
      <c r="A35" s="3" t="s">
        <v>512</v>
      </c>
    </row>
    <row r="36" spans="1:8">
      <c r="A36" s="4" t="s">
        <v>522</v>
      </c>
      <c r="D36" s="4" t="s">
        <v>537</v>
      </c>
    </row>
    <row r="37" spans="1:8">
      <c r="A37" s="4" t="s">
        <v>538</v>
      </c>
    </row>
    <row r="38" spans="1:8">
      <c r="A38" s="3" t="s">
        <v>512</v>
      </c>
    </row>
    <row r="39" spans="1:8">
      <c r="A39" s="4" t="s">
        <v>522</v>
      </c>
      <c r="D39" s="4" t="s">
        <v>539</v>
      </c>
    </row>
    <row r="40" spans="1:8">
      <c r="A40" s="4" t="s">
        <v>540</v>
      </c>
    </row>
    <row r="41" spans="1:8">
      <c r="A41" s="3" t="s">
        <v>512</v>
      </c>
    </row>
    <row r="42" spans="1:8">
      <c r="A42" s="4" t="s">
        <v>522</v>
      </c>
      <c r="D42" s="4" t="s">
        <v>5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2</v>
      </c>
      <c r="B1" s="2" t="s">
        <v>543</v>
      </c>
      <c r="J1" s="2" t="s">
        <v>1</v>
      </c>
    </row>
    <row r="2" spans="1:12">
      <c r="B2" s="2" t="s">
        <v>2</v>
      </c>
      <c r="C2" s="2" t="s">
        <v>544</v>
      </c>
      <c r="D2" s="2" t="s">
        <v>4</v>
      </c>
      <c r="E2" s="2" t="s">
        <v>545</v>
      </c>
      <c r="F2" s="2" t="s">
        <v>35</v>
      </c>
      <c r="G2" s="2" t="s">
        <v>546</v>
      </c>
      <c r="H2" s="2" t="s">
        <v>360</v>
      </c>
      <c r="I2" s="2" t="s">
        <v>547</v>
      </c>
      <c r="J2" s="2" t="s">
        <v>2</v>
      </c>
      <c r="K2" s="2" t="s">
        <v>35</v>
      </c>
      <c r="L2" s="2" t="s">
        <v>36</v>
      </c>
    </row>
    <row r="3" spans="1:12">
      <c r="A3" s="3" t="s">
        <v>184</v>
      </c>
    </row>
    <row r="4" spans="1:12">
      <c r="A4" s="4" t="s">
        <v>548</v>
      </c>
      <c r="J4" s="6" t="n">
        <v>191095</v>
      </c>
      <c r="K4" s="6" t="n">
        <v>213967</v>
      </c>
      <c r="L4" s="6" t="n">
        <v>196827</v>
      </c>
    </row>
    <row r="5" spans="1:12">
      <c r="A5" s="4" t="s">
        <v>549</v>
      </c>
      <c r="J5" s="5" t="n">
        <v>1257</v>
      </c>
      <c r="K5" s="5" t="n">
        <v>-1123</v>
      </c>
      <c r="L5" s="5" t="n">
        <v>2345</v>
      </c>
    </row>
    <row r="6" spans="1:12">
      <c r="A6" s="4" t="s">
        <v>44</v>
      </c>
      <c r="B6" s="6" t="n">
        <v>27572</v>
      </c>
      <c r="C6" s="6" t="n">
        <v>43633</v>
      </c>
      <c r="D6" s="6" t="n">
        <v>62428</v>
      </c>
      <c r="E6" s="6" t="n">
        <v>58719</v>
      </c>
      <c r="F6" s="6" t="n">
        <v>43910</v>
      </c>
      <c r="G6" s="6" t="n">
        <v>47616</v>
      </c>
      <c r="H6" s="6" t="n">
        <v>62626</v>
      </c>
      <c r="I6" s="6" t="n">
        <v>58692</v>
      </c>
      <c r="J6" s="6" t="n">
        <v>192352</v>
      </c>
      <c r="K6" s="6" t="n">
        <v>212844</v>
      </c>
      <c r="L6" s="6" t="n">
        <v>199172</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5</v>
      </c>
      <c r="D2" s="2" t="s">
        <v>36</v>
      </c>
    </row>
    <row r="3" spans="1:4">
      <c r="A3" s="3" t="s">
        <v>551</v>
      </c>
    </row>
    <row r="4" spans="1:4">
      <c r="A4" s="4" t="s">
        <v>552</v>
      </c>
      <c r="B4" s="6" t="n">
        <v>22297</v>
      </c>
      <c r="C4" s="6" t="n">
        <v>62274</v>
      </c>
      <c r="D4" s="6" t="n">
        <v>61073</v>
      </c>
    </row>
    <row r="5" spans="1:4">
      <c r="A5" s="4" t="s">
        <v>553</v>
      </c>
      <c r="B5" s="5" t="n">
        <v>6416</v>
      </c>
      <c r="C5" s="5" t="n">
        <v>10720</v>
      </c>
      <c r="D5" s="5" t="n">
        <v>10560</v>
      </c>
    </row>
    <row r="6" spans="1:4">
      <c r="A6" s="4" t="s">
        <v>549</v>
      </c>
      <c r="B6" s="5" t="n">
        <v>1214</v>
      </c>
      <c r="C6" s="5" t="n">
        <v>158</v>
      </c>
      <c r="D6" s="5" t="n">
        <v>466</v>
      </c>
    </row>
    <row r="7" spans="1:4">
      <c r="A7" s="4" t="s">
        <v>554</v>
      </c>
      <c r="B7" s="5" t="n">
        <v>29927</v>
      </c>
      <c r="C7" s="5" t="n">
        <v>73152</v>
      </c>
      <c r="D7" s="5" t="n">
        <v>72099</v>
      </c>
    </row>
    <row r="8" spans="1:4">
      <c r="A8" s="3" t="s">
        <v>555</v>
      </c>
    </row>
    <row r="9" spans="1:4">
      <c r="A9" s="4" t="s">
        <v>552</v>
      </c>
      <c r="B9" s="5" t="n">
        <v>12478</v>
      </c>
      <c r="C9" s="5" t="n">
        <v>7614</v>
      </c>
      <c r="D9" s="5" t="n">
        <v>-2506</v>
      </c>
    </row>
    <row r="10" spans="1:4">
      <c r="A10" s="4" t="s">
        <v>553</v>
      </c>
      <c r="B10" s="5" t="n">
        <v>1639</v>
      </c>
      <c r="C10" s="5" t="n">
        <v>-806</v>
      </c>
      <c r="D10" s="5" t="n">
        <v>-110</v>
      </c>
    </row>
    <row r="11" spans="1:4">
      <c r="A11" s="4" t="s">
        <v>549</v>
      </c>
      <c r="B11" s="5" t="n">
        <v>-243</v>
      </c>
      <c r="C11" s="5" t="n">
        <v>0</v>
      </c>
      <c r="D11" s="5" t="n">
        <v>18</v>
      </c>
    </row>
    <row r="12" spans="1:4">
      <c r="A12" s="4" t="s">
        <v>556</v>
      </c>
      <c r="B12" s="5" t="n">
        <v>13874</v>
      </c>
      <c r="C12" s="5" t="n">
        <v>6808</v>
      </c>
      <c r="D12" s="5" t="n">
        <v>-2598</v>
      </c>
    </row>
    <row r="13" spans="1:4">
      <c r="A13" s="4" t="s">
        <v>45</v>
      </c>
      <c r="B13" s="6" t="n">
        <v>43801</v>
      </c>
      <c r="C13" s="6" t="n">
        <v>79960</v>
      </c>
      <c r="D13" s="6" t="n">
        <v>695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57</v>
      </c>
      <c r="B1" s="2" t="s">
        <v>1</v>
      </c>
    </row>
    <row r="2" spans="1:4">
      <c r="B2" s="2" t="s">
        <v>2</v>
      </c>
      <c r="C2" s="2" t="s">
        <v>35</v>
      </c>
      <c r="D2" s="2" t="s">
        <v>36</v>
      </c>
    </row>
    <row r="3" spans="1:4">
      <c r="A3" s="3" t="s">
        <v>558</v>
      </c>
    </row>
    <row r="4" spans="1:4">
      <c r="A4" s="4" t="s">
        <v>559</v>
      </c>
      <c r="B4" s="6" t="n">
        <v>600</v>
      </c>
    </row>
    <row r="5" spans="1:4">
      <c r="A5" s="4" t="s">
        <v>560</v>
      </c>
      <c r="C5" s="6" t="n">
        <v>13200</v>
      </c>
    </row>
    <row r="6" spans="1:4">
      <c r="A6" s="4" t="s">
        <v>561</v>
      </c>
      <c r="B6" s="5" t="n">
        <v>1300</v>
      </c>
    </row>
    <row r="7" spans="1:4">
      <c r="A7" s="4" t="s">
        <v>562</v>
      </c>
      <c r="B7" s="5" t="n">
        <v>1261</v>
      </c>
      <c r="C7" s="5" t="n">
        <v>0</v>
      </c>
    </row>
    <row r="8" spans="1:4">
      <c r="A8" s="4" t="s">
        <v>563</v>
      </c>
      <c r="B8" s="5" t="n">
        <v>200</v>
      </c>
      <c r="C8" s="5" t="n">
        <v>200</v>
      </c>
      <c r="D8" s="6" t="n">
        <v>200</v>
      </c>
    </row>
    <row r="9" spans="1:4">
      <c r="A9" s="4" t="s">
        <v>564</v>
      </c>
      <c r="B9" s="5" t="n">
        <v>3900</v>
      </c>
      <c r="C9" s="5" t="n">
        <v>3700</v>
      </c>
      <c r="D9" s="6" t="n">
        <v>2900</v>
      </c>
    </row>
    <row r="10" spans="1:4">
      <c r="A10" s="4" t="s">
        <v>552</v>
      </c>
    </row>
    <row r="11" spans="1:4">
      <c r="A11" s="3" t="s">
        <v>558</v>
      </c>
    </row>
    <row r="12" spans="1:4">
      <c r="A12" s="4" t="s">
        <v>565</v>
      </c>
      <c r="C12" s="5" t="n">
        <v>2300</v>
      </c>
    </row>
    <row r="13" spans="1:4">
      <c r="A13" s="4" t="s">
        <v>566</v>
      </c>
      <c r="B13" s="5" t="n">
        <v>10200</v>
      </c>
    </row>
    <row r="14" spans="1:4">
      <c r="A14" s="4" t="s">
        <v>567</v>
      </c>
    </row>
    <row r="15" spans="1:4">
      <c r="A15" s="3" t="s">
        <v>558</v>
      </c>
    </row>
    <row r="16" spans="1:4">
      <c r="A16" s="4" t="s">
        <v>565</v>
      </c>
      <c r="C16" s="5" t="n">
        <v>1700</v>
      </c>
    </row>
    <row r="17" spans="1:4">
      <c r="A17" s="4" t="s">
        <v>566</v>
      </c>
      <c r="B17" s="5" t="n">
        <v>400</v>
      </c>
    </row>
    <row r="18" spans="1:4">
      <c r="A18" s="4" t="s">
        <v>549</v>
      </c>
    </row>
    <row r="19" spans="1:4">
      <c r="A19" s="3" t="s">
        <v>558</v>
      </c>
    </row>
    <row r="20" spans="1:4">
      <c r="A20" s="4" t="s">
        <v>565</v>
      </c>
      <c r="B20" s="5" t="n">
        <v>600</v>
      </c>
    </row>
    <row r="21" spans="1:4">
      <c r="A21" s="4" t="s">
        <v>566</v>
      </c>
      <c r="C21" s="5" t="n">
        <v>500</v>
      </c>
    </row>
    <row r="22" spans="1:4">
      <c r="A22" s="4" t="s">
        <v>568</v>
      </c>
      <c r="B22" s="5" t="n">
        <v>8500</v>
      </c>
      <c r="C22" s="5" t="n">
        <v>7800</v>
      </c>
    </row>
    <row r="23" spans="1:4">
      <c r="A23" s="4" t="s">
        <v>562</v>
      </c>
      <c r="B23" s="6" t="n">
        <v>1300</v>
      </c>
    </row>
    <row r="24" spans="1:4">
      <c r="A24" s="4" t="s">
        <v>569</v>
      </c>
    </row>
    <row r="25" spans="1:4">
      <c r="A25" s="3" t="s">
        <v>558</v>
      </c>
    </row>
    <row r="26" spans="1:4">
      <c r="A26" s="4" t="s">
        <v>562</v>
      </c>
      <c r="C26" s="5" t="n">
        <v>800</v>
      </c>
    </row>
    <row r="27" spans="1:4">
      <c r="A27" s="4" t="s">
        <v>570</v>
      </c>
      <c r="C27" s="6" t="n">
        <v>8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5</v>
      </c>
      <c r="D2" s="2" t="s">
        <v>36</v>
      </c>
    </row>
    <row r="3" spans="1:4">
      <c r="A3" s="3" t="s">
        <v>184</v>
      </c>
    </row>
    <row r="4" spans="1:4">
      <c r="A4" s="4" t="s">
        <v>572</v>
      </c>
      <c r="B4" s="6" t="n">
        <v>40394</v>
      </c>
      <c r="C4" s="6" t="n">
        <v>74495</v>
      </c>
      <c r="D4" s="6" t="n">
        <v>69710</v>
      </c>
    </row>
    <row r="5" spans="1:4">
      <c r="A5" s="4" t="s">
        <v>573</v>
      </c>
      <c r="B5" s="5" t="n">
        <v>6261</v>
      </c>
      <c r="C5" s="5" t="n">
        <v>6011</v>
      </c>
      <c r="D5" s="5" t="n">
        <v>6480</v>
      </c>
    </row>
    <row r="6" spans="1:4">
      <c r="A6" s="4" t="s">
        <v>574</v>
      </c>
      <c r="B6" s="5" t="n">
        <v>-598</v>
      </c>
      <c r="C6" s="5" t="n">
        <v>-322</v>
      </c>
      <c r="D6" s="5" t="n">
        <v>-614</v>
      </c>
    </row>
    <row r="7" spans="1:4">
      <c r="A7" s="4" t="s">
        <v>575</v>
      </c>
      <c r="B7" s="5" t="n">
        <v>894</v>
      </c>
      <c r="C7" s="5" t="n">
        <v>0</v>
      </c>
      <c r="D7" s="5" t="n">
        <v>0</v>
      </c>
    </row>
    <row r="8" spans="1:4">
      <c r="A8" s="4" t="s">
        <v>576</v>
      </c>
      <c r="B8" s="5" t="n">
        <v>0</v>
      </c>
      <c r="C8" s="5" t="n">
        <v>-5511</v>
      </c>
      <c r="D8" s="5" t="n">
        <v>-5067</v>
      </c>
    </row>
    <row r="9" spans="1:4">
      <c r="A9" s="4" t="s">
        <v>577</v>
      </c>
      <c r="B9" s="5" t="n">
        <v>-2914</v>
      </c>
      <c r="C9" s="5" t="n">
        <v>-7683</v>
      </c>
      <c r="D9" s="5" t="n">
        <v>0</v>
      </c>
    </row>
    <row r="10" spans="1:4">
      <c r="A10" s="4" t="s">
        <v>578</v>
      </c>
      <c r="B10" s="5" t="n">
        <v>-1876</v>
      </c>
      <c r="C10" s="5" t="n">
        <v>-1110</v>
      </c>
      <c r="D10" s="5" t="n">
        <v>-1736</v>
      </c>
    </row>
    <row r="11" spans="1:4">
      <c r="A11" s="4" t="s">
        <v>579</v>
      </c>
      <c r="B11" s="5" t="n">
        <v>612</v>
      </c>
      <c r="C11" s="5" t="n">
        <v>13210</v>
      </c>
      <c r="D11" s="5" t="n">
        <v>0</v>
      </c>
    </row>
    <row r="12" spans="1:4">
      <c r="A12" s="4" t="s">
        <v>411</v>
      </c>
      <c r="B12" s="5" t="n">
        <v>1028</v>
      </c>
      <c r="C12" s="5" t="n">
        <v>870</v>
      </c>
      <c r="D12" s="5" t="n">
        <v>728</v>
      </c>
    </row>
    <row r="13" spans="1:4">
      <c r="A13" s="4" t="s">
        <v>45</v>
      </c>
      <c r="B13" s="6" t="n">
        <v>43801</v>
      </c>
      <c r="C13" s="6" t="n">
        <v>79960</v>
      </c>
      <c r="D13" s="6" t="n">
        <v>6950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5</v>
      </c>
    </row>
    <row r="2" spans="1:3">
      <c r="A2" s="3" t="s">
        <v>184</v>
      </c>
    </row>
    <row r="3" spans="1:3">
      <c r="A3" s="4" t="s">
        <v>581</v>
      </c>
      <c r="B3" s="6" t="n">
        <v>3854</v>
      </c>
      <c r="C3" s="6" t="n">
        <v>5773</v>
      </c>
    </row>
    <row r="4" spans="1:3">
      <c r="A4" s="4" t="s">
        <v>582</v>
      </c>
      <c r="B4" s="5" t="n">
        <v>2956</v>
      </c>
      <c r="C4" s="5" t="n">
        <v>7607</v>
      </c>
    </row>
    <row r="5" spans="1:3">
      <c r="A5" s="4" t="s">
        <v>583</v>
      </c>
      <c r="B5" s="5" t="n">
        <v>6710</v>
      </c>
      <c r="C5" s="5" t="n">
        <v>5387</v>
      </c>
    </row>
    <row r="6" spans="1:3">
      <c r="A6" s="4" t="s">
        <v>213</v>
      </c>
      <c r="B6" s="5" t="n">
        <v>10931</v>
      </c>
      <c r="C6" s="5" t="n">
        <v>9282</v>
      </c>
    </row>
    <row r="7" spans="1:3">
      <c r="A7" s="4" t="s">
        <v>584</v>
      </c>
      <c r="B7" s="5" t="n">
        <v>6375</v>
      </c>
      <c r="C7" s="5" t="n">
        <v>5591</v>
      </c>
    </row>
    <row r="8" spans="1:3">
      <c r="A8" s="4" t="s">
        <v>411</v>
      </c>
      <c r="B8" s="5" t="n">
        <v>4276</v>
      </c>
      <c r="C8" s="5" t="n">
        <v>2966</v>
      </c>
    </row>
    <row r="9" spans="1:3">
      <c r="A9" s="4" t="s">
        <v>561</v>
      </c>
      <c r="B9" s="5" t="n">
        <v>1467</v>
      </c>
      <c r="C9" s="5" t="n">
        <v>12</v>
      </c>
    </row>
    <row r="10" spans="1:3">
      <c r="A10" s="4" t="s">
        <v>585</v>
      </c>
      <c r="B10" s="5" t="n">
        <v>36569</v>
      </c>
      <c r="C10" s="5" t="n">
        <v>36618</v>
      </c>
    </row>
    <row r="11" spans="1:3">
      <c r="A11" s="4" t="s">
        <v>586</v>
      </c>
      <c r="B11" s="5" t="n">
        <v>-1261</v>
      </c>
      <c r="C11" s="5" t="n">
        <v>0</v>
      </c>
    </row>
    <row r="12" spans="1:3">
      <c r="A12" s="4" t="s">
        <v>587</v>
      </c>
      <c r="B12" s="5" t="n">
        <v>35308</v>
      </c>
      <c r="C12" s="5" t="n">
        <v>36618</v>
      </c>
    </row>
    <row r="13" spans="1:3">
      <c r="A13" s="4" t="s">
        <v>588</v>
      </c>
      <c r="B13" s="5" t="n">
        <v>-24360</v>
      </c>
      <c r="C13" s="5" t="n">
        <v>-12462</v>
      </c>
    </row>
    <row r="14" spans="1:3">
      <c r="A14" s="4" t="s">
        <v>589</v>
      </c>
      <c r="B14" s="6" t="n">
        <v>10948</v>
      </c>
      <c r="C14" s="6" t="n">
        <v>241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5</v>
      </c>
      <c r="D2" s="2" t="s">
        <v>36</v>
      </c>
    </row>
    <row r="3" spans="1:4">
      <c r="A3" s="3" t="s">
        <v>591</v>
      </c>
    </row>
    <row r="4" spans="1:4">
      <c r="A4" s="4" t="s">
        <v>481</v>
      </c>
      <c r="B4" s="6" t="n">
        <v>4145</v>
      </c>
      <c r="C4" s="6" t="n">
        <v>3747</v>
      </c>
      <c r="D4" s="6" t="n">
        <v>2854</v>
      </c>
    </row>
    <row r="5" spans="1:4">
      <c r="A5" s="4" t="s">
        <v>592</v>
      </c>
      <c r="B5" s="5" t="n">
        <v>114</v>
      </c>
      <c r="C5" s="5" t="n">
        <v>-174</v>
      </c>
      <c r="D5" s="5" t="n">
        <v>214</v>
      </c>
    </row>
    <row r="6" spans="1:4">
      <c r="A6" s="4" t="s">
        <v>593</v>
      </c>
      <c r="B6" s="5" t="n">
        <v>802</v>
      </c>
      <c r="C6" s="5" t="n">
        <v>1255</v>
      </c>
      <c r="D6" s="5" t="n">
        <v>1252</v>
      </c>
    </row>
    <row r="7" spans="1:4">
      <c r="A7" s="4" t="s">
        <v>594</v>
      </c>
      <c r="B7" s="5" t="n">
        <v>0</v>
      </c>
      <c r="C7" s="5" t="n">
        <v>-211</v>
      </c>
      <c r="D7" s="5" t="n">
        <v>0</v>
      </c>
    </row>
    <row r="8" spans="1:4">
      <c r="A8" s="4" t="s">
        <v>595</v>
      </c>
      <c r="B8" s="5" t="n">
        <v>-736</v>
      </c>
      <c r="C8" s="5" t="n">
        <v>-472</v>
      </c>
      <c r="D8" s="5" t="n">
        <v>-573</v>
      </c>
    </row>
    <row r="9" spans="1:4">
      <c r="A9" s="4" t="s">
        <v>485</v>
      </c>
      <c r="B9" s="6" t="n">
        <v>4325</v>
      </c>
      <c r="C9" s="6" t="n">
        <v>4145</v>
      </c>
      <c r="D9" s="6" t="n">
        <v>37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597</v>
      </c>
    </row>
    <row r="2" spans="1:2">
      <c r="A2" s="3" t="s">
        <v>187</v>
      </c>
    </row>
    <row r="3" spans="1:2">
      <c r="A3" s="5" t="n">
        <v>2019</v>
      </c>
      <c r="B3" s="6" t="n">
        <v>18807</v>
      </c>
    </row>
    <row r="4" spans="1:2">
      <c r="A4" s="5" t="n">
        <v>2020</v>
      </c>
      <c r="B4" s="5" t="n">
        <v>15113</v>
      </c>
    </row>
    <row r="5" spans="1:2">
      <c r="A5" s="5" t="n">
        <v>2021</v>
      </c>
      <c r="B5" s="5" t="n">
        <v>12449</v>
      </c>
    </row>
    <row r="6" spans="1:2">
      <c r="A6" s="5" t="n">
        <v>2022</v>
      </c>
      <c r="B6" s="5" t="n">
        <v>9113</v>
      </c>
    </row>
    <row r="7" spans="1:2">
      <c r="A7" s="5" t="n">
        <v>2023</v>
      </c>
      <c r="B7" s="5" t="n">
        <v>6627</v>
      </c>
    </row>
    <row r="8" spans="1:2">
      <c r="A8" s="4" t="s">
        <v>598</v>
      </c>
      <c r="B8" s="5" t="n">
        <v>23894</v>
      </c>
    </row>
    <row r="9" spans="1:2">
      <c r="A9" s="4" t="s">
        <v>599</v>
      </c>
      <c r="B9" s="6" t="n">
        <v>860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5"/>
    <col customWidth="1" max="3" min="3" width="21"/>
    <col customWidth="1" max="4" min="4" width="21"/>
    <col customWidth="1" max="5" min="5" width="21"/>
  </cols>
  <sheetData>
    <row r="1" spans="1:5">
      <c r="A1" s="1" t="s">
        <v>600</v>
      </c>
      <c r="B1" s="2" t="s">
        <v>601</v>
      </c>
      <c r="C1" s="2" t="s">
        <v>1</v>
      </c>
    </row>
    <row r="2" spans="1:5">
      <c r="B2" s="2" t="s">
        <v>602</v>
      </c>
      <c r="C2" s="2" t="s">
        <v>597</v>
      </c>
      <c r="D2" s="2" t="s">
        <v>603</v>
      </c>
      <c r="E2" s="2" t="s">
        <v>604</v>
      </c>
    </row>
    <row r="3" spans="1:5">
      <c r="A3" s="3" t="s">
        <v>605</v>
      </c>
    </row>
    <row r="4" spans="1:5">
      <c r="A4" s="4" t="s">
        <v>606</v>
      </c>
      <c r="C4" s="9" t="n">
        <v>24.2</v>
      </c>
      <c r="D4" s="9" t="n">
        <v>15.2</v>
      </c>
      <c r="E4" s="9" t="n">
        <v>11.5</v>
      </c>
    </row>
    <row r="5" spans="1:5">
      <c r="A5" s="4" t="s">
        <v>607</v>
      </c>
    </row>
    <row r="6" spans="1:5">
      <c r="A6" s="3" t="s">
        <v>605</v>
      </c>
    </row>
    <row r="7" spans="1:5">
      <c r="A7" s="4" t="s">
        <v>608</v>
      </c>
      <c r="B7" s="4" t="s">
        <v>429</v>
      </c>
    </row>
    <row r="8" spans="1:5">
      <c r="A8" s="4" t="s">
        <v>609</v>
      </c>
    </row>
    <row r="9" spans="1:5">
      <c r="A9" s="3" t="s">
        <v>605</v>
      </c>
    </row>
    <row r="10" spans="1:5">
      <c r="A10" s="4" t="s">
        <v>610</v>
      </c>
      <c r="C10" s="10" t="n">
        <v>0.121</v>
      </c>
      <c r="D10" s="10" t="n">
        <v>0.136</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5</v>
      </c>
      <c r="D2" s="2" t="s">
        <v>36</v>
      </c>
    </row>
    <row r="3" spans="1:4">
      <c r="A3" s="3" t="s">
        <v>612</v>
      </c>
    </row>
    <row r="4" spans="1:4">
      <c r="A4" s="4" t="s">
        <v>481</v>
      </c>
      <c r="B4" s="6" t="n">
        <v>12545</v>
      </c>
      <c r="C4" s="6" t="n">
        <v>9241</v>
      </c>
      <c r="D4" s="6" t="n">
        <v>10840</v>
      </c>
    </row>
    <row r="5" spans="1:4">
      <c r="A5" s="4" t="s">
        <v>410</v>
      </c>
      <c r="B5" s="5" t="n">
        <v>43</v>
      </c>
      <c r="C5" s="5" t="n">
        <v>7288</v>
      </c>
      <c r="D5" s="5" t="n">
        <v>1322</v>
      </c>
    </row>
    <row r="6" spans="1:4">
      <c r="A6" s="4" t="s">
        <v>594</v>
      </c>
      <c r="B6" s="5" t="n">
        <v>-4803</v>
      </c>
      <c r="C6" s="5" t="n">
        <v>-7682</v>
      </c>
      <c r="D6" s="5" t="n">
        <v>-4944</v>
      </c>
    </row>
    <row r="7" spans="1:4">
      <c r="A7" s="4" t="s">
        <v>613</v>
      </c>
      <c r="B7" s="5" t="n">
        <v>951</v>
      </c>
      <c r="C7" s="5" t="n">
        <v>1652</v>
      </c>
      <c r="D7" s="5" t="n">
        <v>1274</v>
      </c>
    </row>
    <row r="8" spans="1:4">
      <c r="A8" s="4" t="s">
        <v>614</v>
      </c>
      <c r="B8" s="5" t="n">
        <v>-944</v>
      </c>
      <c r="C8" s="5" t="n">
        <v>1257</v>
      </c>
      <c r="D8" s="5" t="n">
        <v>749</v>
      </c>
    </row>
    <row r="9" spans="1:4">
      <c r="A9" s="4" t="s">
        <v>56</v>
      </c>
      <c r="B9" s="5" t="n">
        <v>-490</v>
      </c>
      <c r="C9" s="5" t="n">
        <v>789</v>
      </c>
      <c r="D9" s="5" t="n">
        <v>0</v>
      </c>
    </row>
    <row r="10" spans="1:4">
      <c r="A10" s="4" t="s">
        <v>615</v>
      </c>
      <c r="B10" s="5" t="n">
        <v>7302</v>
      </c>
      <c r="C10" s="5" t="n">
        <v>12545</v>
      </c>
      <c r="D10" s="5" t="n">
        <v>9241</v>
      </c>
    </row>
    <row r="11" spans="1:4">
      <c r="A11" s="4" t="s">
        <v>616</v>
      </c>
      <c r="B11" s="5" t="n">
        <v>-17</v>
      </c>
      <c r="C11" s="5" t="n">
        <v>-4658</v>
      </c>
      <c r="D11" s="5" t="n">
        <v>-5829</v>
      </c>
    </row>
    <row r="12" spans="1:4">
      <c r="A12" s="4" t="s">
        <v>617</v>
      </c>
      <c r="B12" s="5" t="n">
        <v>7285</v>
      </c>
      <c r="C12" s="6" t="n">
        <v>7887</v>
      </c>
      <c r="D12" s="6" t="n">
        <v>3412</v>
      </c>
    </row>
    <row r="13" spans="1:4">
      <c r="A13" s="4" t="s">
        <v>618</v>
      </c>
      <c r="B13" s="6" t="n">
        <v>91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5</v>
      </c>
      <c r="D2" s="2" t="s">
        <v>36</v>
      </c>
    </row>
    <row r="3" spans="1:4">
      <c r="A3" s="3" t="s">
        <v>96</v>
      </c>
    </row>
    <row r="4" spans="1:4">
      <c r="A4" s="4" t="s">
        <v>46</v>
      </c>
      <c r="B4" s="6" t="n">
        <v>148551</v>
      </c>
      <c r="C4" s="6" t="n">
        <v>132884</v>
      </c>
      <c r="D4" s="6" t="n">
        <v>129671</v>
      </c>
    </row>
    <row r="5" spans="1:4">
      <c r="A5" s="3" t="s">
        <v>97</v>
      </c>
    </row>
    <row r="6" spans="1:4">
      <c r="A6" s="4" t="s">
        <v>98</v>
      </c>
      <c r="B6" s="5" t="n">
        <v>67526</v>
      </c>
      <c r="C6" s="5" t="n">
        <v>54727</v>
      </c>
      <c r="D6" s="5" t="n">
        <v>46167</v>
      </c>
    </row>
    <row r="7" spans="1:4">
      <c r="A7" s="4" t="s">
        <v>99</v>
      </c>
      <c r="B7" s="5" t="n">
        <v>14065</v>
      </c>
      <c r="C7" s="5" t="n">
        <v>20036</v>
      </c>
      <c r="D7" s="5" t="n">
        <v>15420</v>
      </c>
    </row>
    <row r="8" spans="1:4">
      <c r="A8" s="4" t="s">
        <v>69</v>
      </c>
      <c r="B8" s="5" t="n">
        <v>13874</v>
      </c>
      <c r="C8" s="5" t="n">
        <v>6808</v>
      </c>
      <c r="D8" s="5" t="n">
        <v>-2598</v>
      </c>
    </row>
    <row r="9" spans="1:4">
      <c r="A9" s="4" t="s">
        <v>100</v>
      </c>
      <c r="B9" s="5" t="n">
        <v>-13</v>
      </c>
      <c r="C9" s="5" t="n">
        <v>4371</v>
      </c>
      <c r="D9" s="5" t="n">
        <v>1540</v>
      </c>
    </row>
    <row r="10" spans="1:4">
      <c r="A10" s="3" t="s">
        <v>101</v>
      </c>
    </row>
    <row r="11" spans="1:4">
      <c r="A11" s="4" t="s">
        <v>102</v>
      </c>
      <c r="B11" s="5" t="n">
        <v>-11352</v>
      </c>
      <c r="C11" s="5" t="n">
        <v>-12601</v>
      </c>
      <c r="D11" s="5" t="n">
        <v>-13899</v>
      </c>
    </row>
    <row r="12" spans="1:4">
      <c r="A12" s="4" t="s">
        <v>63</v>
      </c>
      <c r="B12" s="5" t="n">
        <v>-34730</v>
      </c>
      <c r="C12" s="5" t="n">
        <v>-78698</v>
      </c>
      <c r="D12" s="5" t="n">
        <v>-7856</v>
      </c>
    </row>
    <row r="13" spans="1:4">
      <c r="A13" s="4" t="s">
        <v>103</v>
      </c>
      <c r="B13" s="5" t="n">
        <v>-17691</v>
      </c>
      <c r="C13" s="5" t="n">
        <v>-10898</v>
      </c>
      <c r="D13" s="5" t="n">
        <v>-15553</v>
      </c>
    </row>
    <row r="14" spans="1:4">
      <c r="A14" s="4" t="s">
        <v>73</v>
      </c>
      <c r="B14" s="5" t="n">
        <v>-17335</v>
      </c>
      <c r="C14" s="5" t="n">
        <v>20727</v>
      </c>
      <c r="D14" s="5" t="n">
        <v>18800</v>
      </c>
    </row>
    <row r="15" spans="1:4">
      <c r="A15" s="4" t="s">
        <v>104</v>
      </c>
      <c r="B15" s="5" t="n">
        <v>-6287</v>
      </c>
      <c r="C15" s="5" t="n">
        <v>15346</v>
      </c>
      <c r="D15" s="5" t="n">
        <v>29975</v>
      </c>
    </row>
    <row r="16" spans="1:4">
      <c r="A16" s="4" t="s">
        <v>105</v>
      </c>
      <c r="B16" s="5" t="n">
        <v>156608</v>
      </c>
      <c r="C16" s="5" t="n">
        <v>152702</v>
      </c>
      <c r="D16" s="5" t="n">
        <v>201667</v>
      </c>
    </row>
    <row r="17" spans="1:4">
      <c r="A17" s="3" t="s">
        <v>106</v>
      </c>
    </row>
    <row r="18" spans="1:4">
      <c r="A18" s="4" t="s">
        <v>107</v>
      </c>
      <c r="B18" s="5" t="n">
        <v>-119827</v>
      </c>
      <c r="C18" s="5" t="n">
        <v>-87221</v>
      </c>
      <c r="D18" s="5" t="n">
        <v>-44671</v>
      </c>
    </row>
    <row r="19" spans="1:4">
      <c r="A19" s="4" t="s">
        <v>108</v>
      </c>
      <c r="B19" s="5" t="n">
        <v>-184792</v>
      </c>
      <c r="C19" s="5" t="n">
        <v>-60588</v>
      </c>
      <c r="D19" s="5" t="n">
        <v>-48725</v>
      </c>
    </row>
    <row r="20" spans="1:4">
      <c r="A20" s="4" t="s">
        <v>109</v>
      </c>
      <c r="B20" s="5" t="n">
        <v>2000</v>
      </c>
      <c r="C20" s="5" t="n">
        <v>1500</v>
      </c>
      <c r="D20" s="5" t="n">
        <v>2000</v>
      </c>
    </row>
    <row r="21" spans="1:4">
      <c r="A21" s="4" t="s">
        <v>110</v>
      </c>
      <c r="B21" s="5" t="n">
        <v>-176</v>
      </c>
      <c r="C21" s="5" t="n">
        <v>434</v>
      </c>
      <c r="D21" s="5" t="n">
        <v>-311</v>
      </c>
    </row>
    <row r="22" spans="1:4">
      <c r="A22" s="4" t="s">
        <v>111</v>
      </c>
      <c r="B22" s="5" t="n">
        <v>-302795</v>
      </c>
      <c r="C22" s="5" t="n">
        <v>-145875</v>
      </c>
      <c r="D22" s="5" t="n">
        <v>-91707</v>
      </c>
    </row>
    <row r="23" spans="1:4">
      <c r="A23" s="3" t="s">
        <v>112</v>
      </c>
    </row>
    <row r="24" spans="1:4">
      <c r="A24" s="4" t="s">
        <v>113</v>
      </c>
      <c r="B24" s="5" t="n">
        <v>-16097</v>
      </c>
      <c r="C24" s="5" t="n">
        <v>-10531</v>
      </c>
      <c r="D24" s="5" t="n">
        <v>2574</v>
      </c>
    </row>
    <row r="25" spans="1:4">
      <c r="A25" s="4" t="s">
        <v>114</v>
      </c>
      <c r="B25" s="5" t="n">
        <v>1387013</v>
      </c>
      <c r="C25" s="5" t="n">
        <v>28130</v>
      </c>
      <c r="D25" s="5" t="n">
        <v>81458</v>
      </c>
    </row>
    <row r="26" spans="1:4">
      <c r="A26" s="4" t="s">
        <v>115</v>
      </c>
      <c r="B26" s="5" t="n">
        <v>-1146953</v>
      </c>
      <c r="C26" s="5" t="n">
        <v>-28130</v>
      </c>
      <c r="D26" s="5" t="n">
        <v>-81458</v>
      </c>
    </row>
    <row r="27" spans="1:4">
      <c r="A27" s="4" t="s">
        <v>116</v>
      </c>
      <c r="B27" s="5" t="n">
        <v>4509</v>
      </c>
      <c r="C27" s="5" t="n">
        <v>0</v>
      </c>
      <c r="D27" s="5" t="n">
        <v>0</v>
      </c>
    </row>
    <row r="28" spans="1:4">
      <c r="A28" s="4" t="s">
        <v>117</v>
      </c>
      <c r="B28" s="5" t="n">
        <v>-59270</v>
      </c>
      <c r="C28" s="5" t="n">
        <v>-51057</v>
      </c>
      <c r="D28" s="5" t="n">
        <v>-34437</v>
      </c>
    </row>
    <row r="29" spans="1:4">
      <c r="A29" s="4" t="s">
        <v>118</v>
      </c>
      <c r="B29" s="5" t="n">
        <v>-3068</v>
      </c>
      <c r="C29" s="5" t="n">
        <v>-5301</v>
      </c>
      <c r="D29" s="5" t="n">
        <v>-3204</v>
      </c>
    </row>
    <row r="30" spans="1:4">
      <c r="A30" s="4" t="s">
        <v>119</v>
      </c>
      <c r="B30" s="5" t="n">
        <v>-28695</v>
      </c>
      <c r="C30" s="5" t="n">
        <v>0</v>
      </c>
      <c r="D30" s="5" t="n">
        <v>0</v>
      </c>
    </row>
    <row r="31" spans="1:4">
      <c r="A31" s="4" t="s">
        <v>120</v>
      </c>
      <c r="B31" s="5" t="n">
        <v>-2373</v>
      </c>
      <c r="C31" s="5" t="n">
        <v>-59</v>
      </c>
      <c r="D31" s="5" t="n">
        <v>-1028</v>
      </c>
    </row>
    <row r="32" spans="1:4">
      <c r="A32" s="4" t="s">
        <v>121</v>
      </c>
      <c r="B32" s="5" t="n">
        <v>135066</v>
      </c>
      <c r="C32" s="5" t="n">
        <v>-66948</v>
      </c>
      <c r="D32" s="5" t="n">
        <v>-36095</v>
      </c>
    </row>
    <row r="33" spans="1:4">
      <c r="A33" s="4" t="s">
        <v>122</v>
      </c>
      <c r="B33" s="5" t="n">
        <v>-11121</v>
      </c>
      <c r="C33" s="5" t="n">
        <v>-60121</v>
      </c>
      <c r="D33" s="5" t="n">
        <v>73865</v>
      </c>
    </row>
    <row r="34" spans="1:4">
      <c r="A34" s="4" t="s">
        <v>123</v>
      </c>
      <c r="B34" s="5" t="n">
        <v>26049</v>
      </c>
      <c r="C34" s="5" t="n">
        <v>86170</v>
      </c>
      <c r="D34" s="5" t="n">
        <v>12305</v>
      </c>
    </row>
    <row r="35" spans="1:4">
      <c r="A35" s="4" t="s">
        <v>124</v>
      </c>
      <c r="B35" s="5" t="n">
        <v>14928</v>
      </c>
      <c r="C35" s="5" t="n">
        <v>26049</v>
      </c>
      <c r="D35" s="5" t="n">
        <v>86170</v>
      </c>
    </row>
    <row r="36" spans="1:4">
      <c r="A36" s="3" t="s">
        <v>125</v>
      </c>
    </row>
    <row r="37" spans="1:4">
      <c r="A37" s="4" t="s">
        <v>126</v>
      </c>
      <c r="B37" s="5" t="n">
        <v>5645</v>
      </c>
      <c r="C37" s="5" t="n">
        <v>1650</v>
      </c>
      <c r="D37" s="5" t="n">
        <v>1992</v>
      </c>
    </row>
    <row r="38" spans="1:4">
      <c r="A38" s="4" t="s">
        <v>127</v>
      </c>
      <c r="B38" s="5" t="n">
        <v>39991</v>
      </c>
      <c r="C38" s="5" t="n">
        <v>53620</v>
      </c>
      <c r="D38" s="5" t="n">
        <v>65792</v>
      </c>
    </row>
    <row r="39" spans="1:4">
      <c r="A39" s="4" t="s">
        <v>128</v>
      </c>
      <c r="B39" s="6" t="n">
        <v>385</v>
      </c>
      <c r="C39" s="6" t="n">
        <v>2640</v>
      </c>
      <c r="D39" s="6" t="n">
        <v>14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19</v>
      </c>
      <c r="B1" s="2" t="s">
        <v>543</v>
      </c>
      <c r="N1" s="2" t="s">
        <v>1</v>
      </c>
    </row>
    <row r="2" spans="1:16">
      <c r="B2" s="2" t="s">
        <v>2</v>
      </c>
      <c r="C2" s="2" t="s">
        <v>544</v>
      </c>
      <c r="D2" s="2" t="s">
        <v>4</v>
      </c>
      <c r="E2" s="2" t="s">
        <v>545</v>
      </c>
      <c r="F2" s="2" t="s">
        <v>35</v>
      </c>
      <c r="G2" s="2" t="s">
        <v>546</v>
      </c>
      <c r="H2" s="2" t="s">
        <v>360</v>
      </c>
      <c r="I2" s="2" t="s">
        <v>547</v>
      </c>
      <c r="J2" s="2" t="s">
        <v>36</v>
      </c>
      <c r="K2" s="2" t="s">
        <v>620</v>
      </c>
      <c r="L2" s="2" t="s">
        <v>621</v>
      </c>
      <c r="M2" s="2" t="s">
        <v>622</v>
      </c>
      <c r="N2" s="2" t="s">
        <v>2</v>
      </c>
      <c r="O2" s="2" t="s">
        <v>35</v>
      </c>
      <c r="P2" s="2" t="s">
        <v>36</v>
      </c>
    </row>
    <row r="3" spans="1:16">
      <c r="A3" s="3" t="s">
        <v>623</v>
      </c>
    </row>
    <row r="4" spans="1:16">
      <c r="A4" s="4" t="s">
        <v>624</v>
      </c>
      <c r="B4" s="7" t="n">
        <v>0.6</v>
      </c>
      <c r="C4" s="7" t="n">
        <v>0.6</v>
      </c>
      <c r="D4" s="7" t="n">
        <v>0.6</v>
      </c>
      <c r="E4" s="7" t="n">
        <v>0.55</v>
      </c>
      <c r="F4" s="7" t="n">
        <v>0.55</v>
      </c>
      <c r="G4" s="7" t="n">
        <v>0.5</v>
      </c>
      <c r="H4" s="7" t="n">
        <v>0.5</v>
      </c>
      <c r="I4" s="7" t="n">
        <v>0.5</v>
      </c>
      <c r="J4" s="7" t="n">
        <v>0.5</v>
      </c>
      <c r="K4" s="7" t="n">
        <v>0.3</v>
      </c>
      <c r="L4" s="7" t="n">
        <v>0.3</v>
      </c>
      <c r="M4" s="7" t="n">
        <v>0.3</v>
      </c>
      <c r="N4" s="7" t="n">
        <v>2.35</v>
      </c>
      <c r="O4" s="7" t="n">
        <v>2.05</v>
      </c>
      <c r="P4" s="7" t="n">
        <v>1.4</v>
      </c>
    </row>
    <row r="5" spans="1:16">
      <c r="A5" s="4" t="s">
        <v>117</v>
      </c>
      <c r="N5" s="6" t="n">
        <v>59270</v>
      </c>
      <c r="O5" s="6" t="n">
        <v>51057</v>
      </c>
      <c r="P5" s="6" t="n">
        <v>34437</v>
      </c>
    </row>
    <row r="6" spans="1:16">
      <c r="A6" s="4" t="s">
        <v>131</v>
      </c>
    </row>
    <row r="7" spans="1:16">
      <c r="A7" s="3" t="s">
        <v>623</v>
      </c>
    </row>
    <row r="8" spans="1:16">
      <c r="A8" s="4" t="s">
        <v>117</v>
      </c>
      <c r="B8" s="6" t="n">
        <v>15156</v>
      </c>
      <c r="C8" s="6" t="n">
        <v>15129</v>
      </c>
      <c r="D8" s="6" t="n">
        <v>15127</v>
      </c>
      <c r="E8" s="6" t="n">
        <v>13858</v>
      </c>
      <c r="F8" s="6" t="n">
        <v>13711</v>
      </c>
      <c r="G8" s="6" t="n">
        <v>12459</v>
      </c>
      <c r="H8" s="6" t="n">
        <v>12445</v>
      </c>
      <c r="I8" s="6" t="n">
        <v>12442</v>
      </c>
      <c r="J8" s="6" t="n">
        <v>12359</v>
      </c>
      <c r="K8" s="6" t="n">
        <v>7371</v>
      </c>
      <c r="L8" s="6" t="n">
        <v>7363</v>
      </c>
      <c r="M8" s="6" t="n">
        <v>7344</v>
      </c>
      <c r="N8" s="6" t="n">
        <v>59270</v>
      </c>
      <c r="O8" s="6" t="n">
        <v>51057</v>
      </c>
      <c r="P8" s="6" t="n">
        <v>34437</v>
      </c>
    </row>
  </sheetData>
  <mergeCells count="3">
    <mergeCell ref="A1:A2"/>
    <mergeCell ref="B1:M1"/>
    <mergeCell ref="N1:P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3"/>
  </cols>
  <sheetData>
    <row r="1" spans="1:6">
      <c r="A1" s="1" t="s">
        <v>625</v>
      </c>
      <c r="B1" s="2" t="s">
        <v>1</v>
      </c>
    </row>
    <row r="2" spans="1:6">
      <c r="B2" s="2" t="s">
        <v>2</v>
      </c>
      <c r="C2" s="2" t="s">
        <v>35</v>
      </c>
      <c r="D2" s="2" t="s">
        <v>36</v>
      </c>
      <c r="E2" s="2" t="s">
        <v>626</v>
      </c>
      <c r="F2" s="2" t="s">
        <v>627</v>
      </c>
    </row>
    <row r="3" spans="1:6">
      <c r="A3" s="3" t="s">
        <v>628</v>
      </c>
    </row>
    <row r="4" spans="1:6">
      <c r="A4" s="4" t="s">
        <v>629</v>
      </c>
      <c r="F4" s="5" t="n">
        <v>1500000</v>
      </c>
    </row>
    <row r="5" spans="1:6">
      <c r="A5" s="4" t="s">
        <v>630</v>
      </c>
      <c r="B5" s="5" t="n">
        <v>1570274</v>
      </c>
      <c r="C5" s="5" t="n">
        <v>737689</v>
      </c>
      <c r="D5" s="5" t="n">
        <v>1049752</v>
      </c>
    </row>
    <row r="6" spans="1:6">
      <c r="A6" s="4" t="s">
        <v>631</v>
      </c>
      <c r="C6" s="6" t="n">
        <v>6900</v>
      </c>
      <c r="D6" s="6" t="n">
        <v>300</v>
      </c>
    </row>
    <row r="7" spans="1:6">
      <c r="A7" s="4" t="s">
        <v>632</v>
      </c>
      <c r="B7" s="4" t="s">
        <v>373</v>
      </c>
    </row>
    <row r="8" spans="1:6">
      <c r="A8" s="4" t="s">
        <v>633</v>
      </c>
      <c r="B8" s="5" t="n">
        <v>94747</v>
      </c>
      <c r="C8" s="5" t="n">
        <v>104073</v>
      </c>
      <c r="D8" s="5" t="n">
        <v>184277</v>
      </c>
    </row>
    <row r="9" spans="1:6">
      <c r="A9" s="4" t="s">
        <v>634</v>
      </c>
      <c r="E9" s="5" t="n">
        <v>150000000</v>
      </c>
    </row>
    <row r="10" spans="1:6">
      <c r="A10" s="4" t="s">
        <v>635</v>
      </c>
      <c r="B10" s="4" t="s">
        <v>434</v>
      </c>
    </row>
    <row r="11" spans="1:6">
      <c r="A11" s="4" t="s">
        <v>636</v>
      </c>
      <c r="B11" s="5" t="n">
        <v>402570</v>
      </c>
    </row>
    <row r="12" spans="1:6">
      <c r="A12" s="4" t="s">
        <v>637</v>
      </c>
      <c r="B12" s="7" t="n">
        <v>71.28</v>
      </c>
    </row>
    <row r="13" spans="1:6">
      <c r="A13" s="4" t="s">
        <v>638</v>
      </c>
      <c r="B13" s="6" t="n">
        <v>28695</v>
      </c>
    </row>
    <row r="14" spans="1:6">
      <c r="A14" s="4" t="s">
        <v>639</v>
      </c>
    </row>
    <row r="15" spans="1:6">
      <c r="A15" s="3" t="s">
        <v>628</v>
      </c>
    </row>
    <row r="16" spans="1:6">
      <c r="A16" s="4" t="s">
        <v>640</v>
      </c>
      <c r="B16" s="4" t="s">
        <v>429</v>
      </c>
    </row>
    <row r="17" spans="1:6">
      <c r="A17" s="4" t="s">
        <v>641</v>
      </c>
    </row>
    <row r="18" spans="1:6">
      <c r="A18" s="3" t="s">
        <v>628</v>
      </c>
    </row>
    <row r="19" spans="1:6">
      <c r="A19" s="4" t="s">
        <v>642</v>
      </c>
      <c r="B19" s="6" t="n">
        <v>11900</v>
      </c>
    </row>
    <row r="20" spans="1:6">
      <c r="A20" s="4" t="s">
        <v>643</v>
      </c>
      <c r="B20" s="4" t="s">
        <v>644</v>
      </c>
    </row>
    <row r="21" spans="1:6">
      <c r="A21" s="4" t="s">
        <v>645</v>
      </c>
    </row>
    <row r="22" spans="1:6">
      <c r="A22" s="3" t="s">
        <v>628</v>
      </c>
    </row>
    <row r="23" spans="1:6">
      <c r="A23" s="4" t="s">
        <v>642</v>
      </c>
      <c r="B23" s="6" t="n">
        <v>700</v>
      </c>
    </row>
    <row r="24" spans="1:6">
      <c r="A24" s="4" t="s">
        <v>643</v>
      </c>
      <c r="B24" s="4" t="s">
        <v>646</v>
      </c>
    </row>
    <row r="25" spans="1:6">
      <c r="A25" s="4" t="s">
        <v>647</v>
      </c>
    </row>
    <row r="26" spans="1:6">
      <c r="A26" s="3" t="s">
        <v>628</v>
      </c>
    </row>
    <row r="27" spans="1:6">
      <c r="A27" s="4" t="s">
        <v>648</v>
      </c>
      <c r="B27" s="4" t="s">
        <v>53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5</v>
      </c>
      <c r="D2" s="2" t="s">
        <v>36</v>
      </c>
    </row>
    <row r="3" spans="1:4">
      <c r="A3" s="3" t="s">
        <v>628</v>
      </c>
    </row>
    <row r="4" spans="1:4">
      <c r="A4" s="4" t="s">
        <v>99</v>
      </c>
      <c r="B4" s="6" t="n">
        <v>14065</v>
      </c>
      <c r="C4" s="6" t="n">
        <v>20036</v>
      </c>
      <c r="D4" s="6" t="n">
        <v>15420</v>
      </c>
    </row>
    <row r="5" spans="1:4">
      <c r="A5" s="4" t="s">
        <v>639</v>
      </c>
    </row>
    <row r="6" spans="1:4">
      <c r="A6" s="3" t="s">
        <v>628</v>
      </c>
    </row>
    <row r="7" spans="1:4">
      <c r="A7" s="4" t="s">
        <v>99</v>
      </c>
      <c r="B7" s="5" t="n">
        <v>0</v>
      </c>
      <c r="C7" s="5" t="n">
        <v>0</v>
      </c>
      <c r="D7" s="5" t="n">
        <v>444</v>
      </c>
    </row>
    <row r="8" spans="1:4">
      <c r="A8" s="4" t="s">
        <v>641</v>
      </c>
    </row>
    <row r="9" spans="1:4">
      <c r="A9" s="3" t="s">
        <v>628</v>
      </c>
    </row>
    <row r="10" spans="1:4">
      <c r="A10" s="4" t="s">
        <v>99</v>
      </c>
      <c r="B10" s="5" t="n">
        <v>12427</v>
      </c>
      <c r="C10" s="5" t="n">
        <v>10696</v>
      </c>
      <c r="D10" s="5" t="n">
        <v>7830</v>
      </c>
    </row>
    <row r="11" spans="1:4">
      <c r="A11" s="4" t="s">
        <v>650</v>
      </c>
    </row>
    <row r="12" spans="1:4">
      <c r="A12" s="3" t="s">
        <v>628</v>
      </c>
    </row>
    <row r="13" spans="1:4">
      <c r="A13" s="4" t="s">
        <v>99</v>
      </c>
      <c r="B13" s="5" t="n">
        <v>590</v>
      </c>
      <c r="C13" s="5" t="n">
        <v>1191</v>
      </c>
      <c r="D13" s="5" t="n">
        <v>1770</v>
      </c>
    </row>
    <row r="14" spans="1:4">
      <c r="A14" s="4" t="s">
        <v>645</v>
      </c>
    </row>
    <row r="15" spans="1:4">
      <c r="A15" s="3" t="s">
        <v>628</v>
      </c>
    </row>
    <row r="16" spans="1:4">
      <c r="A16" s="4" t="s">
        <v>99</v>
      </c>
      <c r="B16" s="6" t="n">
        <v>1048</v>
      </c>
      <c r="C16" s="6" t="n">
        <v>8149</v>
      </c>
      <c r="D16" s="6" t="n">
        <v>537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51</v>
      </c>
      <c r="B1" s="2" t="s">
        <v>1</v>
      </c>
    </row>
    <row r="2" spans="1:4">
      <c r="B2" s="2" t="s">
        <v>2</v>
      </c>
      <c r="C2" s="2" t="s">
        <v>35</v>
      </c>
      <c r="D2" s="2" t="s">
        <v>36</v>
      </c>
    </row>
    <row r="3" spans="1:4">
      <c r="A3" s="3" t="s">
        <v>652</v>
      </c>
    </row>
    <row r="4" spans="1:4">
      <c r="A4" s="4" t="s">
        <v>653</v>
      </c>
      <c r="B4" s="5" t="n">
        <v>-274177</v>
      </c>
      <c r="C4" s="5" t="n">
        <v>-239854</v>
      </c>
      <c r="D4" s="5" t="n">
        <v>-395274</v>
      </c>
    </row>
    <row r="5" spans="1:4">
      <c r="A5" s="4" t="s">
        <v>654</v>
      </c>
    </row>
    <row r="6" spans="1:4">
      <c r="A6" s="3" t="s">
        <v>652</v>
      </c>
    </row>
    <row r="7" spans="1:4">
      <c r="A7" s="4" t="s">
        <v>655</v>
      </c>
      <c r="B7" s="5" t="n">
        <v>26880</v>
      </c>
      <c r="C7" s="5" t="n">
        <v>212030</v>
      </c>
    </row>
    <row r="8" spans="1:4">
      <c r="A8" s="4" t="s">
        <v>653</v>
      </c>
      <c r="B8" s="5" t="n">
        <v>-26180</v>
      </c>
      <c r="C8" s="5" t="n">
        <v>-183600</v>
      </c>
    </row>
    <row r="9" spans="1:4">
      <c r="A9" s="4" t="s">
        <v>656</v>
      </c>
      <c r="B9" s="5" t="n">
        <v>-700</v>
      </c>
      <c r="C9" s="5" t="n">
        <v>-1550</v>
      </c>
    </row>
    <row r="10" spans="1:4">
      <c r="A10" s="4" t="s">
        <v>657</v>
      </c>
      <c r="B10" s="5" t="n">
        <v>0</v>
      </c>
      <c r="C10" s="5" t="n">
        <v>26880</v>
      </c>
      <c r="D10" s="5" t="n">
        <v>212030</v>
      </c>
    </row>
    <row r="11" spans="1:4">
      <c r="A11" s="4" t="s">
        <v>658</v>
      </c>
      <c r="B11" s="5" t="n">
        <v>0</v>
      </c>
    </row>
    <row r="12" spans="1:4">
      <c r="A12" s="3" t="s">
        <v>659</v>
      </c>
    </row>
    <row r="13" spans="1:4">
      <c r="A13" s="4" t="s">
        <v>660</v>
      </c>
      <c r="B13" s="7" t="n">
        <v>17.17</v>
      </c>
      <c r="C13" s="7" t="n">
        <v>15.38</v>
      </c>
    </row>
    <row r="14" spans="1:4">
      <c r="A14" s="4" t="s">
        <v>661</v>
      </c>
      <c r="B14" s="11" t="n">
        <v>17.17</v>
      </c>
      <c r="C14" s="11" t="n">
        <v>15.1</v>
      </c>
    </row>
    <row r="15" spans="1:4">
      <c r="A15" s="4" t="s">
        <v>662</v>
      </c>
      <c r="B15" s="11" t="n">
        <v>17.17</v>
      </c>
      <c r="C15" s="11" t="n">
        <v>17.17</v>
      </c>
    </row>
    <row r="16" spans="1:4">
      <c r="A16" s="4" t="s">
        <v>663</v>
      </c>
      <c r="B16" s="5" t="n">
        <v>0</v>
      </c>
      <c r="C16" s="7" t="n">
        <v>17.17</v>
      </c>
      <c r="D16" s="7" t="n">
        <v>15.38</v>
      </c>
    </row>
    <row r="17" spans="1:4">
      <c r="A17" s="4" t="s">
        <v>664</v>
      </c>
      <c r="B17"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35</v>
      </c>
      <c r="C2" s="2" t="s">
        <v>36</v>
      </c>
    </row>
    <row r="3" spans="1:3">
      <c r="A3" s="3" t="s">
        <v>191</v>
      </c>
    </row>
    <row r="4" spans="1:3">
      <c r="A4" s="4" t="s">
        <v>666</v>
      </c>
      <c r="B4" s="6" t="n">
        <v>2340</v>
      </c>
      <c r="C4" s="6" t="n">
        <v>13204</v>
      </c>
    </row>
    <row r="5" spans="1:3">
      <c r="A5" s="4" t="s">
        <v>667</v>
      </c>
      <c r="B5" s="5" t="n">
        <v>450</v>
      </c>
      <c r="C5" s="5" t="n">
        <v>2772</v>
      </c>
    </row>
    <row r="6" spans="1:3">
      <c r="A6" s="4" t="s">
        <v>668</v>
      </c>
      <c r="B6" s="5" t="n">
        <v>900</v>
      </c>
      <c r="C6" s="5" t="n">
        <v>4435</v>
      </c>
    </row>
    <row r="7" spans="1:3">
      <c r="A7" s="4" t="s">
        <v>669</v>
      </c>
      <c r="B7" s="6" t="n">
        <v>0</v>
      </c>
      <c r="C7" s="6" t="n">
        <v>50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5</v>
      </c>
      <c r="D2" s="2" t="s">
        <v>36</v>
      </c>
    </row>
    <row r="3" spans="1:4">
      <c r="A3" s="3" t="s">
        <v>671</v>
      </c>
    </row>
    <row r="4" spans="1:4">
      <c r="A4" s="4" t="s">
        <v>655</v>
      </c>
      <c r="B4" s="5" t="n">
        <v>449055</v>
      </c>
      <c r="C4" s="5" t="n">
        <v>506447</v>
      </c>
      <c r="D4" s="5" t="n">
        <v>527513</v>
      </c>
    </row>
    <row r="5" spans="1:4">
      <c r="A5" s="4" t="s">
        <v>672</v>
      </c>
      <c r="B5" s="5" t="n">
        <v>5354</v>
      </c>
      <c r="C5" s="5" t="n">
        <v>68340</v>
      </c>
      <c r="D5" s="5" t="n">
        <v>10742</v>
      </c>
    </row>
    <row r="6" spans="1:4">
      <c r="A6" s="4" t="s">
        <v>673</v>
      </c>
      <c r="B6" s="5" t="n">
        <v>101650</v>
      </c>
      <c r="C6" s="5" t="n">
        <v>95079</v>
      </c>
      <c r="D6" s="5" t="n">
        <v>173097</v>
      </c>
    </row>
    <row r="7" spans="1:4">
      <c r="A7" s="4" t="s">
        <v>674</v>
      </c>
      <c r="B7" s="5" t="n">
        <v>8036</v>
      </c>
      <c r="C7" s="5" t="n">
        <v>9799</v>
      </c>
      <c r="D7" s="5" t="n">
        <v>9075</v>
      </c>
    </row>
    <row r="8" spans="1:4">
      <c r="A8" s="4" t="s">
        <v>656</v>
      </c>
      <c r="B8" s="5" t="n">
        <v>-9557</v>
      </c>
      <c r="C8" s="5" t="n">
        <v>-3094</v>
      </c>
      <c r="D8" s="5" t="n">
        <v>-10893</v>
      </c>
    </row>
    <row r="9" spans="1:4">
      <c r="A9" s="4" t="s">
        <v>675</v>
      </c>
      <c r="B9" s="5" t="n">
        <v>-290132</v>
      </c>
      <c r="C9" s="5" t="n">
        <v>-227516</v>
      </c>
      <c r="D9" s="5" t="n">
        <v>-203087</v>
      </c>
    </row>
    <row r="10" spans="1:4">
      <c r="A10" s="4" t="s">
        <v>657</v>
      </c>
      <c r="B10" s="5" t="n">
        <v>264406</v>
      </c>
      <c r="C10" s="5" t="n">
        <v>449055</v>
      </c>
      <c r="D10" s="5" t="n">
        <v>506447</v>
      </c>
    </row>
    <row r="11" spans="1:4">
      <c r="A11" s="3" t="s">
        <v>676</v>
      </c>
    </row>
    <row r="12" spans="1:4">
      <c r="A12" s="4" t="s">
        <v>677</v>
      </c>
      <c r="B12" s="7" t="n">
        <v>72.55</v>
      </c>
      <c r="C12" s="6" t="n">
        <v>50</v>
      </c>
      <c r="D12" s="7" t="n">
        <v>44.94</v>
      </c>
    </row>
    <row r="13" spans="1:4">
      <c r="A13" s="4" t="s">
        <v>678</v>
      </c>
      <c r="B13" s="11" t="n">
        <v>106.1</v>
      </c>
      <c r="C13" s="11" t="n">
        <v>108.61</v>
      </c>
      <c r="D13" s="11" t="n">
        <v>72.01000000000001</v>
      </c>
    </row>
    <row r="14" spans="1:4">
      <c r="A14" s="4" t="s">
        <v>679</v>
      </c>
      <c r="B14" s="11" t="n">
        <v>103.2</v>
      </c>
      <c r="C14" s="11" t="n">
        <v>109.5</v>
      </c>
      <c r="D14" s="11" t="n">
        <v>54.67</v>
      </c>
    </row>
    <row r="15" spans="1:4">
      <c r="A15" s="4" t="s">
        <v>680</v>
      </c>
      <c r="B15" s="11" t="n">
        <v>89.66</v>
      </c>
      <c r="C15" s="11" t="n">
        <v>104.12</v>
      </c>
      <c r="D15" s="11" t="n">
        <v>87.01000000000001</v>
      </c>
    </row>
    <row r="16" spans="1:4">
      <c r="A16" s="4" t="s">
        <v>662</v>
      </c>
      <c r="B16" s="11" t="n">
        <v>76.70999999999999</v>
      </c>
      <c r="C16" s="11" t="n">
        <v>72.95999999999999</v>
      </c>
      <c r="D16" s="11" t="n">
        <v>48.98</v>
      </c>
    </row>
    <row r="17" spans="1:4">
      <c r="A17" s="4" t="s">
        <v>661</v>
      </c>
      <c r="B17" s="11" t="n">
        <v>74.83</v>
      </c>
      <c r="C17" s="11" t="n">
        <v>40.39</v>
      </c>
      <c r="D17" s="11" t="n">
        <v>43.55</v>
      </c>
    </row>
    <row r="18" spans="1:4">
      <c r="A18" s="4" t="s">
        <v>677</v>
      </c>
      <c r="B18" s="7" t="n">
        <v>83.84</v>
      </c>
      <c r="C18" s="7" t="n">
        <v>72.55</v>
      </c>
      <c r="D18" s="6" t="n">
        <v>5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5</v>
      </c>
      <c r="D2" s="2" t="s">
        <v>36</v>
      </c>
    </row>
    <row r="3" spans="1:4">
      <c r="A3" s="3" t="s">
        <v>628</v>
      </c>
    </row>
    <row r="4" spans="1:4">
      <c r="A4" s="4" t="s">
        <v>673</v>
      </c>
      <c r="B4" s="5" t="n">
        <v>0</v>
      </c>
      <c r="C4" s="5" t="n">
        <v>14018</v>
      </c>
      <c r="D4" s="5" t="n">
        <v>17439</v>
      </c>
    </row>
    <row r="5" spans="1:4">
      <c r="A5" s="4" t="s">
        <v>682</v>
      </c>
      <c r="B5" s="6" t="n">
        <v>0</v>
      </c>
      <c r="C5" s="7" t="n">
        <v>92.25</v>
      </c>
      <c r="D5" s="7" t="n">
        <v>74.55</v>
      </c>
    </row>
    <row r="6" spans="1:4">
      <c r="A6" s="4" t="s">
        <v>683</v>
      </c>
      <c r="B6" s="6" t="n">
        <v>0</v>
      </c>
      <c r="C6" s="6" t="n">
        <v>1293</v>
      </c>
      <c r="D6" s="6" t="n">
        <v>13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5</v>
      </c>
      <c r="D2" s="2" t="s">
        <v>36</v>
      </c>
    </row>
    <row r="3" spans="1:4">
      <c r="A3" s="3" t="s">
        <v>671</v>
      </c>
    </row>
    <row r="4" spans="1:4">
      <c r="A4" s="4" t="s">
        <v>655</v>
      </c>
      <c r="B4" s="5" t="n">
        <v>271819</v>
      </c>
      <c r="C4" s="5" t="n">
        <v>232622</v>
      </c>
      <c r="D4" s="5" t="n">
        <v>262456</v>
      </c>
    </row>
    <row r="5" spans="1:4">
      <c r="A5" s="4" t="s">
        <v>672</v>
      </c>
      <c r="B5" s="5" t="n">
        <v>5641</v>
      </c>
    </row>
    <row r="6" spans="1:4">
      <c r="A6" s="4" t="s">
        <v>673</v>
      </c>
      <c r="B6" s="5" t="n">
        <v>111246</v>
      </c>
      <c r="C6" s="5" t="n">
        <v>103382</v>
      </c>
      <c r="D6" s="5" t="n">
        <v>86918</v>
      </c>
    </row>
    <row r="7" spans="1:4">
      <c r="A7" s="4" t="s">
        <v>674</v>
      </c>
      <c r="B7" s="5" t="n">
        <v>6280</v>
      </c>
      <c r="C7" s="5" t="n">
        <v>5249</v>
      </c>
      <c r="D7" s="5" t="n">
        <v>3811</v>
      </c>
    </row>
    <row r="8" spans="1:4">
      <c r="A8" s="4" t="s">
        <v>656</v>
      </c>
      <c r="B8" s="5" t="n">
        <v>-71618</v>
      </c>
      <c r="D8" s="5" t="n">
        <v>-10832</v>
      </c>
    </row>
    <row r="9" spans="1:4">
      <c r="A9" s="4" t="s">
        <v>675</v>
      </c>
      <c r="B9" s="5" t="n">
        <v>-136000</v>
      </c>
      <c r="C9" s="5" t="n">
        <v>-69434</v>
      </c>
      <c r="D9" s="5" t="n">
        <v>-109731</v>
      </c>
    </row>
    <row r="10" spans="1:4">
      <c r="A10" s="4" t="s">
        <v>657</v>
      </c>
      <c r="B10" s="5" t="n">
        <v>187368</v>
      </c>
      <c r="C10" s="5" t="n">
        <v>271819</v>
      </c>
      <c r="D10" s="5" t="n">
        <v>232622</v>
      </c>
    </row>
    <row r="11" spans="1:4">
      <c r="A11" s="3" t="s">
        <v>685</v>
      </c>
    </row>
    <row r="12" spans="1:4">
      <c r="A12" s="4" t="s">
        <v>677</v>
      </c>
      <c r="B12" s="7" t="n">
        <v>70.29000000000001</v>
      </c>
      <c r="C12" s="7" t="n">
        <v>55.6</v>
      </c>
      <c r="D12" s="7" t="n">
        <v>49.36</v>
      </c>
    </row>
    <row r="13" spans="1:4">
      <c r="A13" s="4" t="s">
        <v>678</v>
      </c>
      <c r="B13" s="11" t="n">
        <v>106.1</v>
      </c>
    </row>
    <row r="14" spans="1:4">
      <c r="A14" s="4" t="s">
        <v>679</v>
      </c>
      <c r="B14" s="11" t="n">
        <v>106.1</v>
      </c>
      <c r="C14" s="11" t="n">
        <v>90.36</v>
      </c>
      <c r="D14" s="11" t="n">
        <v>54.47</v>
      </c>
    </row>
    <row r="15" spans="1:4">
      <c r="A15" s="4" t="s">
        <v>686</v>
      </c>
      <c r="B15" s="11" t="n">
        <v>90.47</v>
      </c>
      <c r="C15" s="11" t="n">
        <v>104.93</v>
      </c>
      <c r="D15" s="11" t="n">
        <v>88.04000000000001</v>
      </c>
    </row>
    <row r="16" spans="1:4">
      <c r="A16" s="4" t="s">
        <v>662</v>
      </c>
      <c r="B16" s="11" t="n">
        <v>86.65000000000001</v>
      </c>
      <c r="D16" s="11" t="n">
        <v>53.95</v>
      </c>
    </row>
    <row r="17" spans="1:4">
      <c r="A17" s="4" t="s">
        <v>687</v>
      </c>
      <c r="B17" s="11" t="n">
        <v>64.31999999999999</v>
      </c>
      <c r="C17" s="11" t="n">
        <v>51.2</v>
      </c>
      <c r="D17" s="11" t="n">
        <v>39.94</v>
      </c>
    </row>
    <row r="18" spans="1:4">
      <c r="A18" s="4" t="s">
        <v>677</v>
      </c>
      <c r="B18" s="7" t="n">
        <v>91.39</v>
      </c>
      <c r="C18" s="7" t="n">
        <v>70.29000000000001</v>
      </c>
      <c r="D18" s="7" t="n">
        <v>55.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5</v>
      </c>
      <c r="D2" s="2" t="s">
        <v>36</v>
      </c>
    </row>
    <row r="3" spans="1:4">
      <c r="A3" s="3" t="s">
        <v>191</v>
      </c>
    </row>
    <row r="4" spans="1:4">
      <c r="A4" s="4" t="s">
        <v>689</v>
      </c>
      <c r="B4" s="5" t="n">
        <v>25178</v>
      </c>
      <c r="C4" s="5" t="n">
        <v>25020</v>
      </c>
      <c r="D4" s="5" t="n">
        <v>24631</v>
      </c>
    </row>
    <row r="5" spans="1:4">
      <c r="A5" s="4" t="s">
        <v>690</v>
      </c>
      <c r="B5" s="5" t="n">
        <v>285</v>
      </c>
      <c r="C5" s="5" t="n">
        <v>355</v>
      </c>
      <c r="D5" s="5" t="n">
        <v>302</v>
      </c>
    </row>
    <row r="6" spans="1:4">
      <c r="A6" s="4" t="s">
        <v>691</v>
      </c>
      <c r="B6" s="5" t="n">
        <v>25463</v>
      </c>
      <c r="C6" s="5" t="n">
        <v>25375</v>
      </c>
      <c r="D6" s="5" t="n">
        <v>2493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5</v>
      </c>
    </row>
    <row r="2" spans="1:3">
      <c r="A2" s="3" t="s">
        <v>693</v>
      </c>
    </row>
    <row r="3" spans="1:3">
      <c r="A3" s="4" t="s">
        <v>694</v>
      </c>
      <c r="B3" s="6" t="n">
        <v>1100</v>
      </c>
    </row>
    <row r="4" spans="1:3">
      <c r="A4" s="4" t="s">
        <v>695</v>
      </c>
    </row>
    <row r="5" spans="1:3">
      <c r="A5" s="3" t="s">
        <v>696</v>
      </c>
    </row>
    <row r="6" spans="1:3">
      <c r="A6" s="4" t="s">
        <v>697</v>
      </c>
      <c r="B6" s="5" t="n">
        <v>0</v>
      </c>
      <c r="C6" s="6" t="n">
        <v>930</v>
      </c>
    </row>
    <row r="7" spans="1:3">
      <c r="A7" s="3" t="s">
        <v>693</v>
      </c>
    </row>
    <row r="8" spans="1:3">
      <c r="A8" s="4" t="s">
        <v>393</v>
      </c>
      <c r="B8" s="5" t="n">
        <v>7302</v>
      </c>
      <c r="C8" s="5" t="n">
        <v>12545</v>
      </c>
    </row>
    <row r="9" spans="1:3">
      <c r="A9" s="4" t="s">
        <v>694</v>
      </c>
      <c r="B9" s="5" t="n">
        <v>1108</v>
      </c>
      <c r="C9" s="5" t="n">
        <v>0</v>
      </c>
    </row>
    <row r="10" spans="1:3">
      <c r="A10" s="4" t="s">
        <v>698</v>
      </c>
    </row>
    <row r="11" spans="1:3">
      <c r="A11" s="3" t="s">
        <v>696</v>
      </c>
    </row>
    <row r="12" spans="1:3">
      <c r="A12" s="4" t="s">
        <v>697</v>
      </c>
      <c r="B12" s="5" t="n">
        <v>0</v>
      </c>
      <c r="C12" s="5" t="n">
        <v>0</v>
      </c>
    </row>
    <row r="13" spans="1:3">
      <c r="A13" s="3" t="s">
        <v>693</v>
      </c>
    </row>
    <row r="14" spans="1:3">
      <c r="A14" s="4" t="s">
        <v>393</v>
      </c>
      <c r="B14" s="5" t="n">
        <v>0</v>
      </c>
      <c r="C14" s="5" t="n">
        <v>0</v>
      </c>
    </row>
    <row r="15" spans="1:3">
      <c r="A15" s="4" t="s">
        <v>694</v>
      </c>
      <c r="B15" s="5" t="n">
        <v>0</v>
      </c>
      <c r="C15" s="5" t="n">
        <v>0</v>
      </c>
    </row>
    <row r="16" spans="1:3">
      <c r="A16" s="4" t="s">
        <v>699</v>
      </c>
    </row>
    <row r="17" spans="1:3">
      <c r="A17" s="3" t="s">
        <v>696</v>
      </c>
    </row>
    <row r="18" spans="1:3">
      <c r="A18" s="4" t="s">
        <v>697</v>
      </c>
      <c r="B18" s="5" t="n">
        <v>0</v>
      </c>
      <c r="C18" s="5" t="n">
        <v>930</v>
      </c>
    </row>
    <row r="19" spans="1:3">
      <c r="A19" s="3" t="s">
        <v>693</v>
      </c>
    </row>
    <row r="20" spans="1:3">
      <c r="A20" s="4" t="s">
        <v>393</v>
      </c>
      <c r="B20" s="5" t="n">
        <v>0</v>
      </c>
      <c r="C20" s="5" t="n">
        <v>0</v>
      </c>
    </row>
    <row r="21" spans="1:3">
      <c r="A21" s="4" t="s">
        <v>694</v>
      </c>
      <c r="B21" s="5" t="n">
        <v>1108</v>
      </c>
      <c r="C21" s="5" t="n">
        <v>0</v>
      </c>
    </row>
    <row r="22" spans="1:3">
      <c r="A22" s="4" t="s">
        <v>700</v>
      </c>
    </row>
    <row r="23" spans="1:3">
      <c r="A23" s="3" t="s">
        <v>696</v>
      </c>
    </row>
    <row r="24" spans="1:3">
      <c r="A24" s="4" t="s">
        <v>697</v>
      </c>
      <c r="B24" s="5" t="n">
        <v>0</v>
      </c>
      <c r="C24" s="5" t="n">
        <v>0</v>
      </c>
    </row>
    <row r="25" spans="1:3">
      <c r="A25" s="3" t="s">
        <v>693</v>
      </c>
    </row>
    <row r="26" spans="1:3">
      <c r="A26" s="4" t="s">
        <v>393</v>
      </c>
      <c r="B26" s="5" t="n">
        <v>7302</v>
      </c>
      <c r="C26" s="5" t="n">
        <v>12545</v>
      </c>
    </row>
    <row r="27" spans="1:3">
      <c r="A27" s="4" t="s">
        <v>694</v>
      </c>
      <c r="B27" s="6" t="n">
        <v>0</v>
      </c>
      <c r="C27"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46"/>
    <col customWidth="1" max="7" min="7" width="15"/>
  </cols>
  <sheetData>
    <row r="1" spans="1:7">
      <c r="A1" s="1" t="s">
        <v>129</v>
      </c>
      <c r="B1" s="2" t="s">
        <v>130</v>
      </c>
      <c r="C1" s="2" t="s">
        <v>131</v>
      </c>
      <c r="D1" s="2" t="s">
        <v>132</v>
      </c>
      <c r="E1" s="2" t="s">
        <v>133</v>
      </c>
      <c r="F1" s="2" t="s">
        <v>134</v>
      </c>
      <c r="G1" s="2" t="s">
        <v>135</v>
      </c>
    </row>
    <row r="2" spans="1:7">
      <c r="A2" s="4" t="s">
        <v>136</v>
      </c>
      <c r="B2" s="6" t="n">
        <v>438575</v>
      </c>
      <c r="C2" s="6" t="n">
        <v>270</v>
      </c>
      <c r="D2" s="6" t="n">
        <v>166566</v>
      </c>
      <c r="E2" s="6" t="n">
        <v>301206</v>
      </c>
      <c r="G2" s="6" t="n">
        <v>-29467</v>
      </c>
    </row>
    <row r="3" spans="1:7">
      <c r="A3" s="3" t="s">
        <v>137</v>
      </c>
    </row>
    <row r="4" spans="1:7">
      <c r="A4" s="4" t="s">
        <v>46</v>
      </c>
      <c r="B4" s="5" t="n">
        <v>129671</v>
      </c>
      <c r="E4" s="5" t="n">
        <v>129671</v>
      </c>
    </row>
    <row r="5" spans="1:7">
      <c r="A5" s="4" t="s">
        <v>138</v>
      </c>
      <c r="B5" s="5" t="n">
        <v>-5409</v>
      </c>
      <c r="C5" s="5" t="n">
        <v>4</v>
      </c>
      <c r="D5" s="5" t="n">
        <v>-5413</v>
      </c>
    </row>
    <row r="6" spans="1:7">
      <c r="A6" s="4" t="s">
        <v>139</v>
      </c>
      <c r="B6" s="5" t="n">
        <v>7983</v>
      </c>
      <c r="D6" s="5" t="n">
        <v>7983</v>
      </c>
    </row>
    <row r="7" spans="1:7">
      <c r="A7" s="4" t="s">
        <v>99</v>
      </c>
      <c r="B7" s="5" t="n">
        <v>15420</v>
      </c>
      <c r="D7" s="5" t="n">
        <v>15420</v>
      </c>
    </row>
    <row r="8" spans="1:7">
      <c r="A8" s="4" t="s">
        <v>140</v>
      </c>
      <c r="B8" s="5" t="n">
        <v>264</v>
      </c>
      <c r="D8" s="5" t="n">
        <v>264</v>
      </c>
    </row>
    <row r="9" spans="1:7">
      <c r="A9" s="4" t="s">
        <v>141</v>
      </c>
      <c r="B9" s="5" t="n">
        <v>-34437</v>
      </c>
      <c r="E9" s="5" t="n">
        <v>-34437</v>
      </c>
    </row>
    <row r="10" spans="1:7">
      <c r="A10" s="4" t="s">
        <v>142</v>
      </c>
      <c r="D10" s="5" t="n">
        <v>1161</v>
      </c>
      <c r="E10" s="5" t="n">
        <v>-1161</v>
      </c>
    </row>
    <row r="11" spans="1:7">
      <c r="A11" s="4" t="s">
        <v>143</v>
      </c>
      <c r="B11" s="5" t="n">
        <v>550269</v>
      </c>
      <c r="C11" s="5" t="n">
        <v>274</v>
      </c>
      <c r="D11" s="5" t="n">
        <v>185981</v>
      </c>
      <c r="E11" s="5" t="n">
        <v>395279</v>
      </c>
      <c r="F11" s="6" t="n">
        <v>-1798</v>
      </c>
      <c r="G11" s="5" t="n">
        <v>-29467</v>
      </c>
    </row>
    <row r="12" spans="1:7">
      <c r="A12" s="3" t="s">
        <v>137</v>
      </c>
    </row>
    <row r="13" spans="1:7">
      <c r="A13" s="4" t="s">
        <v>46</v>
      </c>
      <c r="B13" s="5" t="n">
        <v>132884</v>
      </c>
      <c r="E13" s="5" t="n">
        <v>132884</v>
      </c>
    </row>
    <row r="14" spans="1:7">
      <c r="A14" s="4" t="s">
        <v>138</v>
      </c>
      <c r="B14" s="5" t="n">
        <v>-10531</v>
      </c>
      <c r="C14" s="5" t="n">
        <v>3</v>
      </c>
      <c r="D14" s="5" t="n">
        <v>-10534</v>
      </c>
    </row>
    <row r="15" spans="1:7">
      <c r="A15" s="4" t="s">
        <v>99</v>
      </c>
      <c r="B15" s="5" t="n">
        <v>20036</v>
      </c>
      <c r="D15" s="5" t="n">
        <v>20036</v>
      </c>
    </row>
    <row r="16" spans="1:7">
      <c r="A16" s="4" t="s">
        <v>140</v>
      </c>
      <c r="B16" s="5" t="n">
        <v>6907</v>
      </c>
      <c r="D16" s="5" t="n">
        <v>6907</v>
      </c>
    </row>
    <row r="17" spans="1:7">
      <c r="A17" s="4" t="s">
        <v>144</v>
      </c>
      <c r="B17" s="5" t="n">
        <v>4237</v>
      </c>
      <c r="F17" s="5" t="n">
        <v>4237</v>
      </c>
    </row>
    <row r="18" spans="1:7">
      <c r="A18" s="4" t="s">
        <v>141</v>
      </c>
      <c r="B18" s="5" t="n">
        <v>-51057</v>
      </c>
      <c r="E18" s="5" t="n">
        <v>-51057</v>
      </c>
    </row>
    <row r="19" spans="1:7">
      <c r="A19" s="4" t="s">
        <v>142</v>
      </c>
      <c r="D19" s="5" t="n">
        <v>1600</v>
      </c>
      <c r="E19" s="5" t="n">
        <v>-1600</v>
      </c>
    </row>
    <row r="20" spans="1:7">
      <c r="A20" s="4" t="s">
        <v>145</v>
      </c>
      <c r="B20" s="5" t="n">
        <v>652745</v>
      </c>
      <c r="C20" s="5" t="n">
        <v>277</v>
      </c>
      <c r="D20" s="5" t="n">
        <v>203990</v>
      </c>
      <c r="E20" s="5" t="n">
        <v>475506</v>
      </c>
      <c r="F20" s="5" t="n">
        <v>2439</v>
      </c>
      <c r="G20" s="5" t="n">
        <v>-29467</v>
      </c>
    </row>
    <row r="21" spans="1:7">
      <c r="A21" s="3" t="s">
        <v>137</v>
      </c>
    </row>
    <row r="22" spans="1:7">
      <c r="A22" s="4" t="s">
        <v>46</v>
      </c>
      <c r="B22" s="5" t="n">
        <v>148551</v>
      </c>
      <c r="E22" s="5" t="n">
        <v>148551</v>
      </c>
    </row>
    <row r="23" spans="1:7">
      <c r="A23" s="4" t="s">
        <v>138</v>
      </c>
      <c r="B23" s="5" t="n">
        <v>-16097</v>
      </c>
      <c r="C23" s="5" t="n">
        <v>3</v>
      </c>
      <c r="D23" s="5" t="n">
        <v>-16100</v>
      </c>
    </row>
    <row r="24" spans="1:7">
      <c r="A24" s="4" t="s">
        <v>99</v>
      </c>
      <c r="B24" s="5" t="n">
        <v>14065</v>
      </c>
      <c r="D24" s="5" t="n">
        <v>14065</v>
      </c>
    </row>
    <row r="25" spans="1:7">
      <c r="A25" s="4" t="s">
        <v>119</v>
      </c>
      <c r="B25" s="5" t="n">
        <v>-28695</v>
      </c>
      <c r="G25" s="5" t="n">
        <v>-28695</v>
      </c>
    </row>
    <row r="26" spans="1:7">
      <c r="A26" s="4" t="s">
        <v>144</v>
      </c>
      <c r="B26" s="5" t="n">
        <v>-5044</v>
      </c>
      <c r="F26" s="5" t="n">
        <v>-5044</v>
      </c>
    </row>
    <row r="27" spans="1:7">
      <c r="A27" s="4" t="s">
        <v>141</v>
      </c>
      <c r="B27" s="5" t="n">
        <v>-59270</v>
      </c>
      <c r="E27" s="5" t="n">
        <v>-59270</v>
      </c>
    </row>
    <row r="28" spans="1:7">
      <c r="A28" s="4" t="s">
        <v>142</v>
      </c>
      <c r="D28" s="5" t="n">
        <v>1291</v>
      </c>
      <c r="E28" s="5" t="n">
        <v>-1291</v>
      </c>
    </row>
    <row r="29" spans="1:7">
      <c r="A29" s="4" t="s">
        <v>146</v>
      </c>
      <c r="B29" s="6" t="n">
        <v>706255</v>
      </c>
      <c r="C29" s="6" t="n">
        <v>280</v>
      </c>
      <c r="D29" s="6" t="n">
        <v>203246</v>
      </c>
      <c r="E29" s="6" t="n">
        <v>563496</v>
      </c>
      <c r="F29" s="6" t="n">
        <v>-2605</v>
      </c>
      <c r="G29" s="6" t="n">
        <v>-581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50"/>
    <col customWidth="1" max="3" min="3" width="29"/>
  </cols>
  <sheetData>
    <row r="1" spans="1:3">
      <c r="A1" s="1" t="s">
        <v>701</v>
      </c>
      <c r="B1" s="2" t="s">
        <v>1</v>
      </c>
    </row>
    <row r="2" spans="1:3">
      <c r="B2" s="2" t="s">
        <v>702</v>
      </c>
      <c r="C2" s="2" t="s">
        <v>703</v>
      </c>
    </row>
    <row r="3" spans="1:3">
      <c r="A3" s="3" t="s">
        <v>194</v>
      </c>
    </row>
    <row r="4" spans="1:3">
      <c r="A4" s="4" t="s">
        <v>704</v>
      </c>
      <c r="B4" s="5" t="n">
        <v>5</v>
      </c>
    </row>
    <row r="5" spans="1:3">
      <c r="A5" s="4" t="s">
        <v>705</v>
      </c>
      <c r="B5" s="12" t="n">
        <v>34.4</v>
      </c>
      <c r="C5" s="5" t="n">
        <v>12</v>
      </c>
    </row>
    <row r="6" spans="1:3">
      <c r="A6" s="4" t="s">
        <v>706</v>
      </c>
      <c r="B6" s="11" t="n">
        <v>0.39</v>
      </c>
      <c r="C6" s="11" t="n">
        <v>0.25</v>
      </c>
    </row>
    <row r="7" spans="1:3">
      <c r="A7" s="4" t="s">
        <v>694</v>
      </c>
      <c r="B7" s="9" t="n">
        <v>1.1</v>
      </c>
    </row>
    <row r="8" spans="1:3">
      <c r="A8" s="4" t="s">
        <v>707</v>
      </c>
      <c r="B8" s="12" t="n">
        <v>0.9</v>
      </c>
    </row>
    <row r="9" spans="1:3">
      <c r="A9" s="4" t="s">
        <v>708</v>
      </c>
      <c r="B9" s="9" t="n">
        <v>0.2</v>
      </c>
    </row>
    <row r="10" spans="1:3">
      <c r="A10" s="4" t="s">
        <v>709</v>
      </c>
      <c r="C10" s="9" t="n">
        <v>0.9</v>
      </c>
    </row>
    <row r="11" spans="1:3">
      <c r="A11" s="4" t="s">
        <v>710</v>
      </c>
      <c r="B11" s="4" t="s">
        <v>711</v>
      </c>
    </row>
    <row r="12" spans="1:3">
      <c r="A12" s="4" t="s">
        <v>712</v>
      </c>
      <c r="B12" s="4" t="s">
        <v>4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3</v>
      </c>
      <c r="B1" s="2" t="s">
        <v>2</v>
      </c>
      <c r="C1" s="2" t="s">
        <v>35</v>
      </c>
      <c r="D1" s="2" t="s">
        <v>36</v>
      </c>
    </row>
    <row r="2" spans="1:4">
      <c r="A2" s="3" t="s">
        <v>714</v>
      </c>
    </row>
    <row r="3" spans="1:4">
      <c r="A3" s="4" t="s">
        <v>715</v>
      </c>
      <c r="B3" s="6" t="n">
        <v>128725</v>
      </c>
      <c r="C3" s="6" t="n">
        <v>35224</v>
      </c>
      <c r="D3" s="6" t="n">
        <v>41808</v>
      </c>
    </row>
    <row r="4" spans="1:4">
      <c r="A4" s="4" t="s">
        <v>716</v>
      </c>
      <c r="B4" s="6" t="n">
        <v>0</v>
      </c>
      <c r="C4" s="6" t="n">
        <v>0</v>
      </c>
      <c r="D4"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7</v>
      </c>
      <c r="B1" s="2" t="s">
        <v>1</v>
      </c>
    </row>
    <row r="2" spans="1:4">
      <c r="B2" s="2" t="s">
        <v>2</v>
      </c>
      <c r="C2" s="2" t="s">
        <v>35</v>
      </c>
      <c r="D2" s="2" t="s">
        <v>36</v>
      </c>
    </row>
    <row r="3" spans="1:4">
      <c r="A3" s="3" t="s">
        <v>718</v>
      </c>
    </row>
    <row r="4" spans="1:4">
      <c r="A4" s="4" t="s">
        <v>719</v>
      </c>
      <c r="B4" s="5" t="n">
        <v>2</v>
      </c>
    </row>
    <row r="5" spans="1:4">
      <c r="A5" s="4" t="s">
        <v>720</v>
      </c>
    </row>
    <row r="6" spans="1:4">
      <c r="A6" s="3" t="s">
        <v>718</v>
      </c>
    </row>
    <row r="7" spans="1:4">
      <c r="A7" s="4" t="s">
        <v>721</v>
      </c>
      <c r="B7" s="4" t="s">
        <v>722</v>
      </c>
      <c r="C7" s="4" t="s">
        <v>723</v>
      </c>
      <c r="D7" s="4" t="s">
        <v>723</v>
      </c>
    </row>
    <row r="8" spans="1:4">
      <c r="A8" s="4" t="s">
        <v>724</v>
      </c>
    </row>
    <row r="9" spans="1:4">
      <c r="A9" s="3" t="s">
        <v>718</v>
      </c>
    </row>
    <row r="10" spans="1:4">
      <c r="A10" s="4" t="s">
        <v>721</v>
      </c>
      <c r="B10" s="4" t="s">
        <v>725</v>
      </c>
      <c r="C10" s="4" t="s">
        <v>726</v>
      </c>
      <c r="D10" s="4" t="s">
        <v>726</v>
      </c>
    </row>
    <row r="11" spans="1:4">
      <c r="A11" s="4" t="s">
        <v>727</v>
      </c>
    </row>
    <row r="12" spans="1:4">
      <c r="A12" s="3" t="s">
        <v>718</v>
      </c>
    </row>
    <row r="13" spans="1:4">
      <c r="A13" s="4" t="s">
        <v>721</v>
      </c>
      <c r="B13" s="4" t="s">
        <v>7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9</v>
      </c>
      <c r="B1" s="2" t="s">
        <v>543</v>
      </c>
      <c r="J1" s="2" t="s">
        <v>1</v>
      </c>
    </row>
    <row r="2" spans="1:12">
      <c r="B2" s="2" t="s">
        <v>2</v>
      </c>
      <c r="C2" s="2" t="s">
        <v>544</v>
      </c>
      <c r="D2" s="2" t="s">
        <v>4</v>
      </c>
      <c r="E2" s="2" t="s">
        <v>545</v>
      </c>
      <c r="F2" s="2" t="s">
        <v>35</v>
      </c>
      <c r="G2" s="2" t="s">
        <v>546</v>
      </c>
      <c r="H2" s="2" t="s">
        <v>360</v>
      </c>
      <c r="I2" s="2" t="s">
        <v>547</v>
      </c>
      <c r="J2" s="2" t="s">
        <v>2</v>
      </c>
      <c r="K2" s="2" t="s">
        <v>35</v>
      </c>
      <c r="L2" s="2" t="s">
        <v>36</v>
      </c>
    </row>
    <row r="3" spans="1:12">
      <c r="A3" s="3" t="s">
        <v>718</v>
      </c>
    </row>
    <row r="4" spans="1:12">
      <c r="A4" s="4" t="s">
        <v>38</v>
      </c>
      <c r="B4" s="6" t="n">
        <v>536616</v>
      </c>
      <c r="C4" s="6" t="n">
        <v>604244</v>
      </c>
      <c r="D4" s="6" t="n">
        <v>684455</v>
      </c>
      <c r="E4" s="6" t="n">
        <v>650492</v>
      </c>
      <c r="F4" s="6" t="n">
        <v>547137</v>
      </c>
      <c r="G4" s="6" t="n">
        <v>554814</v>
      </c>
      <c r="H4" s="6" t="n">
        <v>547483</v>
      </c>
      <c r="I4" s="6" t="n">
        <v>498336</v>
      </c>
      <c r="J4" s="6" t="n">
        <v>2475807</v>
      </c>
      <c r="K4" s="6" t="n">
        <v>2147770</v>
      </c>
      <c r="L4" s="6" t="n">
        <v>1678898</v>
      </c>
    </row>
    <row r="5" spans="1:12">
      <c r="A5" s="4" t="s">
        <v>413</v>
      </c>
    </row>
    <row r="6" spans="1:12">
      <c r="A6" s="3" t="s">
        <v>718</v>
      </c>
    </row>
    <row r="7" spans="1:12">
      <c r="A7" s="4" t="s">
        <v>38</v>
      </c>
      <c r="J7" s="5" t="n">
        <v>2242616</v>
      </c>
      <c r="K7" s="5" t="n">
        <v>1976623</v>
      </c>
      <c r="L7" s="5" t="n">
        <v>1548091</v>
      </c>
    </row>
    <row r="8" spans="1:12">
      <c r="A8" s="4" t="s">
        <v>730</v>
      </c>
    </row>
    <row r="9" spans="1:12">
      <c r="A9" s="3" t="s">
        <v>718</v>
      </c>
    </row>
    <row r="10" spans="1:12">
      <c r="A10" s="4" t="s">
        <v>38</v>
      </c>
      <c r="J10" s="5" t="n">
        <v>1440730</v>
      </c>
      <c r="K10" s="5" t="n">
        <v>1405983</v>
      </c>
      <c r="L10" s="5" t="n">
        <v>1099882</v>
      </c>
    </row>
    <row r="11" spans="1:12">
      <c r="A11" s="4" t="s">
        <v>731</v>
      </c>
    </row>
    <row r="12" spans="1:12">
      <c r="A12" s="3" t="s">
        <v>718</v>
      </c>
    </row>
    <row r="13" spans="1:12">
      <c r="A13" s="4" t="s">
        <v>38</v>
      </c>
      <c r="J13" s="5" t="n">
        <v>187297</v>
      </c>
      <c r="K13" s="5" t="n">
        <v>159417</v>
      </c>
      <c r="L13" s="5" t="n">
        <v>116191</v>
      </c>
    </row>
    <row r="14" spans="1:12">
      <c r="A14" s="4" t="s">
        <v>732</v>
      </c>
    </row>
    <row r="15" spans="1:12">
      <c r="A15" s="3" t="s">
        <v>718</v>
      </c>
    </row>
    <row r="16" spans="1:12">
      <c r="A16" s="4" t="s">
        <v>38</v>
      </c>
      <c r="J16" s="5" t="n">
        <v>614589</v>
      </c>
      <c r="K16" s="5" t="n">
        <v>411223</v>
      </c>
      <c r="L16" s="5" t="n">
        <v>332018</v>
      </c>
    </row>
    <row r="17" spans="1:12">
      <c r="A17" s="4" t="s">
        <v>414</v>
      </c>
    </row>
    <row r="18" spans="1:12">
      <c r="A18" s="3" t="s">
        <v>718</v>
      </c>
    </row>
    <row r="19" spans="1:12">
      <c r="A19" s="4" t="s">
        <v>38</v>
      </c>
      <c r="J19" s="5" t="n">
        <v>233191</v>
      </c>
      <c r="K19" s="5" t="n">
        <v>171147</v>
      </c>
      <c r="L19" s="5" t="n">
        <v>130807</v>
      </c>
    </row>
    <row r="20" spans="1:12">
      <c r="A20" s="4" t="s">
        <v>733</v>
      </c>
    </row>
    <row r="21" spans="1:12">
      <c r="A21" s="3" t="s">
        <v>718</v>
      </c>
    </row>
    <row r="22" spans="1:12">
      <c r="A22" s="4" t="s">
        <v>38</v>
      </c>
      <c r="J22" s="5" t="n">
        <v>2371750</v>
      </c>
      <c r="K22" s="5" t="n">
        <v>2101530</v>
      </c>
      <c r="L22" s="5" t="n">
        <v>1656629</v>
      </c>
    </row>
    <row r="23" spans="1:12">
      <c r="A23" s="4" t="s">
        <v>734</v>
      </c>
    </row>
    <row r="24" spans="1:12">
      <c r="A24" s="3" t="s">
        <v>718</v>
      </c>
    </row>
    <row r="25" spans="1:12">
      <c r="A25" s="4" t="s">
        <v>38</v>
      </c>
      <c r="J25" s="5" t="n">
        <v>2149162</v>
      </c>
      <c r="K25" s="5" t="n">
        <v>1940893</v>
      </c>
      <c r="L25" s="5" t="n">
        <v>1531896</v>
      </c>
    </row>
    <row r="26" spans="1:12">
      <c r="A26" s="4" t="s">
        <v>735</v>
      </c>
    </row>
    <row r="27" spans="1:12">
      <c r="A27" s="3" t="s">
        <v>718</v>
      </c>
    </row>
    <row r="28" spans="1:12">
      <c r="A28" s="4" t="s">
        <v>38</v>
      </c>
      <c r="J28" s="5" t="n">
        <v>1431574</v>
      </c>
      <c r="K28" s="5" t="n">
        <v>1403079</v>
      </c>
      <c r="L28" s="5" t="n">
        <v>1097385</v>
      </c>
    </row>
    <row r="29" spans="1:12">
      <c r="A29" s="4" t="s">
        <v>736</v>
      </c>
    </row>
    <row r="30" spans="1:12">
      <c r="A30" s="3" t="s">
        <v>718</v>
      </c>
    </row>
    <row r="31" spans="1:12">
      <c r="A31" s="4" t="s">
        <v>38</v>
      </c>
      <c r="J31" s="5" t="n">
        <v>143488</v>
      </c>
      <c r="K31" s="5" t="n">
        <v>138895</v>
      </c>
      <c r="L31" s="5" t="n">
        <v>108961</v>
      </c>
    </row>
    <row r="32" spans="1:12">
      <c r="A32" s="4" t="s">
        <v>737</v>
      </c>
    </row>
    <row r="33" spans="1:12">
      <c r="A33" s="3" t="s">
        <v>718</v>
      </c>
    </row>
    <row r="34" spans="1:12">
      <c r="A34" s="4" t="s">
        <v>38</v>
      </c>
      <c r="J34" s="5" t="n">
        <v>574100</v>
      </c>
      <c r="K34" s="5" t="n">
        <v>398919</v>
      </c>
      <c r="L34" s="5" t="n">
        <v>325550</v>
      </c>
    </row>
    <row r="35" spans="1:12">
      <c r="A35" s="4" t="s">
        <v>738</v>
      </c>
    </row>
    <row r="36" spans="1:12">
      <c r="A36" s="3" t="s">
        <v>718</v>
      </c>
    </row>
    <row r="37" spans="1:12">
      <c r="A37" s="4" t="s">
        <v>38</v>
      </c>
      <c r="J37" s="5" t="n">
        <v>222588</v>
      </c>
      <c r="K37" s="5" t="n">
        <v>160637</v>
      </c>
      <c r="L37" s="5" t="n">
        <v>124733</v>
      </c>
    </row>
    <row r="38" spans="1:12">
      <c r="A38" s="4" t="s">
        <v>739</v>
      </c>
    </row>
    <row r="39" spans="1:12">
      <c r="A39" s="3" t="s">
        <v>718</v>
      </c>
    </row>
    <row r="40" spans="1:12">
      <c r="A40" s="4" t="s">
        <v>38</v>
      </c>
      <c r="J40" s="5" t="n">
        <v>104057</v>
      </c>
      <c r="K40" s="5" t="n">
        <v>46240</v>
      </c>
      <c r="L40" s="5" t="n">
        <v>22269</v>
      </c>
    </row>
    <row r="41" spans="1:12">
      <c r="A41" s="4" t="s">
        <v>740</v>
      </c>
    </row>
    <row r="42" spans="1:12">
      <c r="A42" s="3" t="s">
        <v>718</v>
      </c>
    </row>
    <row r="43" spans="1:12">
      <c r="A43" s="4" t="s">
        <v>38</v>
      </c>
      <c r="J43" s="5" t="n">
        <v>93454</v>
      </c>
      <c r="K43" s="5" t="n">
        <v>35730</v>
      </c>
      <c r="L43" s="5" t="n">
        <v>16195</v>
      </c>
    </row>
    <row r="44" spans="1:12">
      <c r="A44" s="4" t="s">
        <v>741</v>
      </c>
    </row>
    <row r="45" spans="1:12">
      <c r="A45" s="3" t="s">
        <v>718</v>
      </c>
    </row>
    <row r="46" spans="1:12">
      <c r="A46" s="4" t="s">
        <v>38</v>
      </c>
      <c r="J46" s="5" t="n">
        <v>9156</v>
      </c>
      <c r="K46" s="5" t="n">
        <v>2904</v>
      </c>
      <c r="L46" s="5" t="n">
        <v>2497</v>
      </c>
    </row>
    <row r="47" spans="1:12">
      <c r="A47" s="4" t="s">
        <v>742</v>
      </c>
    </row>
    <row r="48" spans="1:12">
      <c r="A48" s="3" t="s">
        <v>718</v>
      </c>
    </row>
    <row r="49" spans="1:12">
      <c r="A49" s="4" t="s">
        <v>38</v>
      </c>
      <c r="J49" s="5" t="n">
        <v>43809</v>
      </c>
      <c r="K49" s="5" t="n">
        <v>20522</v>
      </c>
      <c r="L49" s="5" t="n">
        <v>7230</v>
      </c>
    </row>
    <row r="50" spans="1:12">
      <c r="A50" s="4" t="s">
        <v>743</v>
      </c>
    </row>
    <row r="51" spans="1:12">
      <c r="A51" s="3" t="s">
        <v>718</v>
      </c>
    </row>
    <row r="52" spans="1:12">
      <c r="A52" s="4" t="s">
        <v>38</v>
      </c>
      <c r="J52" s="5" t="n">
        <v>40489</v>
      </c>
      <c r="K52" s="5" t="n">
        <v>12304</v>
      </c>
      <c r="L52" s="5" t="n">
        <v>6468</v>
      </c>
    </row>
    <row r="53" spans="1:12">
      <c r="A53" s="4" t="s">
        <v>744</v>
      </c>
    </row>
    <row r="54" spans="1:12">
      <c r="A54" s="3" t="s">
        <v>718</v>
      </c>
    </row>
    <row r="55" spans="1:12">
      <c r="A55" s="4" t="s">
        <v>38</v>
      </c>
      <c r="J55" s="6" t="n">
        <v>10603</v>
      </c>
      <c r="K55" s="6" t="n">
        <v>10510</v>
      </c>
      <c r="L55" s="6" t="n">
        <v>607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543</v>
      </c>
      <c r="J1" s="2" t="s">
        <v>1</v>
      </c>
    </row>
    <row r="2" spans="1:12">
      <c r="B2" s="2" t="s">
        <v>2</v>
      </c>
      <c r="C2" s="2" t="s">
        <v>544</v>
      </c>
      <c r="D2" s="2" t="s">
        <v>4</v>
      </c>
      <c r="E2" s="2" t="s">
        <v>545</v>
      </c>
      <c r="F2" s="2" t="s">
        <v>35</v>
      </c>
      <c r="G2" s="2" t="s">
        <v>546</v>
      </c>
      <c r="H2" s="2" t="s">
        <v>360</v>
      </c>
      <c r="I2" s="2" t="s">
        <v>547</v>
      </c>
      <c r="J2" s="2" t="s">
        <v>2</v>
      </c>
      <c r="K2" s="2" t="s">
        <v>35</v>
      </c>
      <c r="L2" s="2" t="s">
        <v>36</v>
      </c>
    </row>
    <row r="3" spans="1:12">
      <c r="A3" s="3" t="s">
        <v>718</v>
      </c>
    </row>
    <row r="4" spans="1:12">
      <c r="A4" s="4" t="s">
        <v>38</v>
      </c>
      <c r="B4" s="6" t="n">
        <v>536616</v>
      </c>
      <c r="C4" s="6" t="n">
        <v>604244</v>
      </c>
      <c r="D4" s="6" t="n">
        <v>684455</v>
      </c>
      <c r="E4" s="6" t="n">
        <v>650492</v>
      </c>
      <c r="F4" s="6" t="n">
        <v>547137</v>
      </c>
      <c r="G4" s="6" t="n">
        <v>554814</v>
      </c>
      <c r="H4" s="6" t="n">
        <v>547483</v>
      </c>
      <c r="I4" s="6" t="n">
        <v>498336</v>
      </c>
      <c r="J4" s="6" t="n">
        <v>2475807</v>
      </c>
      <c r="K4" s="6" t="n">
        <v>2147770</v>
      </c>
      <c r="L4" s="6" t="n">
        <v>1678898</v>
      </c>
    </row>
    <row r="5" spans="1:12">
      <c r="A5" s="4" t="s">
        <v>746</v>
      </c>
      <c r="J5" s="5" t="n">
        <v>198788</v>
      </c>
      <c r="K5" s="5" t="n">
        <v>214281</v>
      </c>
      <c r="L5" s="5" t="n">
        <v>200850</v>
      </c>
    </row>
    <row r="6" spans="1:12">
      <c r="A6" s="4" t="s">
        <v>71</v>
      </c>
      <c r="B6" s="5" t="n">
        <v>1243893</v>
      </c>
      <c r="F6" s="5" t="n">
        <v>945858</v>
      </c>
      <c r="J6" s="5" t="n">
        <v>1243893</v>
      </c>
      <c r="K6" s="5" t="n">
        <v>945858</v>
      </c>
      <c r="L6" s="5" t="n">
        <v>786904</v>
      </c>
    </row>
    <row r="7" spans="1:12">
      <c r="A7" s="4" t="s">
        <v>747</v>
      </c>
      <c r="J7" s="5" t="n">
        <v>268439</v>
      </c>
      <c r="K7" s="5" t="n">
        <v>153445</v>
      </c>
      <c r="L7" s="5" t="n">
        <v>86602</v>
      </c>
    </row>
    <row r="8" spans="1:12">
      <c r="A8" s="4" t="s">
        <v>98</v>
      </c>
      <c r="J8" s="5" t="n">
        <v>67526</v>
      </c>
      <c r="K8" s="5" t="n">
        <v>54727</v>
      </c>
      <c r="L8" s="5" t="n">
        <v>46167</v>
      </c>
    </row>
    <row r="9" spans="1:12">
      <c r="A9" s="4" t="s">
        <v>748</v>
      </c>
      <c r="J9" s="5" t="n">
        <v>150900</v>
      </c>
      <c r="K9" s="5" t="n">
        <v>65000</v>
      </c>
      <c r="L9" s="5" t="n">
        <v>42000</v>
      </c>
    </row>
    <row r="10" spans="1:12">
      <c r="A10" s="4" t="s">
        <v>413</v>
      </c>
    </row>
    <row r="11" spans="1:12">
      <c r="A11" s="3" t="s">
        <v>718</v>
      </c>
    </row>
    <row r="12" spans="1:12">
      <c r="A12" s="4" t="s">
        <v>38</v>
      </c>
      <c r="J12" s="5" t="n">
        <v>2242616</v>
      </c>
      <c r="K12" s="5" t="n">
        <v>1976623</v>
      </c>
      <c r="L12" s="5" t="n">
        <v>1548091</v>
      </c>
    </row>
    <row r="13" spans="1:12">
      <c r="A13" s="4" t="s">
        <v>414</v>
      </c>
    </row>
    <row r="14" spans="1:12">
      <c r="A14" s="3" t="s">
        <v>718</v>
      </c>
    </row>
    <row r="15" spans="1:12">
      <c r="A15" s="4" t="s">
        <v>38</v>
      </c>
      <c r="J15" s="5" t="n">
        <v>233191</v>
      </c>
      <c r="K15" s="5" t="n">
        <v>171147</v>
      </c>
      <c r="L15" s="5" t="n">
        <v>130807</v>
      </c>
    </row>
    <row r="16" spans="1:12">
      <c r="A16" s="4" t="s">
        <v>749</v>
      </c>
    </row>
    <row r="17" spans="1:12">
      <c r="A17" s="3" t="s">
        <v>718</v>
      </c>
    </row>
    <row r="18" spans="1:12">
      <c r="A18" s="4" t="s">
        <v>746</v>
      </c>
      <c r="J18" s="5" t="n">
        <v>0</v>
      </c>
      <c r="K18" s="5" t="n">
        <v>0</v>
      </c>
      <c r="L18" s="5" t="n">
        <v>0</v>
      </c>
    </row>
    <row r="19" spans="1:12">
      <c r="A19" s="4" t="s">
        <v>71</v>
      </c>
      <c r="B19" s="5" t="n">
        <v>79863</v>
      </c>
      <c r="F19" s="5" t="n">
        <v>83623</v>
      </c>
      <c r="J19" s="5" t="n">
        <v>79863</v>
      </c>
      <c r="K19" s="5" t="n">
        <v>83623</v>
      </c>
      <c r="L19" s="5" t="n">
        <v>152308</v>
      </c>
    </row>
    <row r="20" spans="1:12">
      <c r="A20" s="4" t="s">
        <v>98</v>
      </c>
      <c r="J20" s="6" t="n">
        <v>0</v>
      </c>
      <c r="K20" s="6" t="n">
        <v>314</v>
      </c>
      <c r="L20" s="6" t="n">
        <v>276</v>
      </c>
    </row>
    <row r="21" spans="1:12">
      <c r="A21" s="4" t="s">
        <v>750</v>
      </c>
    </row>
    <row r="22" spans="1:12">
      <c r="A22" s="3" t="s">
        <v>718</v>
      </c>
    </row>
    <row r="23" spans="1:12">
      <c r="A23" s="4" t="s">
        <v>721</v>
      </c>
      <c r="J23" s="4" t="s">
        <v>725</v>
      </c>
      <c r="K23" s="4" t="s">
        <v>726</v>
      </c>
      <c r="L23" s="4" t="s">
        <v>726</v>
      </c>
    </row>
    <row r="24" spans="1:12">
      <c r="A24" s="4" t="s">
        <v>751</v>
      </c>
    </row>
    <row r="25" spans="1:12">
      <c r="A25" s="3" t="s">
        <v>718</v>
      </c>
    </row>
    <row r="26" spans="1:12">
      <c r="A26" s="4" t="s">
        <v>721</v>
      </c>
      <c r="J26" s="4" t="s">
        <v>722</v>
      </c>
      <c r="K26" s="4" t="s">
        <v>723</v>
      </c>
      <c r="L26" s="4" t="s">
        <v>723</v>
      </c>
    </row>
    <row r="27" spans="1:12">
      <c r="A27" s="4" t="s">
        <v>752</v>
      </c>
    </row>
    <row r="28" spans="1:12">
      <c r="A28" s="3" t="s">
        <v>718</v>
      </c>
    </row>
    <row r="29" spans="1:12">
      <c r="A29" s="4" t="s">
        <v>721</v>
      </c>
      <c r="J29" s="4" t="s">
        <v>753</v>
      </c>
      <c r="K29" s="4" t="s">
        <v>754</v>
      </c>
      <c r="L29" s="4" t="s">
        <v>755</v>
      </c>
    </row>
    <row r="30" spans="1:12">
      <c r="A30" s="4" t="s">
        <v>756</v>
      </c>
    </row>
    <row r="31" spans="1:12">
      <c r="A31" s="3" t="s">
        <v>718</v>
      </c>
    </row>
    <row r="32" spans="1:12">
      <c r="A32" s="4" t="s">
        <v>721</v>
      </c>
      <c r="J32" s="4" t="s">
        <v>757</v>
      </c>
      <c r="K32" s="4" t="s">
        <v>758</v>
      </c>
      <c r="L32" s="4" t="s">
        <v>759</v>
      </c>
    </row>
    <row r="33" spans="1:12">
      <c r="A33" s="4" t="s">
        <v>760</v>
      </c>
    </row>
    <row r="34" spans="1:12">
      <c r="A34" s="3" t="s">
        <v>718</v>
      </c>
    </row>
    <row r="35" spans="1:12">
      <c r="A35" s="4" t="s">
        <v>38</v>
      </c>
      <c r="J35" s="6" t="n">
        <v>2475807</v>
      </c>
      <c r="K35" s="6" t="n">
        <v>2147770</v>
      </c>
      <c r="L35" s="6" t="n">
        <v>1678898</v>
      </c>
    </row>
    <row r="36" spans="1:12">
      <c r="A36" s="4" t="s">
        <v>746</v>
      </c>
      <c r="J36" s="5" t="n">
        <v>198788</v>
      </c>
      <c r="K36" s="5" t="n">
        <v>214281</v>
      </c>
      <c r="L36" s="5" t="n">
        <v>200850</v>
      </c>
    </row>
    <row r="37" spans="1:12">
      <c r="A37" s="4" t="s">
        <v>71</v>
      </c>
      <c r="B37" s="5" t="n">
        <v>1164030</v>
      </c>
      <c r="F37" s="5" t="n">
        <v>862235</v>
      </c>
      <c r="J37" s="5" t="n">
        <v>1164030</v>
      </c>
      <c r="K37" s="5" t="n">
        <v>862235</v>
      </c>
      <c r="L37" s="5" t="n">
        <v>634596</v>
      </c>
    </row>
    <row r="38" spans="1:12">
      <c r="A38" s="4" t="s">
        <v>747</v>
      </c>
      <c r="J38" s="5" t="n">
        <v>268439</v>
      </c>
      <c r="K38" s="5" t="n">
        <v>153445</v>
      </c>
      <c r="L38" s="5" t="n">
        <v>86602</v>
      </c>
    </row>
    <row r="39" spans="1:12">
      <c r="A39" s="4" t="s">
        <v>98</v>
      </c>
      <c r="J39" s="5" t="n">
        <v>67526</v>
      </c>
      <c r="K39" s="5" t="n">
        <v>54413</v>
      </c>
      <c r="L39" s="5" t="n">
        <v>45891</v>
      </c>
    </row>
    <row r="40" spans="1:12">
      <c r="A40" s="4" t="s">
        <v>385</v>
      </c>
    </row>
    <row r="41" spans="1:12">
      <c r="A41" s="3" t="s">
        <v>718</v>
      </c>
    </row>
    <row r="42" spans="1:12">
      <c r="A42" s="4" t="s">
        <v>38</v>
      </c>
      <c r="J42" s="5" t="n">
        <v>2242616</v>
      </c>
      <c r="K42" s="5" t="n">
        <v>1976623</v>
      </c>
      <c r="L42" s="5" t="n">
        <v>1548091</v>
      </c>
    </row>
    <row r="43" spans="1:12">
      <c r="A43" s="4" t="s">
        <v>746</v>
      </c>
      <c r="J43" s="5" t="n">
        <v>167459</v>
      </c>
      <c r="K43" s="5" t="n">
        <v>190276</v>
      </c>
      <c r="L43" s="5" t="n">
        <v>180850</v>
      </c>
    </row>
    <row r="44" spans="1:12">
      <c r="A44" s="4" t="s">
        <v>71</v>
      </c>
      <c r="B44" s="5" t="n">
        <v>1034254</v>
      </c>
      <c r="F44" s="5" t="n">
        <v>785926</v>
      </c>
      <c r="J44" s="5" t="n">
        <v>1034254</v>
      </c>
      <c r="K44" s="5" t="n">
        <v>785926</v>
      </c>
      <c r="L44" s="5" t="n">
        <v>569385</v>
      </c>
    </row>
    <row r="45" spans="1:12">
      <c r="A45" s="4" t="s">
        <v>747</v>
      </c>
      <c r="J45" s="5" t="n">
        <v>247895</v>
      </c>
      <c r="K45" s="5" t="n">
        <v>148570</v>
      </c>
      <c r="L45" s="5" t="n">
        <v>80588</v>
      </c>
    </row>
    <row r="46" spans="1:12">
      <c r="A46" s="4" t="s">
        <v>98</v>
      </c>
      <c r="J46" s="5" t="n">
        <v>63447</v>
      </c>
      <c r="K46" s="5" t="n">
        <v>50751</v>
      </c>
      <c r="L46" s="5" t="n">
        <v>42593</v>
      </c>
    </row>
    <row r="47" spans="1:12">
      <c r="A47" s="4" t="s">
        <v>761</v>
      </c>
    </row>
    <row r="48" spans="1:12">
      <c r="A48" s="3" t="s">
        <v>718</v>
      </c>
    </row>
    <row r="49" spans="1:12">
      <c r="A49" s="4" t="s">
        <v>38</v>
      </c>
      <c r="J49" s="5" t="n">
        <v>233191</v>
      </c>
      <c r="K49" s="5" t="n">
        <v>171147</v>
      </c>
      <c r="L49" s="5" t="n">
        <v>130807</v>
      </c>
    </row>
    <row r="50" spans="1:12">
      <c r="A50" s="4" t="s">
        <v>746</v>
      </c>
      <c r="J50" s="5" t="n">
        <v>31329</v>
      </c>
      <c r="K50" s="5" t="n">
        <v>24005</v>
      </c>
      <c r="L50" s="5" t="n">
        <v>20000</v>
      </c>
    </row>
    <row r="51" spans="1:12">
      <c r="A51" s="4" t="s">
        <v>71</v>
      </c>
      <c r="B51" s="6" t="n">
        <v>129776</v>
      </c>
      <c r="F51" s="6" t="n">
        <v>76309</v>
      </c>
      <c r="J51" s="5" t="n">
        <v>129776</v>
      </c>
      <c r="K51" s="5" t="n">
        <v>76309</v>
      </c>
      <c r="L51" s="5" t="n">
        <v>65211</v>
      </c>
    </row>
    <row r="52" spans="1:12">
      <c r="A52" s="4" t="s">
        <v>747</v>
      </c>
      <c r="J52" s="5" t="n">
        <v>20544</v>
      </c>
      <c r="K52" s="5" t="n">
        <v>4875</v>
      </c>
      <c r="L52" s="5" t="n">
        <v>6014</v>
      </c>
    </row>
    <row r="53" spans="1:12">
      <c r="A53" s="4" t="s">
        <v>98</v>
      </c>
      <c r="J53" s="6" t="n">
        <v>4079</v>
      </c>
      <c r="K53" s="6" t="n">
        <v>3662</v>
      </c>
      <c r="L53" s="6" t="n">
        <v>3298</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543</v>
      </c>
      <c r="J1" s="2" t="s">
        <v>1</v>
      </c>
    </row>
    <row r="2" spans="1:12">
      <c r="B2" s="2" t="s">
        <v>2</v>
      </c>
      <c r="C2" s="2" t="s">
        <v>544</v>
      </c>
      <c r="D2" s="2" t="s">
        <v>4</v>
      </c>
      <c r="E2" s="2" t="s">
        <v>545</v>
      </c>
      <c r="F2" s="2" t="s">
        <v>35</v>
      </c>
      <c r="G2" s="2" t="s">
        <v>546</v>
      </c>
      <c r="H2" s="2" t="s">
        <v>360</v>
      </c>
      <c r="I2" s="2" t="s">
        <v>547</v>
      </c>
      <c r="J2" s="2" t="s">
        <v>2</v>
      </c>
      <c r="K2" s="2" t="s">
        <v>35</v>
      </c>
      <c r="L2" s="2" t="s">
        <v>36</v>
      </c>
    </row>
    <row r="3" spans="1:12">
      <c r="A3" s="3" t="s">
        <v>718</v>
      </c>
    </row>
    <row r="4" spans="1:12">
      <c r="A4" s="4" t="s">
        <v>763</v>
      </c>
      <c r="B4" s="6" t="n">
        <v>536616</v>
      </c>
      <c r="C4" s="6" t="n">
        <v>604244</v>
      </c>
      <c r="D4" s="6" t="n">
        <v>684455</v>
      </c>
      <c r="E4" s="6" t="n">
        <v>650492</v>
      </c>
      <c r="F4" s="6" t="n">
        <v>547137</v>
      </c>
      <c r="G4" s="6" t="n">
        <v>554814</v>
      </c>
      <c r="H4" s="6" t="n">
        <v>547483</v>
      </c>
      <c r="I4" s="6" t="n">
        <v>498336</v>
      </c>
      <c r="J4" s="6" t="n">
        <v>2475807</v>
      </c>
      <c r="K4" s="6" t="n">
        <v>2147770</v>
      </c>
      <c r="L4" s="6" t="n">
        <v>1678898</v>
      </c>
    </row>
    <row r="5" spans="1:12">
      <c r="A5" s="4" t="s">
        <v>413</v>
      </c>
    </row>
    <row r="6" spans="1:12">
      <c r="A6" s="3" t="s">
        <v>718</v>
      </c>
    </row>
    <row r="7" spans="1:12">
      <c r="A7" s="4" t="s">
        <v>763</v>
      </c>
      <c r="J7" s="5" t="n">
        <v>2242616</v>
      </c>
      <c r="K7" s="5" t="n">
        <v>1976623</v>
      </c>
      <c r="L7" s="5" t="n">
        <v>1548091</v>
      </c>
    </row>
    <row r="8" spans="1:12">
      <c r="A8" s="4" t="s">
        <v>414</v>
      </c>
    </row>
    <row r="9" spans="1:12">
      <c r="A9" s="3" t="s">
        <v>718</v>
      </c>
    </row>
    <row r="10" spans="1:12">
      <c r="A10" s="4" t="s">
        <v>763</v>
      </c>
      <c r="J10" s="5" t="n">
        <v>233191</v>
      </c>
      <c r="K10" s="5" t="n">
        <v>171147</v>
      </c>
      <c r="L10" s="5" t="n">
        <v>130807</v>
      </c>
    </row>
    <row r="11" spans="1:12">
      <c r="A11" s="4" t="s">
        <v>764</v>
      </c>
    </row>
    <row r="12" spans="1:12">
      <c r="A12" s="3" t="s">
        <v>718</v>
      </c>
    </row>
    <row r="13" spans="1:12">
      <c r="A13" s="4" t="s">
        <v>763</v>
      </c>
      <c r="J13" s="5" t="n">
        <v>908065</v>
      </c>
      <c r="K13" s="5" t="n">
        <v>914397</v>
      </c>
      <c r="L13" s="5" t="n">
        <v>743160</v>
      </c>
    </row>
    <row r="14" spans="1:12">
      <c r="A14" s="4" t="s">
        <v>765</v>
      </c>
    </row>
    <row r="15" spans="1:12">
      <c r="A15" s="3" t="s">
        <v>718</v>
      </c>
    </row>
    <row r="16" spans="1:12">
      <c r="A16" s="4" t="s">
        <v>763</v>
      </c>
      <c r="J16" s="5" t="n">
        <v>615644</v>
      </c>
      <c r="K16" s="5" t="n">
        <v>424625</v>
      </c>
      <c r="L16" s="5" t="n">
        <v>335717</v>
      </c>
    </row>
    <row r="17" spans="1:12">
      <c r="A17" s="4" t="s">
        <v>766</v>
      </c>
    </row>
    <row r="18" spans="1:12">
      <c r="A18" s="3" t="s">
        <v>718</v>
      </c>
    </row>
    <row r="19" spans="1:12">
      <c r="A19" s="4" t="s">
        <v>763</v>
      </c>
      <c r="J19" s="5" t="n">
        <v>380514</v>
      </c>
      <c r="K19" s="5" t="n">
        <v>342680</v>
      </c>
      <c r="L19" s="5" t="n">
        <v>245596</v>
      </c>
    </row>
    <row r="20" spans="1:12">
      <c r="A20" s="4" t="s">
        <v>767</v>
      </c>
    </row>
    <row r="21" spans="1:12">
      <c r="A21" s="3" t="s">
        <v>718</v>
      </c>
    </row>
    <row r="22" spans="1:12">
      <c r="A22" s="4" t="s">
        <v>763</v>
      </c>
      <c r="J22" s="5" t="n">
        <v>122897</v>
      </c>
      <c r="K22" s="5" t="n">
        <v>123513</v>
      </c>
      <c r="L22" s="5" t="n">
        <v>115538</v>
      </c>
    </row>
    <row r="23" spans="1:12">
      <c r="A23" s="4" t="s">
        <v>768</v>
      </c>
    </row>
    <row r="24" spans="1:12">
      <c r="A24" s="3" t="s">
        <v>718</v>
      </c>
    </row>
    <row r="25" spans="1:12">
      <c r="A25" s="4" t="s">
        <v>763</v>
      </c>
      <c r="J25" s="6" t="n">
        <v>215496</v>
      </c>
      <c r="K25" s="6" t="n">
        <v>171408</v>
      </c>
      <c r="L25" s="6" t="n">
        <v>10808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543</v>
      </c>
      <c r="J1" s="2" t="s">
        <v>1</v>
      </c>
    </row>
    <row r="2" spans="1:12">
      <c r="B2" s="2" t="s">
        <v>2</v>
      </c>
      <c r="C2" s="2" t="s">
        <v>544</v>
      </c>
      <c r="D2" s="2" t="s">
        <v>4</v>
      </c>
      <c r="E2" s="2" t="s">
        <v>545</v>
      </c>
      <c r="F2" s="2" t="s">
        <v>35</v>
      </c>
      <c r="G2" s="2" t="s">
        <v>546</v>
      </c>
      <c r="H2" s="2" t="s">
        <v>360</v>
      </c>
      <c r="I2" s="2" t="s">
        <v>547</v>
      </c>
      <c r="J2" s="2" t="s">
        <v>2</v>
      </c>
      <c r="K2" s="2" t="s">
        <v>35</v>
      </c>
      <c r="L2" s="2" t="s">
        <v>36</v>
      </c>
    </row>
    <row r="3" spans="1:12">
      <c r="A3" s="3" t="s">
        <v>200</v>
      </c>
    </row>
    <row r="4" spans="1:12">
      <c r="A4" s="4" t="s">
        <v>38</v>
      </c>
      <c r="B4" s="6" t="n">
        <v>536616</v>
      </c>
      <c r="C4" s="6" t="n">
        <v>604244</v>
      </c>
      <c r="D4" s="6" t="n">
        <v>684455</v>
      </c>
      <c r="E4" s="6" t="n">
        <v>650492</v>
      </c>
      <c r="F4" s="6" t="n">
        <v>547137</v>
      </c>
      <c r="G4" s="6" t="n">
        <v>554814</v>
      </c>
      <c r="H4" s="6" t="n">
        <v>547483</v>
      </c>
      <c r="I4" s="6" t="n">
        <v>498336</v>
      </c>
      <c r="J4" s="6" t="n">
        <v>2475807</v>
      </c>
      <c r="K4" s="6" t="n">
        <v>2147770</v>
      </c>
      <c r="L4" s="6" t="n">
        <v>1678898</v>
      </c>
    </row>
    <row r="5" spans="1:12">
      <c r="A5" s="4" t="s">
        <v>40</v>
      </c>
      <c r="B5" s="5" t="n">
        <v>103254</v>
      </c>
      <c r="C5" s="5" t="n">
        <v>125901</v>
      </c>
      <c r="D5" s="5" t="n">
        <v>150456</v>
      </c>
      <c r="E5" s="5" t="n">
        <v>140733</v>
      </c>
      <c r="F5" s="5" t="n">
        <v>116793</v>
      </c>
      <c r="G5" s="5" t="n">
        <v>121220</v>
      </c>
      <c r="H5" s="5" t="n">
        <v>131087</v>
      </c>
      <c r="I5" s="5" t="n">
        <v>124014</v>
      </c>
      <c r="J5" s="5" t="n">
        <v>520344</v>
      </c>
      <c r="K5" s="5" t="n">
        <v>493114</v>
      </c>
      <c r="L5" s="5" t="n">
        <v>428903</v>
      </c>
    </row>
    <row r="6" spans="1:12">
      <c r="A6" s="4" t="s">
        <v>44</v>
      </c>
      <c r="B6" s="5" t="n">
        <v>27572</v>
      </c>
      <c r="C6" s="5" t="n">
        <v>43633</v>
      </c>
      <c r="D6" s="5" t="n">
        <v>62428</v>
      </c>
      <c r="E6" s="5" t="n">
        <v>58719</v>
      </c>
      <c r="F6" s="5" t="n">
        <v>43910</v>
      </c>
      <c r="G6" s="5" t="n">
        <v>47616</v>
      </c>
      <c r="H6" s="5" t="n">
        <v>62626</v>
      </c>
      <c r="I6" s="5" t="n">
        <v>58692</v>
      </c>
      <c r="J6" s="5" t="n">
        <v>192352</v>
      </c>
      <c r="K6" s="5" t="n">
        <v>212844</v>
      </c>
      <c r="L6" s="5" t="n">
        <v>199172</v>
      </c>
    </row>
    <row r="7" spans="1:12">
      <c r="A7" s="4" t="s">
        <v>46</v>
      </c>
      <c r="B7" s="6" t="n">
        <v>20179</v>
      </c>
      <c r="C7" s="6" t="n">
        <v>33812</v>
      </c>
      <c r="D7" s="6" t="n">
        <v>47224</v>
      </c>
      <c r="E7" s="6" t="n">
        <v>47336</v>
      </c>
      <c r="F7" s="6" t="n">
        <v>17464</v>
      </c>
      <c r="G7" s="6" t="n">
        <v>32138</v>
      </c>
      <c r="H7" s="6" t="n">
        <v>40137</v>
      </c>
      <c r="I7" s="6" t="n">
        <v>43145</v>
      </c>
      <c r="J7" s="6" t="n">
        <v>148551</v>
      </c>
      <c r="K7" s="6" t="n">
        <v>132884</v>
      </c>
      <c r="L7" s="6" t="n">
        <v>129671</v>
      </c>
    </row>
    <row r="8" spans="1:12">
      <c r="A8" s="3" t="s">
        <v>47</v>
      </c>
    </row>
    <row r="9" spans="1:12">
      <c r="A9" s="4" t="s">
        <v>48</v>
      </c>
      <c r="B9" s="7" t="n">
        <v>0.8</v>
      </c>
      <c r="C9" s="7" t="n">
        <v>1.34</v>
      </c>
      <c r="D9" s="7" t="n">
        <v>1.87</v>
      </c>
      <c r="E9" s="7" t="n">
        <v>1.88</v>
      </c>
      <c r="F9" s="7" t="n">
        <v>0.7</v>
      </c>
      <c r="G9" s="7" t="n">
        <v>1.28</v>
      </c>
      <c r="H9" s="7" t="n">
        <v>1.61</v>
      </c>
      <c r="I9" s="7" t="n">
        <v>1.73</v>
      </c>
      <c r="J9" s="7" t="n">
        <v>5.9</v>
      </c>
      <c r="K9" s="7" t="n">
        <v>5.31</v>
      </c>
      <c r="L9" s="7" t="n">
        <v>5.26</v>
      </c>
    </row>
    <row r="10" spans="1:12">
      <c r="A10" s="4" t="s">
        <v>49</v>
      </c>
      <c r="B10" s="11" t="n">
        <v>0.8</v>
      </c>
      <c r="C10" s="11" t="n">
        <v>1.33</v>
      </c>
      <c r="D10" s="11" t="n">
        <v>1.86</v>
      </c>
      <c r="E10" s="11" t="n">
        <v>1.86</v>
      </c>
      <c r="F10" s="11" t="n">
        <v>0.68</v>
      </c>
      <c r="G10" s="11" t="n">
        <v>1.26</v>
      </c>
      <c r="H10" s="11" t="n">
        <v>1.59</v>
      </c>
      <c r="I10" s="11" t="n">
        <v>1.71</v>
      </c>
      <c r="J10" s="11" t="n">
        <v>5.83</v>
      </c>
      <c r="K10" s="11" t="n">
        <v>5.24</v>
      </c>
      <c r="L10" s="7" t="n">
        <v>5.2</v>
      </c>
    </row>
    <row r="11" spans="1:12">
      <c r="A11" s="4" t="s">
        <v>770</v>
      </c>
      <c r="B11" s="11" t="n">
        <v>80.89</v>
      </c>
      <c r="C11" s="11" t="n">
        <v>102.23</v>
      </c>
      <c r="D11" s="11" t="n">
        <v>104.9</v>
      </c>
      <c r="E11" s="11" t="n">
        <v>132.3</v>
      </c>
      <c r="F11" s="11" t="n">
        <v>132.73</v>
      </c>
      <c r="G11" s="11" t="n">
        <v>116.63</v>
      </c>
      <c r="H11" s="11" t="n">
        <v>106.23</v>
      </c>
      <c r="I11" s="11" t="n">
        <v>117.15</v>
      </c>
      <c r="J11" s="11" t="n">
        <v>132.3</v>
      </c>
      <c r="K11" s="11" t="n">
        <v>132.73</v>
      </c>
    </row>
    <row r="12" spans="1:12">
      <c r="A12" s="4" t="s">
        <v>771</v>
      </c>
      <c r="B12" s="11" t="n">
        <v>59.68</v>
      </c>
      <c r="C12" s="11" t="n">
        <v>98.40000000000001</v>
      </c>
      <c r="D12" s="11" t="n">
        <v>80.95</v>
      </c>
      <c r="E12" s="11" t="n">
        <v>99.45999999999999</v>
      </c>
      <c r="F12" s="11" t="n">
        <v>104.15</v>
      </c>
      <c r="G12" s="11" t="n">
        <v>93.08</v>
      </c>
      <c r="H12" s="11" t="n">
        <v>86.25</v>
      </c>
      <c r="I12" s="11" t="n">
        <v>94.98</v>
      </c>
      <c r="J12" s="11" t="n">
        <v>59.68</v>
      </c>
      <c r="K12" s="11" t="n">
        <v>86.25</v>
      </c>
    </row>
    <row r="13" spans="1:12">
      <c r="A13" s="4" t="s">
        <v>772</v>
      </c>
      <c r="B13" s="7" t="n">
        <v>66.8</v>
      </c>
      <c r="C13" s="7" t="n">
        <v>69.34999999999999</v>
      </c>
      <c r="D13" s="7" t="n">
        <v>90.15000000000001</v>
      </c>
      <c r="E13" s="7" t="n">
        <v>104.15</v>
      </c>
      <c r="F13" s="6" t="n">
        <v>130</v>
      </c>
      <c r="G13" s="7" t="n">
        <v>115.85</v>
      </c>
      <c r="H13" s="7" t="n">
        <v>102.4</v>
      </c>
      <c r="I13" s="7" t="n">
        <v>99.8</v>
      </c>
      <c r="J13" s="7" t="n">
        <v>66.8</v>
      </c>
      <c r="K13" s="6" t="n">
        <v>13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7</v>
      </c>
      <c r="B1" s="2" t="s">
        <v>1</v>
      </c>
    </row>
    <row r="2" spans="1:4">
      <c r="B2" s="2" t="s">
        <v>2</v>
      </c>
      <c r="C2" s="2" t="s">
        <v>35</v>
      </c>
      <c r="D2" s="2" t="s">
        <v>36</v>
      </c>
    </row>
    <row r="3" spans="1:4">
      <c r="A3" s="3" t="s">
        <v>148</v>
      </c>
    </row>
    <row r="4" spans="1:4">
      <c r="A4" s="4" t="s">
        <v>149</v>
      </c>
      <c r="B4" s="5" t="n">
        <v>274177</v>
      </c>
      <c r="C4" s="5" t="n">
        <v>239854</v>
      </c>
      <c r="D4" s="5" t="n">
        <v>395274</v>
      </c>
    </row>
    <row r="5" spans="1:4">
      <c r="A5" s="4" t="s">
        <v>150</v>
      </c>
      <c r="C5" s="5" t="n">
        <v>63677</v>
      </c>
      <c r="D5" s="5" t="n">
        <v>4784</v>
      </c>
    </row>
    <row r="6" spans="1:4">
      <c r="A6" s="4" t="s">
        <v>151</v>
      </c>
      <c r="B6" s="5" t="n">
        <v>402570</v>
      </c>
    </row>
    <row r="7" spans="1:4">
      <c r="A7" s="4" t="s">
        <v>152</v>
      </c>
      <c r="B7" s="7" t="n">
        <v>2.35</v>
      </c>
      <c r="C7" s="7" t="n">
        <v>2.05</v>
      </c>
      <c r="D7" s="7" t="n">
        <v>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5:19:20Z</dcterms:created>
  <dcterms:modified xmlns:dcterms="http://purl.org/dc/terms/" xmlns:xsi="http://www.w3.org/2001/XMLSchema-instance" xsi:type="dcterms:W3CDTF">2019-02-27T15:19:20Z</dcterms:modified>
</cp:coreProperties>
</file>